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Personnel expenses" sheetId="10" state="visible" r:id="rId10"/>
    <sheet xmlns:r="http://schemas.openxmlformats.org/officeDocument/2006/relationships" name="Finance income and finance cost" sheetId="11" state="visible" r:id="rId11"/>
    <sheet xmlns:r="http://schemas.openxmlformats.org/officeDocument/2006/relationships" name="Bonds and money market funds" sheetId="12" state="visible" r:id="rId12"/>
    <sheet xmlns:r="http://schemas.openxmlformats.org/officeDocument/2006/relationships" name="Trade And Other Receivables" sheetId="13" state="visible" r:id="rId13"/>
    <sheet xmlns:r="http://schemas.openxmlformats.org/officeDocument/2006/relationships" name="Tax credits and grants receivab" sheetId="14" state="visible" r:id="rId14"/>
    <sheet xmlns:r="http://schemas.openxmlformats.org/officeDocument/2006/relationships" name="Inventories" sheetId="15" state="visible" r:id="rId15"/>
    <sheet xmlns:r="http://schemas.openxmlformats.org/officeDocument/2006/relationships" name="Property and equipment" sheetId="16" state="visible" r:id="rId16"/>
    <sheet xmlns:r="http://schemas.openxmlformats.org/officeDocument/2006/relationships" name="Right-of-use assets" sheetId="17" state="visible" r:id="rId17"/>
    <sheet xmlns:r="http://schemas.openxmlformats.org/officeDocument/2006/relationships" name="Intangible assets" sheetId="18" state="visible" r:id="rId18"/>
    <sheet xmlns:r="http://schemas.openxmlformats.org/officeDocument/2006/relationships" name="Other asset" sheetId="19" state="visible" r:id="rId19"/>
    <sheet xmlns:r="http://schemas.openxmlformats.org/officeDocument/2006/relationships" name="Accounts payable and accured li" sheetId="20" state="visible" r:id="rId20"/>
    <sheet xmlns:r="http://schemas.openxmlformats.org/officeDocument/2006/relationships" name="Provisions" sheetId="21" state="visible" r:id="rId21"/>
    <sheet xmlns:r="http://schemas.openxmlformats.org/officeDocument/2006/relationships" name="Long-term obligations" sheetId="22" state="visible" r:id="rId22"/>
    <sheet xmlns:r="http://schemas.openxmlformats.org/officeDocument/2006/relationships" name="Convertible unsecured senior no" sheetId="23" state="visible" r:id="rId23"/>
    <sheet xmlns:r="http://schemas.openxmlformats.org/officeDocument/2006/relationships" name="Leases liabilities" sheetId="24" state="visible" r:id="rId24"/>
    <sheet xmlns:r="http://schemas.openxmlformats.org/officeDocument/2006/relationships" name="Other liabilities" sheetId="25" state="visible" r:id="rId25"/>
    <sheet xmlns:r="http://schemas.openxmlformats.org/officeDocument/2006/relationships" name="Share capital" sheetId="26" state="visible" r:id="rId26"/>
    <sheet xmlns:r="http://schemas.openxmlformats.org/officeDocument/2006/relationships" name="Income taxes" sheetId="27" state="visible" r:id="rId27"/>
    <sheet xmlns:r="http://schemas.openxmlformats.org/officeDocument/2006/relationships" name="Supplemental cash flow disclosu" sheetId="28" state="visible" r:id="rId28"/>
    <sheet xmlns:r="http://schemas.openxmlformats.org/officeDocument/2006/relationships" name="Financial instruments" sheetId="29" state="visible" r:id="rId29"/>
    <sheet xmlns:r="http://schemas.openxmlformats.org/officeDocument/2006/relationships" name="Capital management" sheetId="30" state="visible" r:id="rId30"/>
    <sheet xmlns:r="http://schemas.openxmlformats.org/officeDocument/2006/relationships" name="Determination of fair values" sheetId="31" state="visible" r:id="rId31"/>
    <sheet xmlns:r="http://schemas.openxmlformats.org/officeDocument/2006/relationships" name="Commitments" sheetId="32" state="visible" r:id="rId32"/>
    <sheet xmlns:r="http://schemas.openxmlformats.org/officeDocument/2006/relationships" name="Operating segments" sheetId="33" state="visible" r:id="rId33"/>
    <sheet xmlns:r="http://schemas.openxmlformats.org/officeDocument/2006/relationships" name="Related parties" sheetId="34" state="visible" r:id="rId34"/>
    <sheet xmlns:r="http://schemas.openxmlformats.org/officeDocument/2006/relationships" name="Subsequent event" sheetId="35" state="visible" r:id="rId35"/>
    <sheet xmlns:r="http://schemas.openxmlformats.org/officeDocument/2006/relationships" name="Significant accounting polici_2" sheetId="36" state="visible" r:id="rId36"/>
    <sheet xmlns:r="http://schemas.openxmlformats.org/officeDocument/2006/relationships" name="Basis of preparation (Tables)" sheetId="37" state="visible" r:id="rId37"/>
    <sheet xmlns:r="http://schemas.openxmlformats.org/officeDocument/2006/relationships" name="Significant accounting polici_3" sheetId="38" state="visible" r:id="rId38"/>
    <sheet xmlns:r="http://schemas.openxmlformats.org/officeDocument/2006/relationships" name="Revenue (Tables)" sheetId="39" state="visible" r:id="rId39"/>
    <sheet xmlns:r="http://schemas.openxmlformats.org/officeDocument/2006/relationships" name="Personnel expenses (Tables)" sheetId="40" state="visible" r:id="rId40"/>
    <sheet xmlns:r="http://schemas.openxmlformats.org/officeDocument/2006/relationships" name="Finance income and finance co_2" sheetId="41" state="visible" r:id="rId41"/>
    <sheet xmlns:r="http://schemas.openxmlformats.org/officeDocument/2006/relationships" name="Bonds and money market funds (T" sheetId="42" state="visible" r:id="rId42"/>
    <sheet xmlns:r="http://schemas.openxmlformats.org/officeDocument/2006/relationships" name="Trade and other receivables (Ta" sheetId="43" state="visible" r:id="rId43"/>
    <sheet xmlns:r="http://schemas.openxmlformats.org/officeDocument/2006/relationships" name="Tax credits and grants receiv_2" sheetId="44" state="visible" r:id="rId44"/>
    <sheet xmlns:r="http://schemas.openxmlformats.org/officeDocument/2006/relationships" name="Inventories (Tables)" sheetId="45" state="visible" r:id="rId45"/>
    <sheet xmlns:r="http://schemas.openxmlformats.org/officeDocument/2006/relationships" name="Property and equipment (Tables)" sheetId="46" state="visible" r:id="rId46"/>
    <sheet xmlns:r="http://schemas.openxmlformats.org/officeDocument/2006/relationships" name="Right-of-use assets (Tables)" sheetId="47" state="visible" r:id="rId47"/>
    <sheet xmlns:r="http://schemas.openxmlformats.org/officeDocument/2006/relationships" name="Intangible assets (Tables)" sheetId="48" state="visible" r:id="rId48"/>
    <sheet xmlns:r="http://schemas.openxmlformats.org/officeDocument/2006/relationships" name="Other asset (Tables)" sheetId="49" state="visible" r:id="rId49"/>
    <sheet xmlns:r="http://schemas.openxmlformats.org/officeDocument/2006/relationships" name="Accounts Payable and accured _2" sheetId="50" state="visible" r:id="rId50"/>
    <sheet xmlns:r="http://schemas.openxmlformats.org/officeDocument/2006/relationships" name="Provisions (Tables)" sheetId="51" state="visible" r:id="rId51"/>
    <sheet xmlns:r="http://schemas.openxmlformats.org/officeDocument/2006/relationships" name="Long-term obligations (Tables)" sheetId="52" state="visible" r:id="rId52"/>
    <sheet xmlns:r="http://schemas.openxmlformats.org/officeDocument/2006/relationships" name="Convertible unsecured senior _2" sheetId="53" state="visible" r:id="rId53"/>
    <sheet xmlns:r="http://schemas.openxmlformats.org/officeDocument/2006/relationships" name="Leases liabilities (Tables)" sheetId="54" state="visible" r:id="rId54"/>
    <sheet xmlns:r="http://schemas.openxmlformats.org/officeDocument/2006/relationships" name="Other liabilities (Tables)" sheetId="55" state="visible" r:id="rId55"/>
    <sheet xmlns:r="http://schemas.openxmlformats.org/officeDocument/2006/relationships" name="Share capital (Tables)" sheetId="56" state="visible" r:id="rId56"/>
    <sheet xmlns:r="http://schemas.openxmlformats.org/officeDocument/2006/relationships" name="Income taxes (Tables)" sheetId="57" state="visible" r:id="rId57"/>
    <sheet xmlns:r="http://schemas.openxmlformats.org/officeDocument/2006/relationships" name="Supplemental cash flow disclo_2" sheetId="58" state="visible" r:id="rId58"/>
    <sheet xmlns:r="http://schemas.openxmlformats.org/officeDocument/2006/relationships" name="Financial instruments (Tables)" sheetId="59" state="visible" r:id="rId59"/>
    <sheet xmlns:r="http://schemas.openxmlformats.org/officeDocument/2006/relationships" name="Operating segments (Tables)" sheetId="60" state="visible" r:id="rId60"/>
    <sheet xmlns:r="http://schemas.openxmlformats.org/officeDocument/2006/relationships" name="Related parties (Tables)" sheetId="61" state="visible" r:id="rId61"/>
    <sheet xmlns:r="http://schemas.openxmlformats.org/officeDocument/2006/relationships" name="Basis of preparation - Disclosu" sheetId="62" state="visible" r:id="rId62"/>
    <sheet xmlns:r="http://schemas.openxmlformats.org/officeDocument/2006/relationships" name="Basis of preparation - Disclo_2" sheetId="63" state="visible" r:id="rId63"/>
    <sheet xmlns:r="http://schemas.openxmlformats.org/officeDocument/2006/relationships" name="Basis of preparation - Reconcil" sheetId="64" state="visible" r:id="rId64"/>
    <sheet xmlns:r="http://schemas.openxmlformats.org/officeDocument/2006/relationships" name="Basis of preparation - Addition" sheetId="65" state="visible" r:id="rId65"/>
    <sheet xmlns:r="http://schemas.openxmlformats.org/officeDocument/2006/relationships" name="Significant accounting polici_4" sheetId="66" state="visible" r:id="rId66"/>
    <sheet xmlns:r="http://schemas.openxmlformats.org/officeDocument/2006/relationships" name="Significant accounting polici_5" sheetId="67" state="visible" r:id="rId67"/>
    <sheet xmlns:r="http://schemas.openxmlformats.org/officeDocument/2006/relationships" name="Revenue - Schedule of net sale " sheetId="68" state="visible" r:id="rId68"/>
    <sheet xmlns:r="http://schemas.openxmlformats.org/officeDocument/2006/relationships" name="Revenue - Schedule of disaggreg" sheetId="69" state="visible" r:id="rId69"/>
    <sheet xmlns:r="http://schemas.openxmlformats.org/officeDocument/2006/relationships" name="Personnel expenses - Summary of" sheetId="70" state="visible" r:id="rId70"/>
    <sheet xmlns:r="http://schemas.openxmlformats.org/officeDocument/2006/relationships" name="Finance income and finance co_3" sheetId="71" state="visible" r:id="rId71"/>
    <sheet xmlns:r="http://schemas.openxmlformats.org/officeDocument/2006/relationships" name="Bonds and money market funds - " sheetId="72" state="visible" r:id="rId72"/>
    <sheet xmlns:r="http://schemas.openxmlformats.org/officeDocument/2006/relationships" name="Bonds and money market funds _2" sheetId="73" state="visible" r:id="rId73"/>
    <sheet xmlns:r="http://schemas.openxmlformats.org/officeDocument/2006/relationships" name="Trade and other receivables -Su" sheetId="74" state="visible" r:id="rId74"/>
    <sheet xmlns:r="http://schemas.openxmlformats.org/officeDocument/2006/relationships" name="Tax credits and grants receiv_3" sheetId="75" state="visible" r:id="rId75"/>
    <sheet xmlns:r="http://schemas.openxmlformats.org/officeDocument/2006/relationships" name="Tax credits and grants receiv_4" sheetId="76" state="visible" r:id="rId76"/>
    <sheet xmlns:r="http://schemas.openxmlformats.org/officeDocument/2006/relationships" name="Inventories - Summary of detail" sheetId="77" state="visible" r:id="rId77"/>
    <sheet xmlns:r="http://schemas.openxmlformats.org/officeDocument/2006/relationships" name="Inventories - Additional Inform" sheetId="78" state="visible" r:id="rId78"/>
    <sheet xmlns:r="http://schemas.openxmlformats.org/officeDocument/2006/relationships" name="Property and equipment - Summar" sheetId="79" state="visible" r:id="rId79"/>
    <sheet xmlns:r="http://schemas.openxmlformats.org/officeDocument/2006/relationships" name="Right-of-use assets - Disclosur" sheetId="80" state="visible" r:id="rId80"/>
    <sheet xmlns:r="http://schemas.openxmlformats.org/officeDocument/2006/relationships" name="Intangible asset - Summary of I" sheetId="81" state="visible" r:id="rId81"/>
    <sheet xmlns:r="http://schemas.openxmlformats.org/officeDocument/2006/relationships" name="Intangible assets - Summary of " sheetId="82" state="visible" r:id="rId82"/>
    <sheet xmlns:r="http://schemas.openxmlformats.org/officeDocument/2006/relationships" name="Intangible assets - Additional " sheetId="83" state="visible" r:id="rId83"/>
    <sheet xmlns:r="http://schemas.openxmlformats.org/officeDocument/2006/relationships" name="Other asset - Summary of detail" sheetId="84" state="visible" r:id="rId84"/>
    <sheet xmlns:r="http://schemas.openxmlformats.org/officeDocument/2006/relationships" name="Other asset - Additional Inform" sheetId="85" state="visible" r:id="rId85"/>
    <sheet xmlns:r="http://schemas.openxmlformats.org/officeDocument/2006/relationships" name="Accounts payable and accrued li" sheetId="86" state="visible" r:id="rId86"/>
    <sheet xmlns:r="http://schemas.openxmlformats.org/officeDocument/2006/relationships" name="Provisions - Summary of provisi" sheetId="87" state="visible" r:id="rId87"/>
    <sheet xmlns:r="http://schemas.openxmlformats.org/officeDocument/2006/relationships" name="Long-term obligations - Summary" sheetId="88" state="visible" r:id="rId88"/>
    <sheet xmlns:r="http://schemas.openxmlformats.org/officeDocument/2006/relationships" name="Long-term obligation - Addition" sheetId="89" state="visible" r:id="rId89"/>
    <sheet xmlns:r="http://schemas.openxmlformats.org/officeDocument/2006/relationships" name="Convertible unsecured senior _3" sheetId="90" state="visible" r:id="rId90"/>
    <sheet xmlns:r="http://schemas.openxmlformats.org/officeDocument/2006/relationships" name="Convertible unsecured senior _4" sheetId="91" state="visible" r:id="rId91"/>
    <sheet xmlns:r="http://schemas.openxmlformats.org/officeDocument/2006/relationships" name="Leases liabilities - Summary of" sheetId="92" state="visible" r:id="rId92"/>
    <sheet xmlns:r="http://schemas.openxmlformats.org/officeDocument/2006/relationships" name="Other liabilities - Schedule of" sheetId="93" state="visible" r:id="rId93"/>
    <sheet xmlns:r="http://schemas.openxmlformats.org/officeDocument/2006/relationships" name="Share Capital - Additional info" sheetId="94" state="visible" r:id="rId94"/>
    <sheet xmlns:r="http://schemas.openxmlformats.org/officeDocument/2006/relationships" name="Share Capital - Summary Of The " sheetId="95" state="visible" r:id="rId95"/>
    <sheet xmlns:r="http://schemas.openxmlformats.org/officeDocument/2006/relationships" name="Share capital - Summary of th_2" sheetId="96" state="visible" r:id="rId96"/>
    <sheet xmlns:r="http://schemas.openxmlformats.org/officeDocument/2006/relationships" name="Share Capital - Summary Of Th_3" sheetId="97" state="visible" r:id="rId97"/>
    <sheet xmlns:r="http://schemas.openxmlformats.org/officeDocument/2006/relationships" name="Share Capital - Summary Of Th_4" sheetId="98" state="visible" r:id="rId98"/>
    <sheet xmlns:r="http://schemas.openxmlformats.org/officeDocument/2006/relationships" name="Share Capital - Summary Of Th_5" sheetId="99" state="visible" r:id="rId99"/>
    <sheet xmlns:r="http://schemas.openxmlformats.org/officeDocument/2006/relationships" name="Share Capital - Summary Of Fair" sheetId="100" state="visible" r:id="rId100"/>
    <sheet xmlns:r="http://schemas.openxmlformats.org/officeDocument/2006/relationships" name="Share Capital - Summary Of Summ" sheetId="101" state="visible" r:id="rId101"/>
    <sheet xmlns:r="http://schemas.openxmlformats.org/officeDocument/2006/relationships" name="Share Capital - Summary of Calc" sheetId="102" state="visible" r:id="rId102"/>
    <sheet xmlns:r="http://schemas.openxmlformats.org/officeDocument/2006/relationships" name="Share capital - Summary of Accu" sheetId="103" state="visible" r:id="rId103"/>
    <sheet xmlns:r="http://schemas.openxmlformats.org/officeDocument/2006/relationships" name="Income Taxes - Summary of compo" sheetId="104" state="visible" r:id="rId104"/>
    <sheet xmlns:r="http://schemas.openxmlformats.org/officeDocument/2006/relationships" name="Income Taxes - Summary of recon" sheetId="105" state="visible" r:id="rId105"/>
    <sheet xmlns:r="http://schemas.openxmlformats.org/officeDocument/2006/relationships" name="Income Taxes - Additional Infor" sheetId="106" state="visible" r:id="rId106"/>
    <sheet xmlns:r="http://schemas.openxmlformats.org/officeDocument/2006/relationships" name="Income Taxes - Summary of unrec" sheetId="107" state="visible" r:id="rId107"/>
    <sheet xmlns:r="http://schemas.openxmlformats.org/officeDocument/2006/relationships" name="Income Taxes - Summary of the a" sheetId="108" state="visible" r:id="rId108"/>
    <sheet xmlns:r="http://schemas.openxmlformats.org/officeDocument/2006/relationships" name="Supplemental cash flow disclo_3" sheetId="109" state="visible" r:id="rId109"/>
    <sheet xmlns:r="http://schemas.openxmlformats.org/officeDocument/2006/relationships" name="Financial instruments - Additio" sheetId="110" state="visible" r:id="rId110"/>
    <sheet xmlns:r="http://schemas.openxmlformats.org/officeDocument/2006/relationships" name="Financial instruments - Summary" sheetId="111" state="visible" r:id="rId111"/>
    <sheet xmlns:r="http://schemas.openxmlformats.org/officeDocument/2006/relationships" name="Financial instruments - Summa_2" sheetId="112" state="visible" r:id="rId112"/>
    <sheet xmlns:r="http://schemas.openxmlformats.org/officeDocument/2006/relationships" name="Financial instruments - Summa_3" sheetId="113" state="visible" r:id="rId113"/>
    <sheet xmlns:r="http://schemas.openxmlformats.org/officeDocument/2006/relationships" name="Financial instruments - Summa_4" sheetId="114" state="visible" r:id="rId114"/>
    <sheet xmlns:r="http://schemas.openxmlformats.org/officeDocument/2006/relationships" name="Capital management - Additional" sheetId="115" state="visible" r:id="rId115"/>
    <sheet xmlns:r="http://schemas.openxmlformats.org/officeDocument/2006/relationships" name="Determination of fair values - " sheetId="116" state="visible" r:id="rId116"/>
    <sheet xmlns:r="http://schemas.openxmlformats.org/officeDocument/2006/relationships" name="Commitments - Additional Inform" sheetId="117" state="visible" r:id="rId117"/>
    <sheet xmlns:r="http://schemas.openxmlformats.org/officeDocument/2006/relationships" name="Operating segments - Summary of" sheetId="118" state="visible" r:id="rId118"/>
    <sheet xmlns:r="http://schemas.openxmlformats.org/officeDocument/2006/relationships" name="Operating segments - Additional" sheetId="119" state="visible" r:id="rId119"/>
    <sheet xmlns:r="http://schemas.openxmlformats.org/officeDocument/2006/relationships" name="Related parties - Summary of ke" sheetId="120" state="visible" r:id="rId120"/>
    <sheet xmlns:r="http://schemas.openxmlformats.org/officeDocument/2006/relationships" name="Related parties - Additional In" sheetId="121" state="visible" r:id="rId121"/>
    <sheet xmlns:r="http://schemas.openxmlformats.org/officeDocument/2006/relationships" name="Subsequent event (Detail)" sheetId="122" state="visible" r:id="rId12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_);_(&quot;€ &quot;(#,##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0" customWidth="1" min="1" max="1"/>
    <col width="23" customWidth="1" min="2" max="2"/>
  </cols>
  <sheetData>
    <row r="1">
      <c r="A1" s="1" t="inlineStr">
        <is>
          <t>Cover Page</t>
        </is>
      </c>
      <c r="B1" s="2" t="inlineStr">
        <is>
          <t>12 Months Ended</t>
        </is>
      </c>
    </row>
    <row r="2">
      <c r="B2" s="2" t="inlineStr">
        <is>
          <t>Nov. 30, 2020shares</t>
        </is>
      </c>
    </row>
    <row r="3">
      <c r="A3" s="3" t="inlineStr">
        <is>
          <t>Cover [Abstract]</t>
        </is>
      </c>
    </row>
    <row r="4">
      <c r="A4" s="4" t="inlineStr">
        <is>
          <t>Document Type</t>
        </is>
      </c>
      <c r="B4" s="4" t="inlineStr">
        <is>
          <t>40-F</t>
        </is>
      </c>
    </row>
    <row r="5">
      <c r="A5" s="4" t="inlineStr">
        <is>
          <t>Amendment Flag</t>
        </is>
      </c>
      <c r="B5" s="4" t="inlineStr">
        <is>
          <t>false</t>
        </is>
      </c>
    </row>
    <row r="6">
      <c r="A6" s="4" t="inlineStr">
        <is>
          <t>Document Period End Date</t>
        </is>
      </c>
      <c r="B6" s="4" t="inlineStr">
        <is>
          <t>Nov. 30,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Theratechnologies Inc.</t>
        </is>
      </c>
    </row>
    <row r="10">
      <c r="A10" s="4" t="inlineStr">
        <is>
          <t>Entity Central Index Key</t>
        </is>
      </c>
      <c r="B10" s="4" t="inlineStr">
        <is>
          <t>0001512717</t>
        </is>
      </c>
    </row>
    <row r="11">
      <c r="A11" s="4" t="inlineStr">
        <is>
          <t>Entity Current Reporting Status</t>
        </is>
      </c>
      <c r="B11" s="4" t="inlineStr">
        <is>
          <t>Yes</t>
        </is>
      </c>
    </row>
    <row r="12">
      <c r="A12" s="4" t="inlineStr">
        <is>
          <t>Entity Emerging Growth Company</t>
        </is>
      </c>
      <c r="B12" s="4" t="inlineStr">
        <is>
          <t>true</t>
        </is>
      </c>
    </row>
    <row r="13">
      <c r="A13" s="4" t="inlineStr">
        <is>
          <t>Current Fiscal Year End Date</t>
        </is>
      </c>
      <c r="B13" s="4" t="inlineStr">
        <is>
          <t>--11-30</t>
        </is>
      </c>
    </row>
    <row r="14">
      <c r="A14" s="4" t="inlineStr">
        <is>
          <t>Document Annual Report</t>
        </is>
      </c>
      <c r="B14" s="4" t="inlineStr">
        <is>
          <t>true</t>
        </is>
      </c>
    </row>
    <row r="15">
      <c r="A15" s="4" t="inlineStr">
        <is>
          <t>Entity Common Stock, Shares Outstanding</t>
        </is>
      </c>
      <c r="B15" s="5" t="n">
        <v>77013411</v>
      </c>
    </row>
    <row r="16">
      <c r="A16" s="4" t="inlineStr">
        <is>
          <t>Title of 12(b) Security</t>
        </is>
      </c>
      <c r="B16" s="4" t="inlineStr">
        <is>
          <t>Common Stock</t>
        </is>
      </c>
    </row>
    <row r="17">
      <c r="A17" s="4" t="inlineStr">
        <is>
          <t>Entity Interactive Data Current</t>
        </is>
      </c>
      <c r="B17" s="4" t="inlineStr">
        <is>
          <t>Yes</t>
        </is>
      </c>
    </row>
    <row r="18">
      <c r="A18" s="4" t="inlineStr">
        <is>
          <t>Entity Address, Country</t>
        </is>
      </c>
      <c r="B18" s="4" t="inlineStr">
        <is>
          <t>CA</t>
        </is>
      </c>
    </row>
    <row r="19">
      <c r="A19" s="4" t="inlineStr">
        <is>
          <t>Entity Ex Transition Period</t>
        </is>
      </c>
      <c r="B19" s="4" t="inlineStr">
        <is>
          <t>false</t>
        </is>
      </c>
    </row>
    <row r="20">
      <c r="A20" s="4" t="inlineStr">
        <is>
          <t>Trading Symbol</t>
        </is>
      </c>
      <c r="B20" s="4" t="inlineStr">
        <is>
          <t>THTX</t>
        </is>
      </c>
    </row>
    <row r="21">
      <c r="A21" s="4" t="inlineStr">
        <is>
          <t>Security Exchange Name</t>
        </is>
      </c>
      <c r="B21" s="4" t="inlineStr">
        <is>
          <t>NASDAQ</t>
        </is>
      </c>
    </row>
    <row r="22">
      <c r="A22" s="4" t="inlineStr">
        <is>
          <t>ICFR Auditor Attestation Flag</t>
        </is>
      </c>
      <c r="B2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ersonnel expenses</t>
        </is>
      </c>
      <c r="B1" s="2" t="inlineStr">
        <is>
          <t>12 Months Ended</t>
        </is>
      </c>
    </row>
    <row r="2">
      <c r="B2" s="2" t="inlineStr">
        <is>
          <t>Nov. 30, 2020</t>
        </is>
      </c>
    </row>
    <row r="3">
      <c r="A3" s="3" t="inlineStr">
        <is>
          <t>Text Block [Abstract]</t>
        </is>
      </c>
    </row>
    <row r="4">
      <c r="A4" s="4" t="inlineStr">
        <is>
          <t>Personnel expenses</t>
        </is>
      </c>
      <c r="B4" s="4" t="inlineStr">
        <is>
          <t xml:space="preserve">4. Personnel expenses Note 2020 2019 Salaries and short-term employee benefits $ 7,564 $ 5,402 Post-employment benefits 458 295 Share-based compensation 20(b),(e) 1,297 1,059 Termination benefits 876 87 $ 10,195 $ 6,84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Share Capital - Summary Of Fair Value Of Options Used To Determine The Weighted Average Assumptions (Detail)</t>
        </is>
      </c>
      <c r="B1" s="2" t="inlineStr">
        <is>
          <t>12 Months Ended</t>
        </is>
      </c>
    </row>
    <row r="2">
      <c r="B2" s="2" t="inlineStr">
        <is>
          <t>Nov. 30, 2020yr$ / shares</t>
        </is>
      </c>
      <c r="C2" s="2" t="inlineStr">
        <is>
          <t>Nov. 30, 2020yr$ / shares</t>
        </is>
      </c>
      <c r="D2" s="2" t="inlineStr">
        <is>
          <t>Nov. 30, 2019yr$ / shares</t>
        </is>
      </c>
      <c r="E2" s="2" t="inlineStr">
        <is>
          <t>Nov. 30, 2019yr$ / shares</t>
        </is>
      </c>
    </row>
    <row r="3">
      <c r="A3" s="3" t="inlineStr">
        <is>
          <t>Disclosure of classes of share capital [line items]</t>
        </is>
      </c>
    </row>
    <row r="4">
      <c r="A4" s="4" t="inlineStr">
        <is>
          <t>Option exercise price | (per share)</t>
        </is>
      </c>
      <c r="B4" s="7" t="n">
        <v>2.35</v>
      </c>
      <c r="C4" s="7" t="n">
        <v>3.05</v>
      </c>
      <c r="D4" s="7" t="n">
        <v>6.15</v>
      </c>
      <c r="E4" s="7" t="n">
        <v>8.19</v>
      </c>
    </row>
    <row r="5">
      <c r="A5" s="4" t="inlineStr">
        <is>
          <t>USD</t>
        </is>
      </c>
    </row>
    <row r="6">
      <c r="A6" s="3" t="inlineStr">
        <is>
          <t>Disclosure of classes of share capital [line items]</t>
        </is>
      </c>
    </row>
    <row r="7">
      <c r="A7" s="4" t="inlineStr">
        <is>
          <t>Risk-free interest rate</t>
        </is>
      </c>
      <c r="B7" s="4" t="inlineStr">
        <is>
          <t>0.74%</t>
        </is>
      </c>
      <c r="C7" s="4" t="inlineStr">
        <is>
          <t>0.74%</t>
        </is>
      </c>
    </row>
    <row r="8">
      <c r="A8" s="4" t="inlineStr">
        <is>
          <t>Expected volatility</t>
        </is>
      </c>
      <c r="B8" s="4" t="inlineStr">
        <is>
          <t>78.00%</t>
        </is>
      </c>
      <c r="C8" s="4" t="inlineStr">
        <is>
          <t>78.00%</t>
        </is>
      </c>
    </row>
    <row r="9">
      <c r="A9" s="4" t="inlineStr">
        <is>
          <t>Average option life in years</t>
        </is>
      </c>
      <c r="B9" s="9" t="n">
        <v>8.5</v>
      </c>
      <c r="C9" s="9" t="n">
        <v>8.5</v>
      </c>
    </row>
    <row r="10">
      <c r="A10" s="4" t="inlineStr">
        <is>
          <t>Grant-date share price | $ / shares</t>
        </is>
      </c>
      <c r="B10" s="7" t="n">
        <v>2.35</v>
      </c>
    </row>
    <row r="11">
      <c r="A11" s="4" t="inlineStr">
        <is>
          <t>CAD</t>
        </is>
      </c>
    </row>
    <row r="12">
      <c r="A12" s="3" t="inlineStr">
        <is>
          <t>Disclosure of classes of share capital [line items]</t>
        </is>
      </c>
    </row>
    <row r="13">
      <c r="A13" s="4" t="inlineStr">
        <is>
          <t>Risk-free interest rate</t>
        </is>
      </c>
      <c r="B13" s="4" t="inlineStr">
        <is>
          <t>0.95%</t>
        </is>
      </c>
      <c r="C13" s="4" t="inlineStr">
        <is>
          <t>0.95%</t>
        </is>
      </c>
      <c r="D13" s="4" t="inlineStr">
        <is>
          <t>2.15%</t>
        </is>
      </c>
      <c r="E13" s="4" t="inlineStr">
        <is>
          <t>2.15%</t>
        </is>
      </c>
    </row>
    <row r="14">
      <c r="A14" s="4" t="inlineStr">
        <is>
          <t>Expected volatility</t>
        </is>
      </c>
      <c r="B14" s="4" t="inlineStr">
        <is>
          <t>74.00%</t>
        </is>
      </c>
      <c r="C14" s="4" t="inlineStr">
        <is>
          <t>74.00%</t>
        </is>
      </c>
      <c r="D14" s="4" t="inlineStr">
        <is>
          <t>57.00%</t>
        </is>
      </c>
      <c r="E14" s="4" t="inlineStr">
        <is>
          <t>57.00%</t>
        </is>
      </c>
    </row>
    <row r="15">
      <c r="A15" s="4" t="inlineStr">
        <is>
          <t>Average option life in years</t>
        </is>
      </c>
      <c r="B15" s="9" t="n">
        <v>8.5</v>
      </c>
      <c r="C15" s="9" t="n">
        <v>8.5</v>
      </c>
      <c r="D15" s="5" t="n">
        <v>8</v>
      </c>
      <c r="E15" s="5" t="n">
        <v>8</v>
      </c>
    </row>
    <row r="16">
      <c r="A16" s="4" t="inlineStr">
        <is>
          <t>Grant-date share price | (per share)</t>
        </is>
      </c>
      <c r="B16" s="7" t="n">
        <v>2.35</v>
      </c>
      <c r="C16" s="7" t="n">
        <v>3.05</v>
      </c>
      <c r="D16" s="7" t="n">
        <v>6.15</v>
      </c>
      <c r="E16" s="7" t="n">
        <v>8.19</v>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s>
  <sheetData>
    <row r="1">
      <c r="A1" s="1" t="inlineStr">
        <is>
          <t>Share Capital - Summary Of Summarizes The Measurement Date Weighted Average Fair Value Of Stock Options Granted (Detail)</t>
        </is>
      </c>
      <c r="B1" s="2" t="inlineStr">
        <is>
          <t>12 Months Ended</t>
        </is>
      </c>
    </row>
    <row r="2">
      <c r="B2" s="2" t="inlineStr">
        <is>
          <t>Nov. 30, 2020USD ($)shares</t>
        </is>
      </c>
      <c r="C2" s="2" t="inlineStr">
        <is>
          <t>Nov. 30, 2019USD ($)shares</t>
        </is>
      </c>
      <c r="D2" s="2" t="inlineStr">
        <is>
          <t>Nov. 30, 2020CAD ($)</t>
        </is>
      </c>
      <c r="E2" s="2" t="inlineStr">
        <is>
          <t>Nov. 30, 2019CAD ($)</t>
        </is>
      </c>
    </row>
    <row r="3">
      <c r="A3" s="3" t="inlineStr">
        <is>
          <t>Disclosure of classes of share capital [line items]</t>
        </is>
      </c>
    </row>
    <row r="4">
      <c r="A4" s="4" t="inlineStr">
        <is>
          <t>Number of options</t>
        </is>
      </c>
      <c r="C4" s="5" t="n">
        <v>406400</v>
      </c>
    </row>
    <row r="5">
      <c r="A5" s="4" t="inlineStr">
        <is>
          <t>USD</t>
        </is>
      </c>
    </row>
    <row r="6">
      <c r="A6" s="3" t="inlineStr">
        <is>
          <t>Disclosure of classes of share capital [line items]</t>
        </is>
      </c>
    </row>
    <row r="7">
      <c r="A7" s="4" t="inlineStr">
        <is>
          <t>Number of options</t>
        </is>
      </c>
      <c r="B7" s="5" t="n">
        <v>12500</v>
      </c>
    </row>
    <row r="8">
      <c r="A8" s="4" t="inlineStr">
        <is>
          <t>Weighted average grant date fair value | $</t>
        </is>
      </c>
      <c r="B8" s="7" t="n">
        <v>2.35</v>
      </c>
    </row>
    <row r="9">
      <c r="A9" s="4" t="inlineStr">
        <is>
          <t>CAD</t>
        </is>
      </c>
    </row>
    <row r="10">
      <c r="A10" s="3" t="inlineStr">
        <is>
          <t>Disclosure of classes of share capital [line items]</t>
        </is>
      </c>
    </row>
    <row r="11">
      <c r="A11" s="4" t="inlineStr">
        <is>
          <t>Number of options</t>
        </is>
      </c>
      <c r="B11" s="5" t="n">
        <v>1077721</v>
      </c>
      <c r="C11" s="5" t="n">
        <v>406400</v>
      </c>
    </row>
    <row r="12">
      <c r="A12" s="4" t="inlineStr">
        <is>
          <t>Weighted average grant date fair value</t>
        </is>
      </c>
      <c r="B12" s="7" t="n">
        <v>1.71</v>
      </c>
      <c r="C12" s="7" t="n">
        <v>3.69</v>
      </c>
      <c r="D12" s="7" t="n">
        <v>2.22</v>
      </c>
      <c r="E12" s="6" t="n">
        <v>92</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Summary of Calculation of Weighted Average Number of Common Shares (Detail) - shares</t>
        </is>
      </c>
      <c r="B1" s="2" t="inlineStr">
        <is>
          <t>12 Months Ended</t>
        </is>
      </c>
    </row>
    <row r="2">
      <c r="B2" s="2" t="inlineStr">
        <is>
          <t>Nov. 30, 2020</t>
        </is>
      </c>
      <c r="C2" s="2" t="inlineStr">
        <is>
          <t>Nov. 30, 2019</t>
        </is>
      </c>
    </row>
    <row r="3">
      <c r="A3" s="3" t="inlineStr">
        <is>
          <t>Earnings per share [line items]</t>
        </is>
      </c>
    </row>
    <row r="4">
      <c r="A4" s="4" t="inlineStr">
        <is>
          <t>Issued common shares as at December 1</t>
        </is>
      </c>
      <c r="B4" s="5" t="n">
        <v>76953411</v>
      </c>
      <c r="C4" s="5" t="n">
        <v>76877679</v>
      </c>
    </row>
    <row r="5">
      <c r="A5" s="4" t="inlineStr">
        <is>
          <t>Weighted average number of common shares, basic and diluted</t>
        </is>
      </c>
      <c r="B5" s="5" t="n">
        <v>76991635</v>
      </c>
      <c r="C5" s="5" t="n">
        <v>76928287</v>
      </c>
    </row>
    <row r="6">
      <c r="A6" s="4" t="inlineStr">
        <is>
          <t>Share options [member]</t>
        </is>
      </c>
    </row>
    <row r="7">
      <c r="A7" s="3" t="inlineStr">
        <is>
          <t>Earnings per share [line items]</t>
        </is>
      </c>
    </row>
    <row r="8">
      <c r="A8" s="4" t="inlineStr">
        <is>
          <t>Effect of share options exercised</t>
        </is>
      </c>
      <c r="B8" s="5" t="n">
        <v>38224</v>
      </c>
      <c r="C8" s="5" t="n">
        <v>49920</v>
      </c>
    </row>
    <row r="9">
      <c r="A9" s="4" t="inlineStr">
        <is>
          <t>public issue common shares [member]</t>
        </is>
      </c>
    </row>
    <row r="10">
      <c r="A10" s="3" t="inlineStr">
        <is>
          <t>Earnings per share [line items]</t>
        </is>
      </c>
    </row>
    <row r="11">
      <c r="A11" s="4" t="inlineStr">
        <is>
          <t>Effect of issue common shares</t>
        </is>
      </c>
      <c r="B11" s="5" t="n">
        <v>0</v>
      </c>
      <c r="C11" s="5" t="n">
        <v>688</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 Summary of Accumulated other comprehensive income (loss)  (Detail) - USD ($) $ in Thousands</t>
        </is>
      </c>
      <c r="B1" s="2" t="inlineStr">
        <is>
          <t>Nov. 30, 2020</t>
        </is>
      </c>
      <c r="C1" s="2" t="inlineStr">
        <is>
          <t>Nov. 30, 2019</t>
        </is>
      </c>
    </row>
    <row r="2">
      <c r="A2" s="4" t="inlineStr">
        <is>
          <t>Accumulated other comprehensive income</t>
        </is>
      </c>
      <c r="B2" s="6" t="n">
        <v>-481</v>
      </c>
      <c r="C2" s="6" t="n">
        <v>21</v>
      </c>
    </row>
    <row r="3">
      <c r="A3" s="4" t="inlineStr">
        <is>
          <t>Unrealized losses on FVOCI financial assets, net of tax</t>
        </is>
      </c>
    </row>
    <row r="4">
      <c r="A4" s="4" t="inlineStr">
        <is>
          <t>Accumulated other comprehensive income</t>
        </is>
      </c>
      <c r="B4" s="5" t="n">
        <v>2</v>
      </c>
      <c r="C4" s="5" t="n">
        <v>-12</v>
      </c>
    </row>
    <row r="5">
      <c r="A5" s="4" t="inlineStr">
        <is>
          <t>Cumulative exchange difference on translation of foreign operations</t>
        </is>
      </c>
    </row>
    <row r="6">
      <c r="A6" s="4" t="inlineStr">
        <is>
          <t>Accumulated other comprehensive income</t>
        </is>
      </c>
      <c r="B6" s="6" t="n">
        <v>-483</v>
      </c>
      <c r="C6" s="6" t="n">
        <v>3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onents of the current and deferred tax expenses (Detail) - USD ($) $ in Thousands</t>
        </is>
      </c>
      <c r="B1" s="2" t="inlineStr">
        <is>
          <t>12 Months Ended</t>
        </is>
      </c>
    </row>
    <row r="2">
      <c r="B2" s="2" t="inlineStr">
        <is>
          <t>Nov. 30, 2020</t>
        </is>
      </c>
      <c r="C2" s="2" t="inlineStr">
        <is>
          <t>Nov. 30, 2019</t>
        </is>
      </c>
    </row>
    <row r="3">
      <c r="A3" s="3" t="inlineStr">
        <is>
          <t>Major components of tax expense (income) [abstract]</t>
        </is>
      </c>
    </row>
    <row r="4">
      <c r="A4" s="4" t="inlineStr">
        <is>
          <t>Current tax expense</t>
        </is>
      </c>
      <c r="B4" s="6" t="n">
        <v>16</v>
      </c>
    </row>
    <row r="5">
      <c r="A5" s="3" t="inlineStr">
        <is>
          <t>Deferred tax expense (recovery)</t>
        </is>
      </c>
    </row>
    <row r="6">
      <c r="A6" s="4" t="inlineStr">
        <is>
          <t>Origination and reversal of temporary differences</t>
        </is>
      </c>
      <c r="B6" s="5" t="n">
        <v>-4890</v>
      </c>
      <c r="C6" s="6" t="n">
        <v>-2484</v>
      </c>
    </row>
    <row r="7">
      <c r="A7" s="4" t="inlineStr">
        <is>
          <t>Change in unrecognized deductible temporary differences</t>
        </is>
      </c>
      <c r="B7" s="5" t="n">
        <v>4890</v>
      </c>
      <c r="C7" s="6" t="n">
        <v>2484</v>
      </c>
    </row>
    <row r="8">
      <c r="A8" s="4" t="inlineStr">
        <is>
          <t>Total deferred tax expense (recovery)</t>
        </is>
      </c>
      <c r="B8" s="4" t="inlineStr">
        <is>
          <t xml:space="preserve"> </t>
        </is>
      </c>
    </row>
    <row r="9">
      <c r="A9" s="4" t="inlineStr">
        <is>
          <t>Total current and deferred tax expense</t>
        </is>
      </c>
      <c r="B9" s="6" t="n">
        <v>16</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between effective and applicable tax (Detail) - USD ($) $ in Thousands</t>
        </is>
      </c>
      <c r="B1" s="2" t="inlineStr">
        <is>
          <t>12 Months Ended</t>
        </is>
      </c>
    </row>
    <row r="2">
      <c r="B2" s="2" t="inlineStr">
        <is>
          <t>Nov. 30, 2020</t>
        </is>
      </c>
      <c r="C2" s="2" t="inlineStr">
        <is>
          <t>Nov. 30, 2019</t>
        </is>
      </c>
    </row>
    <row r="3">
      <c r="A3" s="3" t="inlineStr">
        <is>
          <t>Major components of tax expense (income) [abstract]</t>
        </is>
      </c>
    </row>
    <row r="4">
      <c r="A4" s="4" t="inlineStr">
        <is>
          <t>Income taxes at domestic tax statutory rate</t>
        </is>
      </c>
      <c r="B4" s="6" t="n">
        <v>-6004</v>
      </c>
      <c r="C4" s="6" t="n">
        <v>-3325</v>
      </c>
    </row>
    <row r="5">
      <c r="A5" s="4" t="inlineStr">
        <is>
          <t>Change in unrecognized deductible temporary differences</t>
        </is>
      </c>
      <c r="B5" s="5" t="n">
        <v>4890</v>
      </c>
      <c r="C5" s="5" t="n">
        <v>2484</v>
      </c>
    </row>
    <row r="6">
      <c r="A6" s="4" t="inlineStr">
        <is>
          <t>Impact of differences in statutory tax rates</t>
        </is>
      </c>
      <c r="B6" s="5" t="n">
        <v>742</v>
      </c>
      <c r="C6" s="5" t="n">
        <v>518</v>
      </c>
    </row>
    <row r="7">
      <c r="A7" s="4" t="inlineStr">
        <is>
          <t>Non-deductible expenses and other</t>
        </is>
      </c>
      <c r="B7" s="5" t="n">
        <v>388</v>
      </c>
      <c r="C7" s="6" t="n">
        <v>323</v>
      </c>
    </row>
    <row r="8">
      <c r="A8" s="4" t="inlineStr">
        <is>
          <t>Total current and deferred tax expense</t>
        </is>
      </c>
      <c r="B8" s="6" t="n">
        <v>16</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 Additional Information (Detail)</t>
        </is>
      </c>
      <c r="B1" s="2" t="inlineStr">
        <is>
          <t>12 Months Ended</t>
        </is>
      </c>
    </row>
    <row r="2">
      <c r="B2" s="2" t="inlineStr">
        <is>
          <t>Nov. 30, 2020</t>
        </is>
      </c>
      <c r="C2" s="2" t="inlineStr">
        <is>
          <t>Nov. 30, 2019</t>
        </is>
      </c>
    </row>
    <row r="3">
      <c r="A3" s="3" t="inlineStr">
        <is>
          <t>Disclosure of Detailed Information About Income Tax [Line Items]</t>
        </is>
      </c>
    </row>
    <row r="4">
      <c r="A4" s="4" t="inlineStr">
        <is>
          <t>Effective applicable income tax rate</t>
        </is>
      </c>
      <c r="B4" s="4" t="inlineStr">
        <is>
          <t>26.50%</t>
        </is>
      </c>
      <c r="C4" s="4" t="inlineStr">
        <is>
          <t>26.60%</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unrecognized deferred tax assets (Detail) - USD ($) $ in Thousands</t>
        </is>
      </c>
      <c r="B1" s="2" t="inlineStr">
        <is>
          <t>Nov. 30, 2020</t>
        </is>
      </c>
      <c r="C1" s="2" t="inlineStr">
        <is>
          <t>Nov. 30, 2019</t>
        </is>
      </c>
    </row>
    <row r="2">
      <c r="A2" s="3" t="inlineStr">
        <is>
          <t>Disclosure of temporary difference, unused tax losses and unused tax credits [line items]</t>
        </is>
      </c>
    </row>
    <row r="3">
      <c r="A3" s="4" t="inlineStr">
        <is>
          <t>Unrecognised deferred tax assets</t>
        </is>
      </c>
      <c r="B3" s="6" t="n">
        <v>64888</v>
      </c>
      <c r="C3" s="6" t="n">
        <v>60249</v>
      </c>
    </row>
    <row r="4">
      <c r="A4" s="4" t="inlineStr">
        <is>
          <t>Research and development expenses</t>
        </is>
      </c>
    </row>
    <row r="5">
      <c r="A5" s="3" t="inlineStr">
        <is>
          <t>Disclosure of temporary difference, unused tax losses and unused tax credits [line items]</t>
        </is>
      </c>
    </row>
    <row r="6">
      <c r="A6" s="4" t="inlineStr">
        <is>
          <t>Unrecognised deferred tax assets</t>
        </is>
      </c>
      <c r="B6" s="5" t="n">
        <v>24924</v>
      </c>
      <c r="C6" s="5" t="n">
        <v>23262</v>
      </c>
    </row>
    <row r="7">
      <c r="A7" s="4" t="inlineStr">
        <is>
          <t>Non-capital losses</t>
        </is>
      </c>
    </row>
    <row r="8">
      <c r="A8" s="3" t="inlineStr">
        <is>
          <t>Disclosure of temporary difference, unused tax losses and unused tax credits [line items]</t>
        </is>
      </c>
    </row>
    <row r="9">
      <c r="A9" s="4" t="inlineStr">
        <is>
          <t>Unrecognised deferred tax assets</t>
        </is>
      </c>
      <c r="B9" s="5" t="n">
        <v>31725</v>
      </c>
      <c r="C9" s="5" t="n">
        <v>30470</v>
      </c>
    </row>
    <row r="10">
      <c r="A10" s="4" t="inlineStr">
        <is>
          <t>Property and equipment</t>
        </is>
      </c>
    </row>
    <row r="11">
      <c r="A11" s="3" t="inlineStr">
        <is>
          <t>Disclosure of temporary difference, unused tax losses and unused tax credits [line items]</t>
        </is>
      </c>
    </row>
    <row r="12">
      <c r="A12" s="4" t="inlineStr">
        <is>
          <t>Unrecognised deferred tax assets</t>
        </is>
      </c>
      <c r="B12" s="5" t="n">
        <v>242</v>
      </c>
      <c r="C12" s="5" t="n">
        <v>282</v>
      </c>
    </row>
    <row r="13">
      <c r="A13" s="4" t="inlineStr">
        <is>
          <t>Intellectual property and patent fees</t>
        </is>
      </c>
    </row>
    <row r="14">
      <c r="A14" s="3" t="inlineStr">
        <is>
          <t>Disclosure of temporary difference, unused tax losses and unused tax credits [line items]</t>
        </is>
      </c>
    </row>
    <row r="15">
      <c r="A15" s="4" t="inlineStr">
        <is>
          <t>Unrecognised deferred tax assets</t>
        </is>
      </c>
      <c r="B15" s="5" t="n">
        <v>2952</v>
      </c>
      <c r="C15" s="5" t="n">
        <v>2900</v>
      </c>
    </row>
    <row r="16">
      <c r="A16" s="4" t="inlineStr">
        <is>
          <t>Available deductions and other</t>
        </is>
      </c>
    </row>
    <row r="17">
      <c r="A17" s="3" t="inlineStr">
        <is>
          <t>Disclosure of temporary difference, unused tax losses and unused tax credits [line items]</t>
        </is>
      </c>
    </row>
    <row r="18">
      <c r="A18" s="4" t="inlineStr">
        <is>
          <t>Unrecognised deferred tax assets</t>
        </is>
      </c>
      <c r="B18" s="6" t="n">
        <v>5045</v>
      </c>
      <c r="C18" s="6" t="n">
        <v>333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he amounts and expiry dates of tax attributes (Detail) - USD ($) $ in Thousands</t>
        </is>
      </c>
      <c r="B1" s="2" t="inlineStr">
        <is>
          <t>Nov. 30, 2020</t>
        </is>
      </c>
      <c r="C1" s="2" t="inlineStr">
        <is>
          <t>Nov. 30, 2019</t>
        </is>
      </c>
    </row>
    <row r="2">
      <c r="A2" s="4" t="inlineStr">
        <is>
          <t>Federal</t>
        </is>
      </c>
    </row>
    <row r="3">
      <c r="A3" s="3" t="inlineStr">
        <is>
          <t>Disclosure of temporary difference, unused tax losses and unused tax credits [line items]</t>
        </is>
      </c>
    </row>
    <row r="4">
      <c r="A4" s="4" t="inlineStr">
        <is>
          <t>Research and development expenses, without time limitation</t>
        </is>
      </c>
      <c r="B4" s="6" t="n">
        <v>85792</v>
      </c>
      <c r="C4" s="6" t="n">
        <v>79698</v>
      </c>
    </row>
    <row r="5">
      <c r="A5" s="4" t="inlineStr">
        <is>
          <t>Excess of tax value of property and equipment over carrying value</t>
        </is>
      </c>
      <c r="B5" s="5" t="n">
        <v>959</v>
      </c>
      <c r="C5" s="5" t="n">
        <v>1128</v>
      </c>
    </row>
    <row r="6">
      <c r="A6" s="4" t="inlineStr">
        <is>
          <t>Excess of tax value of intellectual property and patent fees over carrying value</t>
        </is>
      </c>
      <c r="B6" s="5" t="n">
        <v>11136</v>
      </c>
      <c r="C6" s="5" t="n">
        <v>10897</v>
      </c>
    </row>
    <row r="7">
      <c r="A7" s="4" t="inlineStr">
        <is>
          <t>Available deductions and other</t>
        </is>
      </c>
      <c r="B7" s="5" t="n">
        <v>50470</v>
      </c>
      <c r="C7" s="5" t="n">
        <v>43291</v>
      </c>
    </row>
    <row r="8">
      <c r="A8" s="4" t="inlineStr">
        <is>
          <t>Provincial</t>
        </is>
      </c>
    </row>
    <row r="9">
      <c r="A9" s="3" t="inlineStr">
        <is>
          <t>Disclosure of temporary difference, unused tax losses and unused tax credits [line items]</t>
        </is>
      </c>
    </row>
    <row r="10">
      <c r="A10" s="4" t="inlineStr">
        <is>
          <t>Research and development expenses, without time limitation</t>
        </is>
      </c>
      <c r="B10" s="5" t="n">
        <v>104822</v>
      </c>
      <c r="C10" s="5" t="n">
        <v>98321</v>
      </c>
    </row>
    <row r="11">
      <c r="A11" s="4" t="inlineStr">
        <is>
          <t>Excess of tax value of property and equipment over carrying value</t>
        </is>
      </c>
      <c r="B11" s="5" t="n">
        <v>870</v>
      </c>
      <c r="C11" s="5" t="n">
        <v>998</v>
      </c>
    </row>
    <row r="12">
      <c r="A12" s="4" t="inlineStr">
        <is>
          <t>Excess of tax value of intellectual property and patent fees over carrying value</t>
        </is>
      </c>
      <c r="B12" s="5" t="n">
        <v>11131</v>
      </c>
      <c r="C12" s="5" t="n">
        <v>10892</v>
      </c>
    </row>
    <row r="13">
      <c r="A13" s="4" t="inlineStr">
        <is>
          <t>Available deductions and other</t>
        </is>
      </c>
      <c r="B13" s="5" t="n">
        <v>7619</v>
      </c>
      <c r="C13" s="5" t="n">
        <v>1430</v>
      </c>
    </row>
    <row r="14">
      <c r="A14" s="4" t="inlineStr">
        <is>
          <t>2027 | Federal</t>
        </is>
      </c>
    </row>
    <row r="15">
      <c r="A15" s="3" t="inlineStr">
        <is>
          <t>Disclosure of temporary difference, unused tax losses and unused tax credits [line items]</t>
        </is>
      </c>
    </row>
    <row r="16">
      <c r="A16" s="4" t="inlineStr">
        <is>
          <t>Losses carried forward</t>
        </is>
      </c>
      <c r="B16" s="5" t="n">
        <v>5760</v>
      </c>
      <c r="C16" s="5" t="n">
        <v>414</v>
      </c>
    </row>
    <row r="17">
      <c r="A17" s="4" t="inlineStr">
        <is>
          <t>2027 | Provincial</t>
        </is>
      </c>
    </row>
    <row r="18">
      <c r="A18" s="3" t="inlineStr">
        <is>
          <t>Disclosure of temporary difference, unused tax losses and unused tax credits [line items]</t>
        </is>
      </c>
    </row>
    <row r="19">
      <c r="A19" s="4" t="inlineStr">
        <is>
          <t>Losses carried forward</t>
        </is>
      </c>
      <c r="B19" s="5" t="n">
        <v>5753</v>
      </c>
      <c r="C19" s="5" t="n">
        <v>407</v>
      </c>
    </row>
    <row r="20">
      <c r="A20" s="4" t="inlineStr">
        <is>
          <t>2028 | Federal</t>
        </is>
      </c>
    </row>
    <row r="21">
      <c r="A21" s="3" t="inlineStr">
        <is>
          <t>Disclosure of temporary difference, unused tax losses and unused tax credits [line items]</t>
        </is>
      </c>
    </row>
    <row r="22">
      <c r="A22" s="4" t="inlineStr">
        <is>
          <t>Losses carried forward</t>
        </is>
      </c>
      <c r="B22" s="5" t="n">
        <v>35640</v>
      </c>
      <c r="C22" s="5" t="n">
        <v>34876</v>
      </c>
    </row>
    <row r="23">
      <c r="A23" s="4" t="inlineStr">
        <is>
          <t>2028 | Provincial</t>
        </is>
      </c>
    </row>
    <row r="24">
      <c r="A24" s="3" t="inlineStr">
        <is>
          <t>Disclosure of temporary difference, unused tax losses and unused tax credits [line items]</t>
        </is>
      </c>
    </row>
    <row r="25">
      <c r="A25" s="4" t="inlineStr">
        <is>
          <t>Losses carried forward</t>
        </is>
      </c>
      <c r="B25" s="5" t="n">
        <v>17347</v>
      </c>
      <c r="C25" s="5" t="n">
        <v>16975</v>
      </c>
    </row>
    <row r="26">
      <c r="A26" s="4" t="inlineStr">
        <is>
          <t>2029 | Federal</t>
        </is>
      </c>
    </row>
    <row r="27">
      <c r="A27" s="3" t="inlineStr">
        <is>
          <t>Disclosure of temporary difference, unused tax losses and unused tax credits [line items]</t>
        </is>
      </c>
    </row>
    <row r="28">
      <c r="A28" s="4" t="inlineStr">
        <is>
          <t>Losses carried forward</t>
        </is>
      </c>
      <c r="B28" s="5" t="n">
        <v>14993</v>
      </c>
      <c r="C28" s="5" t="n">
        <v>14671</v>
      </c>
    </row>
    <row r="29">
      <c r="A29" s="4" t="inlineStr">
        <is>
          <t>2029 | Provincial</t>
        </is>
      </c>
    </row>
    <row r="30">
      <c r="A30" s="3" t="inlineStr">
        <is>
          <t>Disclosure of temporary difference, unused tax losses and unused tax credits [line items]</t>
        </is>
      </c>
    </row>
    <row r="31">
      <c r="A31" s="4" t="inlineStr">
        <is>
          <t>Losses carried forward</t>
        </is>
      </c>
      <c r="B31" s="5" t="n">
        <v>12672</v>
      </c>
      <c r="C31" s="5" t="n">
        <v>12400</v>
      </c>
    </row>
    <row r="32">
      <c r="A32" s="4" t="inlineStr">
        <is>
          <t>2030 | Federal</t>
        </is>
      </c>
    </row>
    <row r="33">
      <c r="A33" s="3" t="inlineStr">
        <is>
          <t>Disclosure of temporary difference, unused tax losses and unused tax credits [line items]</t>
        </is>
      </c>
    </row>
    <row r="34">
      <c r="A34" s="4" t="inlineStr">
        <is>
          <t>Losses carried forward</t>
        </is>
      </c>
      <c r="B34" s="5" t="n">
        <v>8803</v>
      </c>
      <c r="C34" s="5" t="n">
        <v>8614</v>
      </c>
    </row>
    <row r="35">
      <c r="A35" s="4" t="inlineStr">
        <is>
          <t>2030 | Provincial</t>
        </is>
      </c>
    </row>
    <row r="36">
      <c r="A36" s="3" t="inlineStr">
        <is>
          <t>Disclosure of temporary difference, unused tax losses and unused tax credits [line items]</t>
        </is>
      </c>
    </row>
    <row r="37">
      <c r="A37" s="4" t="inlineStr">
        <is>
          <t>Losses carried forward</t>
        </is>
      </c>
      <c r="B37" s="5" t="n">
        <v>8800</v>
      </c>
      <c r="C37" s="5" t="n">
        <v>8611</v>
      </c>
    </row>
    <row r="38">
      <c r="A38" s="4" t="inlineStr">
        <is>
          <t>2031 | Federal</t>
        </is>
      </c>
    </row>
    <row r="39">
      <c r="A39" s="3" t="inlineStr">
        <is>
          <t>Disclosure of temporary difference, unused tax losses and unused tax credits [line items]</t>
        </is>
      </c>
    </row>
    <row r="40">
      <c r="A40" s="4" t="inlineStr">
        <is>
          <t>Losses carried forward</t>
        </is>
      </c>
      <c r="B40" s="5" t="n">
        <v>18129</v>
      </c>
      <c r="C40" s="5" t="n">
        <v>17740</v>
      </c>
    </row>
    <row r="41">
      <c r="A41" s="4" t="inlineStr">
        <is>
          <t>2031 | Provincial</t>
        </is>
      </c>
    </row>
    <row r="42">
      <c r="A42" s="3" t="inlineStr">
        <is>
          <t>Disclosure of temporary difference, unused tax losses and unused tax credits [line items]</t>
        </is>
      </c>
    </row>
    <row r="43">
      <c r="A43" s="4" t="inlineStr">
        <is>
          <t>Losses carried forward</t>
        </is>
      </c>
      <c r="B43" s="5" t="n">
        <v>16092</v>
      </c>
      <c r="C43" s="5" t="n">
        <v>15748</v>
      </c>
    </row>
    <row r="44">
      <c r="A44" s="4" t="inlineStr">
        <is>
          <t>2032 | Federal</t>
        </is>
      </c>
    </row>
    <row r="45">
      <c r="A45" s="3" t="inlineStr">
        <is>
          <t>Disclosure of temporary difference, unused tax losses and unused tax credits [line items]</t>
        </is>
      </c>
    </row>
    <row r="46">
      <c r="A46" s="4" t="inlineStr">
        <is>
          <t>Losses carried forward</t>
        </is>
      </c>
      <c r="B46" s="5" t="n">
        <v>12282</v>
      </c>
      <c r="C46" s="5" t="n">
        <v>12019</v>
      </c>
    </row>
    <row r="47">
      <c r="A47" s="4" t="inlineStr">
        <is>
          <t>2032 | Provincial</t>
        </is>
      </c>
    </row>
    <row r="48">
      <c r="A48" s="3" t="inlineStr">
        <is>
          <t>Disclosure of temporary difference, unused tax losses and unused tax credits [line items]</t>
        </is>
      </c>
    </row>
    <row r="49">
      <c r="A49" s="4" t="inlineStr">
        <is>
          <t>Losses carried forward</t>
        </is>
      </c>
      <c r="B49" s="5" t="n">
        <v>11278</v>
      </c>
      <c r="C49" s="5" t="n">
        <v>11036</v>
      </c>
    </row>
    <row r="50">
      <c r="A50" s="4" t="inlineStr">
        <is>
          <t>2033 | Federal</t>
        </is>
      </c>
    </row>
    <row r="51">
      <c r="A51" s="3" t="inlineStr">
        <is>
          <t>Disclosure of temporary difference, unused tax losses and unused tax credits [line items]</t>
        </is>
      </c>
    </row>
    <row r="52">
      <c r="A52" s="4" t="inlineStr">
        <is>
          <t>Losses carried forward</t>
        </is>
      </c>
      <c r="B52" s="5" t="n">
        <v>8826</v>
      </c>
      <c r="C52" s="5" t="n">
        <v>8636</v>
      </c>
    </row>
    <row r="53">
      <c r="A53" s="4" t="inlineStr">
        <is>
          <t>2033 | Provincial</t>
        </is>
      </c>
    </row>
    <row r="54">
      <c r="A54" s="3" t="inlineStr">
        <is>
          <t>Disclosure of temporary difference, unused tax losses and unused tax credits [line items]</t>
        </is>
      </c>
    </row>
    <row r="55">
      <c r="A55" s="4" t="inlineStr">
        <is>
          <t>Losses carried forward</t>
        </is>
      </c>
      <c r="B55" s="5" t="n">
        <v>8742</v>
      </c>
      <c r="C55" s="5" t="n">
        <v>8555</v>
      </c>
    </row>
    <row r="56">
      <c r="A56" s="4" t="inlineStr">
        <is>
          <t>2034 | Federal</t>
        </is>
      </c>
    </row>
    <row r="57">
      <c r="A57" s="3" t="inlineStr">
        <is>
          <t>Disclosure of temporary difference, unused tax losses and unused tax credits [line items]</t>
        </is>
      </c>
    </row>
    <row r="58">
      <c r="A58" s="4" t="inlineStr">
        <is>
          <t>Losses carried forward</t>
        </is>
      </c>
      <c r="B58" s="5" t="n">
        <v>8082</v>
      </c>
      <c r="C58" s="5" t="n">
        <v>7909</v>
      </c>
    </row>
    <row r="59">
      <c r="A59" s="4" t="inlineStr">
        <is>
          <t>2034 | Provincial</t>
        </is>
      </c>
    </row>
    <row r="60">
      <c r="A60" s="3" t="inlineStr">
        <is>
          <t>Disclosure of temporary difference, unused tax losses and unused tax credits [line items]</t>
        </is>
      </c>
    </row>
    <row r="61">
      <c r="A61" s="4" t="inlineStr">
        <is>
          <t>Losses carried forward</t>
        </is>
      </c>
      <c r="B61" s="5" t="n">
        <v>8011</v>
      </c>
      <c r="C61" s="5" t="n">
        <v>7839</v>
      </c>
    </row>
    <row r="62">
      <c r="A62" s="4" t="inlineStr">
        <is>
          <t>2037 | Federal</t>
        </is>
      </c>
    </row>
    <row r="63">
      <c r="A63" s="3" t="inlineStr">
        <is>
          <t>Disclosure of temporary difference, unused tax losses and unused tax credits [line items]</t>
        </is>
      </c>
    </row>
    <row r="64">
      <c r="A64" s="4" t="inlineStr">
        <is>
          <t>Losses carried forward</t>
        </is>
      </c>
      <c r="B64" s="5" t="n">
        <v>7212</v>
      </c>
      <c r="C64" s="5" t="n">
        <v>7057</v>
      </c>
    </row>
    <row r="65">
      <c r="A65" s="4" t="inlineStr">
        <is>
          <t>2037 | Provincial</t>
        </is>
      </c>
    </row>
    <row r="66">
      <c r="A66" s="3" t="inlineStr">
        <is>
          <t>Disclosure of temporary difference, unused tax losses and unused tax credits [line items]</t>
        </is>
      </c>
    </row>
    <row r="67">
      <c r="A67" s="4" t="inlineStr">
        <is>
          <t>Losses carried forward</t>
        </is>
      </c>
      <c r="B67" s="5" t="n">
        <v>7126</v>
      </c>
      <c r="C67" s="5" t="n">
        <v>6973</v>
      </c>
    </row>
    <row r="68">
      <c r="A68" s="4" t="inlineStr">
        <is>
          <t>2038 | Federal</t>
        </is>
      </c>
    </row>
    <row r="69">
      <c r="A69" s="3" t="inlineStr">
        <is>
          <t>Disclosure of temporary difference, unused tax losses and unused tax credits [line items]</t>
        </is>
      </c>
    </row>
    <row r="70">
      <c r="A70" s="4" t="inlineStr">
        <is>
          <t>Losses carried forward</t>
        </is>
      </c>
      <c r="B70" s="5" t="n">
        <v>2104</v>
      </c>
      <c r="C70" s="5" t="n">
        <v>1964</v>
      </c>
    </row>
    <row r="71">
      <c r="A71" s="4" t="inlineStr">
        <is>
          <t>2038 | Provincial</t>
        </is>
      </c>
    </row>
    <row r="72">
      <c r="A72" s="3" t="inlineStr">
        <is>
          <t>Disclosure of temporary difference, unused tax losses and unused tax credits [line items]</t>
        </is>
      </c>
    </row>
    <row r="73">
      <c r="A73" s="4" t="inlineStr">
        <is>
          <t>Losses carried forward</t>
        </is>
      </c>
      <c r="B73" s="5" t="n">
        <v>2025</v>
      </c>
      <c r="C73" s="5" t="n">
        <v>1886</v>
      </c>
    </row>
    <row r="74">
      <c r="A74" s="4" t="inlineStr">
        <is>
          <t>2039 | Federal</t>
        </is>
      </c>
    </row>
    <row r="75">
      <c r="A75" s="3" t="inlineStr">
        <is>
          <t>Disclosure of temporary difference, unused tax losses and unused tax credits [line items]</t>
        </is>
      </c>
    </row>
    <row r="76">
      <c r="A76" s="4" t="inlineStr">
        <is>
          <t>Losses carried forward</t>
        </is>
      </c>
      <c r="B76" s="5" t="n">
        <v>1386</v>
      </c>
      <c r="C76" s="5" t="n">
        <v>6024</v>
      </c>
    </row>
    <row r="77">
      <c r="A77" s="4" t="inlineStr">
        <is>
          <t>2039 | Provincial</t>
        </is>
      </c>
    </row>
    <row r="78">
      <c r="A78" s="3" t="inlineStr">
        <is>
          <t>Disclosure of temporary difference, unused tax losses and unused tax credits [line items]</t>
        </is>
      </c>
    </row>
    <row r="79">
      <c r="A79" s="4" t="inlineStr">
        <is>
          <t>Losses carried forward</t>
        </is>
      </c>
      <c r="B79" s="5" t="n">
        <v>1347</v>
      </c>
      <c r="C79" s="6" t="n">
        <v>5952</v>
      </c>
    </row>
    <row r="80">
      <c r="A80" s="4" t="inlineStr">
        <is>
          <t>2040 | Federal</t>
        </is>
      </c>
    </row>
    <row r="81">
      <c r="A81" s="3" t="inlineStr">
        <is>
          <t>Disclosure of temporary difference, unused tax losses and unused tax credits [line items]</t>
        </is>
      </c>
    </row>
    <row r="82">
      <c r="A82" s="4" t="inlineStr">
        <is>
          <t>Losses carried forward</t>
        </is>
      </c>
      <c r="B82" s="5" t="n">
        <v>6928</v>
      </c>
    </row>
    <row r="83">
      <c r="A83" s="4" t="inlineStr">
        <is>
          <t>2040 | Provincial</t>
        </is>
      </c>
    </row>
    <row r="84">
      <c r="A84" s="3" t="inlineStr">
        <is>
          <t>Disclosure of temporary difference, unused tax losses and unused tax credits [line items]</t>
        </is>
      </c>
    </row>
    <row r="85">
      <c r="A85" s="4" t="inlineStr">
        <is>
          <t>Losses carried forward</t>
        </is>
      </c>
      <c r="B85" s="6" t="n">
        <v>692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disclosures - Summary of supplemental cash flow (Detail) - USD ($) $ in Thousands</t>
        </is>
      </c>
      <c r="B1" s="2" t="inlineStr">
        <is>
          <t>12 Months Ended</t>
        </is>
      </c>
    </row>
    <row r="2">
      <c r="B2" s="2" t="inlineStr">
        <is>
          <t>Nov. 30, 2020</t>
        </is>
      </c>
      <c r="C2" s="2" t="inlineStr">
        <is>
          <t>Nov. 30, 2019</t>
        </is>
      </c>
    </row>
    <row r="3">
      <c r="A3" s="3" t="inlineStr">
        <is>
          <t>Supplemental cash flow disclosures [abstract]</t>
        </is>
      </c>
    </row>
    <row r="4">
      <c r="A4" s="4" t="inlineStr">
        <is>
          <t>Additions to property and equipment included in accounts payable and accrued liabilities</t>
        </is>
      </c>
      <c r="B4" s="6" t="n">
        <v>12</v>
      </c>
      <c r="C4" s="6" t="n">
        <v>3</v>
      </c>
    </row>
    <row r="5">
      <c r="A5" s="4" t="inlineStr">
        <is>
          <t>Additions to intangible assets included in accounts payable and accrued liabilities</t>
        </is>
      </c>
      <c r="B5" s="5" t="n">
        <v>0</v>
      </c>
      <c r="C5" s="5" t="n">
        <v>9</v>
      </c>
    </row>
    <row r="6">
      <c r="A6" s="4" t="inlineStr">
        <is>
          <t>Additions to intangible assets included in long-term obligations</t>
        </is>
      </c>
      <c r="B6" s="5" t="n">
        <v>0</v>
      </c>
      <c r="C6" s="5" t="n">
        <v>7822</v>
      </c>
    </row>
    <row r="7">
      <c r="A7" s="4" t="inlineStr">
        <is>
          <t>Additions to intangible assets included in contributed surplus</t>
        </is>
      </c>
      <c r="B7" s="5" t="n">
        <v>0</v>
      </c>
      <c r="C7" s="5" t="n">
        <v>1028</v>
      </c>
    </row>
    <row r="8">
      <c r="A8" s="4" t="inlineStr">
        <is>
          <t>Issuance of shares in connection with acquisitions of intangible assets</t>
        </is>
      </c>
      <c r="B8" s="5" t="n">
        <v>0</v>
      </c>
      <c r="C8" s="5" t="n">
        <v>5</v>
      </c>
    </row>
    <row r="9">
      <c r="A9" s="4" t="inlineStr">
        <is>
          <t>Initial recognition of right-of-use assets and lease liabilities</t>
        </is>
      </c>
      <c r="B9" s="5" t="n">
        <v>3192</v>
      </c>
      <c r="C9" s="5" t="n">
        <v>0</v>
      </c>
    </row>
    <row r="10">
      <c r="A10" s="4" t="inlineStr">
        <is>
          <t>Reclassification of other liabilities to right-of-use-assets</t>
        </is>
      </c>
      <c r="B10" s="6" t="n">
        <v>238</v>
      </c>
      <c r="C10" s="6"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e income and finance costs</t>
        </is>
      </c>
      <c r="B1" s="2" t="inlineStr">
        <is>
          <t>12 Months Ended</t>
        </is>
      </c>
    </row>
    <row r="2">
      <c r="B2" s="2" t="inlineStr">
        <is>
          <t>Nov. 30, 2020</t>
        </is>
      </c>
    </row>
    <row r="3">
      <c r="A3" s="3" t="inlineStr">
        <is>
          <t>Text Block [Abstract]</t>
        </is>
      </c>
    </row>
    <row r="4">
      <c r="A4" s="4" t="inlineStr">
        <is>
          <t>Finance income and finance costs</t>
        </is>
      </c>
      <c r="B4" s="4" t="inlineStr">
        <is>
          <t xml:space="preserve">5. Finance income and finance costs Note 2020 2019 Interest income $ 299 $ 1,097 Finance income 299 1,097 Accretion expense 16, 17, 18 (2,056 ) (1,673 ) Interest on convertible unsecured senior notes (3,306 ) (3,317 ) Bank charges (40 ) (39 ) Net foreign currency gain (loss) 418 (45 ) Loss on financial instruments carried at fair value (9 ) (6 ) Finance costs (4,993 ) (5,080 ) Net finance cost recognized in net profit or loss $ (4,694 ) $ (3,983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dditional Information (Detail) - USD ($) $ in Thousands</t>
        </is>
      </c>
      <c r="B1" s="2" t="inlineStr">
        <is>
          <t>12 Months Ended</t>
        </is>
      </c>
    </row>
    <row r="2">
      <c r="B2" s="2" t="inlineStr">
        <is>
          <t>Nov. 30, 2020</t>
        </is>
      </c>
      <c r="C2" s="2" t="inlineStr">
        <is>
          <t>Nov. 30, 2019</t>
        </is>
      </c>
    </row>
    <row r="3">
      <c r="A3" s="3" t="inlineStr">
        <is>
          <t>Disclosure of detailed information about financial instruments [line items]</t>
        </is>
      </c>
    </row>
    <row r="4">
      <c r="A4" s="4" t="inlineStr">
        <is>
          <t>Trade receivable</t>
        </is>
      </c>
      <c r="B4" s="6" t="n">
        <v>10947</v>
      </c>
      <c r="C4" s="6" t="n">
        <v>9538</v>
      </c>
    </row>
    <row r="5">
      <c r="A5" s="4" t="inlineStr">
        <is>
          <t>Current trade receivables aging period</t>
        </is>
      </c>
      <c r="B5" s="4" t="inlineStr">
        <is>
          <t>60 days</t>
        </is>
      </c>
      <c r="C5" s="4" t="inlineStr">
        <is>
          <t>60 days</t>
        </is>
      </c>
    </row>
    <row r="6">
      <c r="A6" s="4" t="inlineStr">
        <is>
          <t>Bad debt expenses</t>
        </is>
      </c>
      <c r="B6" s="6" t="n">
        <v>0</v>
      </c>
      <c r="C6" s="6" t="n">
        <v>0</v>
      </c>
    </row>
    <row r="7">
      <c r="A7" s="4" t="inlineStr">
        <is>
          <t>Bonds and money market funds</t>
        </is>
      </c>
      <c r="B7" s="5" t="n">
        <v>8031</v>
      </c>
      <c r="C7" s="5" t="n">
        <v>12583</v>
      </c>
    </row>
    <row r="8">
      <c r="A8" s="4" t="inlineStr">
        <is>
          <t>Cash and money market funds</t>
        </is>
      </c>
      <c r="B8" s="6" t="n">
        <v>28124</v>
      </c>
      <c r="C8" s="6" t="n">
        <v>39032</v>
      </c>
    </row>
    <row r="9">
      <c r="A9" s="4" t="inlineStr">
        <is>
          <t>Fixed interest rate</t>
        </is>
      </c>
    </row>
    <row r="10">
      <c r="A10" s="3" t="inlineStr">
        <is>
          <t>Disclosure of detailed information about financial instruments [line items]</t>
        </is>
      </c>
    </row>
    <row r="11">
      <c r="A11" s="4" t="inlineStr">
        <is>
          <t>Borrowings Interest rate</t>
        </is>
      </c>
      <c r="B11" s="4" t="inlineStr">
        <is>
          <t>5.75%</t>
        </is>
      </c>
      <c r="C11" s="4" t="inlineStr">
        <is>
          <t>5.75%</t>
        </is>
      </c>
    </row>
    <row r="12">
      <c r="A12" s="4" t="inlineStr">
        <is>
          <t>Interest rate, measurement | Bonds</t>
        </is>
      </c>
    </row>
    <row r="13">
      <c r="A13" s="3" t="inlineStr">
        <is>
          <t>Disclosure of detailed information about financial instruments [line items]</t>
        </is>
      </c>
    </row>
    <row r="14">
      <c r="A14" s="4" t="inlineStr">
        <is>
          <t>Positive impact of market interest rates</t>
        </is>
      </c>
      <c r="B14" s="4" t="inlineStr">
        <is>
          <t>0.50%</t>
        </is>
      </c>
    </row>
    <row r="15">
      <c r="A15" s="4" t="inlineStr">
        <is>
          <t>Increase (decrease) in accumulated other comprehensive</t>
        </is>
      </c>
      <c r="B15" s="6" t="n">
        <v>0</v>
      </c>
      <c r="C15" s="6" t="n">
        <v>14</v>
      </c>
    </row>
    <row r="16">
      <c r="A16" s="4" t="inlineStr">
        <is>
          <t>Increase (decrease) in fair value of assets</t>
        </is>
      </c>
      <c r="B16" s="6" t="n">
        <v>0</v>
      </c>
      <c r="C16" s="5" t="n">
        <v>14</v>
      </c>
    </row>
    <row r="17">
      <c r="A17" s="4" t="inlineStr">
        <is>
          <t>Negative impact of market interest rates</t>
        </is>
      </c>
      <c r="B17" s="4" t="inlineStr">
        <is>
          <t>0.50%</t>
        </is>
      </c>
    </row>
    <row r="18">
      <c r="A18" s="4" t="inlineStr">
        <is>
          <t>Interest rate, measurement | Cash and market funds</t>
        </is>
      </c>
    </row>
    <row r="19">
      <c r="A19" s="3" t="inlineStr">
        <is>
          <t>Disclosure of detailed information about financial instruments [line items]</t>
        </is>
      </c>
    </row>
    <row r="20">
      <c r="A20" s="4" t="inlineStr">
        <is>
          <t>Positive impact of market interest rates</t>
        </is>
      </c>
      <c r="B20" s="4" t="inlineStr">
        <is>
          <t>0.50%</t>
        </is>
      </c>
    </row>
    <row r="21">
      <c r="A21" s="4" t="inlineStr">
        <is>
          <t>Increase (decrease) in cash flows</t>
        </is>
      </c>
      <c r="B21" s="6" t="n">
        <v>141</v>
      </c>
      <c r="C21" s="5" t="n">
        <v>195</v>
      </c>
    </row>
    <row r="22">
      <c r="A22" s="4" t="inlineStr">
        <is>
          <t>Increase (decrease) in profit or loss</t>
        </is>
      </c>
      <c r="B22" s="6" t="n">
        <v>141</v>
      </c>
      <c r="C22" s="6" t="n">
        <v>195</v>
      </c>
    </row>
    <row r="23">
      <c r="A23" s="4" t="inlineStr">
        <is>
          <t>Negative impact of market interest rates</t>
        </is>
      </c>
      <c r="B23" s="4" t="inlineStr">
        <is>
          <t>0.50%</t>
        </is>
      </c>
    </row>
    <row r="24">
      <c r="A24" s="4" t="inlineStr">
        <is>
          <t>CAD</t>
        </is>
      </c>
    </row>
    <row r="25">
      <c r="A25" s="3" t="inlineStr">
        <is>
          <t>Disclosure of detailed information about financial instruments [line items]</t>
        </is>
      </c>
    </row>
    <row r="26">
      <c r="A26" s="4" t="inlineStr">
        <is>
          <t>Positive percentage impact on foreign currency exposures</t>
        </is>
      </c>
      <c r="B26" s="4" t="inlineStr">
        <is>
          <t>5.00%</t>
        </is>
      </c>
    </row>
    <row r="27">
      <c r="A27" s="4" t="inlineStr">
        <is>
          <t>Negative percentage impact on foreign currency exposures</t>
        </is>
      </c>
      <c r="B27" s="4" t="inlineStr">
        <is>
          <t>5.00%</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the contractual maturities of financial liabilities (Detail) - USD ($) $ in Thousands</t>
        </is>
      </c>
      <c r="B1" s="2" t="inlineStr">
        <is>
          <t>Nov. 30, 2020</t>
        </is>
      </c>
      <c r="C1" s="2" t="inlineStr">
        <is>
          <t>Dec. 01, 2019</t>
        </is>
      </c>
      <c r="D1" s="2" t="inlineStr">
        <is>
          <t>Nov. 30, 2019</t>
        </is>
      </c>
    </row>
    <row r="2">
      <c r="A2" s="3" t="inlineStr">
        <is>
          <t>Disclosure of maturity analysis for non-derivative financial liabilities [line items]</t>
        </is>
      </c>
    </row>
    <row r="3">
      <c r="A3" s="4" t="inlineStr">
        <is>
          <t>Accounts payable and accrued liabilities</t>
        </is>
      </c>
      <c r="B3" s="6" t="n">
        <v>34815</v>
      </c>
      <c r="D3" s="6" t="n">
        <v>31173</v>
      </c>
    </row>
    <row r="4">
      <c r="A4" s="4" t="inlineStr">
        <is>
          <t>Convertible unsecured senior notes including interest</t>
        </is>
      </c>
      <c r="B4" s="5" t="n">
        <v>67419</v>
      </c>
      <c r="D4" s="5" t="n">
        <v>70725</v>
      </c>
    </row>
    <row r="5">
      <c r="A5" s="4" t="inlineStr">
        <is>
          <t>Long-term obligations</t>
        </is>
      </c>
      <c r="B5" s="5" t="n">
        <v>5000</v>
      </c>
      <c r="D5" s="5" t="n">
        <v>8500</v>
      </c>
    </row>
    <row r="6">
      <c r="A6" s="4" t="inlineStr">
        <is>
          <t>Lease Liabilities</t>
        </is>
      </c>
      <c r="B6" s="5" t="n">
        <v>3640</v>
      </c>
    </row>
    <row r="7">
      <c r="A7" s="4" t="inlineStr">
        <is>
          <t>Financial liabilities</t>
        </is>
      </c>
      <c r="B7" s="5" t="n">
        <v>110874</v>
      </c>
      <c r="D7" s="5" t="n">
        <v>110398</v>
      </c>
    </row>
    <row r="8">
      <c r="A8" s="4" t="inlineStr">
        <is>
          <t>Accounts payable and accrued liabilities carrying amount</t>
        </is>
      </c>
      <c r="B8" s="5" t="n">
        <v>34815</v>
      </c>
      <c r="D8" s="5" t="n">
        <v>31173</v>
      </c>
    </row>
    <row r="9">
      <c r="A9" s="4" t="inlineStr">
        <is>
          <t>Convertible unsecured senior notes including interest carrying amount</t>
        </is>
      </c>
      <c r="B9" s="5" t="n">
        <v>52403</v>
      </c>
      <c r="D9" s="5" t="n">
        <v>50741</v>
      </c>
    </row>
    <row r="10">
      <c r="A10" s="4" t="inlineStr">
        <is>
          <t>Long-term obligations</t>
        </is>
      </c>
      <c r="D10" s="5" t="n">
        <v>4570</v>
      </c>
    </row>
    <row r="11">
      <c r="A11" s="4" t="inlineStr">
        <is>
          <t>Lease liabilitites</t>
        </is>
      </c>
      <c r="B11" s="5" t="n">
        <v>2980</v>
      </c>
      <c r="C11" s="6" t="n">
        <v>3192</v>
      </c>
      <c r="D11" s="5" t="n">
        <v>3192</v>
      </c>
    </row>
    <row r="12">
      <c r="A12" s="4" t="inlineStr">
        <is>
          <t>Carrying amount</t>
        </is>
      </c>
    </row>
    <row r="13">
      <c r="A13" s="3" t="inlineStr">
        <is>
          <t>Disclosure of maturity analysis for non-derivative financial liabilities [line items]</t>
        </is>
      </c>
    </row>
    <row r="14">
      <c r="A14" s="4" t="inlineStr">
        <is>
          <t>Accounts payable and accrued liabilities carrying amount</t>
        </is>
      </c>
      <c r="B14" s="5" t="n">
        <v>34815</v>
      </c>
      <c r="D14" s="5" t="n">
        <v>31173</v>
      </c>
    </row>
    <row r="15">
      <c r="A15" s="4" t="inlineStr">
        <is>
          <t>Convertible unsecured senior notes including interest carrying amount</t>
        </is>
      </c>
      <c r="B15" s="5" t="n">
        <v>52403</v>
      </c>
      <c r="D15" s="5" t="n">
        <v>50741</v>
      </c>
    </row>
    <row r="16">
      <c r="A16" s="4" t="inlineStr">
        <is>
          <t>Long-term obligations</t>
        </is>
      </c>
      <c r="B16" s="5" t="n">
        <v>4666</v>
      </c>
      <c r="D16" s="5" t="n">
        <v>7987</v>
      </c>
    </row>
    <row r="17">
      <c r="A17" s="4" t="inlineStr">
        <is>
          <t>Lease liabilitites</t>
        </is>
      </c>
      <c r="B17" s="5" t="n">
        <v>2980</v>
      </c>
    </row>
    <row r="18">
      <c r="A18" s="4" t="inlineStr">
        <is>
          <t>Financial liabilities</t>
        </is>
      </c>
      <c r="B18" s="5" t="n">
        <v>94864</v>
      </c>
      <c r="D18" s="5" t="n">
        <v>89901</v>
      </c>
    </row>
    <row r="19">
      <c r="A19" s="4" t="inlineStr">
        <is>
          <t>Less than 1 year</t>
        </is>
      </c>
    </row>
    <row r="20">
      <c r="A20" s="3" t="inlineStr">
        <is>
          <t>Disclosure of maturity analysis for non-derivative financial liabilities [line items]</t>
        </is>
      </c>
    </row>
    <row r="21">
      <c r="A21" s="4" t="inlineStr">
        <is>
          <t>Accounts payable and accrued liabilities</t>
        </is>
      </c>
      <c r="B21" s="5" t="n">
        <v>34815</v>
      </c>
      <c r="D21" s="5" t="n">
        <v>31173</v>
      </c>
    </row>
    <row r="22">
      <c r="A22" s="4" t="inlineStr">
        <is>
          <t>Convertible unsecured senior notes including interest</t>
        </is>
      </c>
      <c r="B22" s="5" t="n">
        <v>3306</v>
      </c>
      <c r="D22" s="5" t="n">
        <v>3306</v>
      </c>
    </row>
    <row r="23">
      <c r="A23" s="4" t="inlineStr">
        <is>
          <t>Long-term obligations</t>
        </is>
      </c>
      <c r="B23" s="5" t="n">
        <v>5000</v>
      </c>
      <c r="D23" s="5" t="n">
        <v>3500</v>
      </c>
    </row>
    <row r="24">
      <c r="A24" s="4" t="inlineStr">
        <is>
          <t>Lease Liabilities</t>
        </is>
      </c>
      <c r="B24" s="5" t="n">
        <v>621</v>
      </c>
    </row>
    <row r="25">
      <c r="A25" s="4" t="inlineStr">
        <is>
          <t>Financial liabilities</t>
        </is>
      </c>
      <c r="B25" s="5" t="n">
        <v>43742</v>
      </c>
      <c r="D25" s="5" t="n">
        <v>37979</v>
      </c>
    </row>
    <row r="26">
      <c r="A26" s="4" t="inlineStr">
        <is>
          <t>From 1 to 2 Years</t>
        </is>
      </c>
    </row>
    <row r="27">
      <c r="A27" s="3" t="inlineStr">
        <is>
          <t>Disclosure of maturity analysis for non-derivative financial liabilities [line items]</t>
        </is>
      </c>
    </row>
    <row r="28">
      <c r="A28" s="4" t="inlineStr">
        <is>
          <t>Convertible unsecured senior notes including interest</t>
        </is>
      </c>
      <c r="B28" s="5" t="n">
        <v>64113</v>
      </c>
      <c r="D28" s="5" t="n">
        <v>6613</v>
      </c>
    </row>
    <row r="29">
      <c r="A29" s="4" t="inlineStr">
        <is>
          <t>Long-term obligations</t>
        </is>
      </c>
      <c r="D29" s="5" t="n">
        <v>5000</v>
      </c>
    </row>
    <row r="30">
      <c r="A30" s="4" t="inlineStr">
        <is>
          <t>Lease Liabilities</t>
        </is>
      </c>
      <c r="B30" s="5" t="n">
        <v>1267</v>
      </c>
    </row>
    <row r="31">
      <c r="A31" s="4" t="inlineStr">
        <is>
          <t>Financial liabilities</t>
        </is>
      </c>
      <c r="B31" s="5" t="n">
        <v>65380</v>
      </c>
      <c r="D31" s="5" t="n">
        <v>11613</v>
      </c>
    </row>
    <row r="32">
      <c r="A32" s="4" t="inlineStr">
        <is>
          <t>More than 3 Years</t>
        </is>
      </c>
    </row>
    <row r="33">
      <c r="A33" s="3" t="inlineStr">
        <is>
          <t>Disclosure of maturity analysis for non-derivative financial liabilities [line items]</t>
        </is>
      </c>
    </row>
    <row r="34">
      <c r="A34" s="4" t="inlineStr">
        <is>
          <t>Convertible unsecured senior notes including interest</t>
        </is>
      </c>
      <c r="D34" s="5" t="n">
        <v>60806</v>
      </c>
    </row>
    <row r="35">
      <c r="A35" s="4" t="inlineStr">
        <is>
          <t>Lease Liabilities</t>
        </is>
      </c>
      <c r="B35" s="5" t="n">
        <v>1752</v>
      </c>
    </row>
    <row r="36">
      <c r="A36" s="4" t="inlineStr">
        <is>
          <t>Financial liabilities</t>
        </is>
      </c>
      <c r="B36" s="6" t="n">
        <v>1752</v>
      </c>
      <c r="D36" s="6" t="n">
        <v>6080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instruments - Summary of presents the significant items in the original currencies exposed to currency risk (Detail) € in Thousands, $ in Thousands, $ in Thousands</t>
        </is>
      </c>
      <c r="B1" s="2" t="inlineStr">
        <is>
          <t>Nov. 30, 2020USD ($)</t>
        </is>
      </c>
      <c r="C1" s="2" t="inlineStr">
        <is>
          <t>Nov. 30, 2020CAD ($)</t>
        </is>
      </c>
      <c r="D1" s="2" t="inlineStr">
        <is>
          <t>Nov. 30, 2020EUR (€)</t>
        </is>
      </c>
      <c r="E1" s="2" t="inlineStr">
        <is>
          <t>Nov. 30, 2019USD ($)</t>
        </is>
      </c>
      <c r="F1" s="2" t="inlineStr">
        <is>
          <t>Nov. 30, 2019CAD ($)</t>
        </is>
      </c>
      <c r="G1" s="2" t="inlineStr">
        <is>
          <t>Nov. 30, 2019EUR (€)</t>
        </is>
      </c>
    </row>
    <row r="2">
      <c r="A2" s="3" t="inlineStr">
        <is>
          <t>Disclosure of nature and extent of risks arising from financial instruments [line items]</t>
        </is>
      </c>
    </row>
    <row r="3">
      <c r="A3" s="4" t="inlineStr">
        <is>
          <t>Cash</t>
        </is>
      </c>
      <c r="B3" s="6" t="n">
        <v>12737</v>
      </c>
      <c r="E3" s="6" t="n">
        <v>28661</v>
      </c>
    </row>
    <row r="4">
      <c r="A4" s="4" t="inlineStr">
        <is>
          <t>Trade and other receivables</t>
        </is>
      </c>
      <c r="B4" s="5" t="n">
        <v>12430</v>
      </c>
      <c r="E4" s="5" t="n">
        <v>10116</v>
      </c>
    </row>
    <row r="5">
      <c r="A5" s="4" t="inlineStr">
        <is>
          <t>Tax credits and grants receivable</t>
        </is>
      </c>
      <c r="B5" s="5" t="n">
        <v>755</v>
      </c>
      <c r="E5" s="5" t="n">
        <v>0</v>
      </c>
    </row>
    <row r="6">
      <c r="A6" s="4" t="inlineStr">
        <is>
          <t>Accounts payable and accrued liabilities</t>
        </is>
      </c>
      <c r="B6" s="6" t="n">
        <v>-34815</v>
      </c>
      <c r="E6" s="6" t="n">
        <v>-31173</v>
      </c>
    </row>
    <row r="7">
      <c r="A7" s="4" t="inlineStr">
        <is>
          <t>Currency risk</t>
        </is>
      </c>
    </row>
    <row r="8">
      <c r="A8" s="3" t="inlineStr">
        <is>
          <t>Disclosure of nature and extent of risks arising from financial instruments [line items]</t>
        </is>
      </c>
    </row>
    <row r="9">
      <c r="A9" s="4" t="inlineStr">
        <is>
          <t>Cash</t>
        </is>
      </c>
      <c r="C9" s="6" t="n">
        <v>871</v>
      </c>
      <c r="D9" s="10" t="n">
        <v>36</v>
      </c>
      <c r="F9" s="6" t="n">
        <v>740</v>
      </c>
      <c r="G9" s="10" t="n">
        <v>533</v>
      </c>
    </row>
    <row r="10">
      <c r="A10" s="4" t="inlineStr">
        <is>
          <t>Bonds and money market funds</t>
        </is>
      </c>
      <c r="C10" s="5" t="n">
        <v>821</v>
      </c>
      <c r="F10" s="5" t="n">
        <v>6982</v>
      </c>
    </row>
    <row r="11">
      <c r="A11" s="4" t="inlineStr">
        <is>
          <t>Trade and other receivables</t>
        </is>
      </c>
      <c r="C11" s="5" t="n">
        <v>522</v>
      </c>
      <c r="D11" s="5" t="n">
        <v>1052</v>
      </c>
      <c r="F11" s="5" t="n">
        <v>328</v>
      </c>
      <c r="G11" s="5" t="n">
        <v>447</v>
      </c>
    </row>
    <row r="12">
      <c r="A12" s="4" t="inlineStr">
        <is>
          <t>Tax credits and grants receivable</t>
        </is>
      </c>
      <c r="C12" s="5" t="n">
        <v>942</v>
      </c>
      <c r="D12" s="5" t="n">
        <v>25</v>
      </c>
    </row>
    <row r="13">
      <c r="A13" s="4" t="inlineStr">
        <is>
          <t>Accounts payable and accrued liabilities</t>
        </is>
      </c>
      <c r="C13" s="5" t="n">
        <v>-4937</v>
      </c>
      <c r="D13" s="5" t="n">
        <v>-4496</v>
      </c>
      <c r="F13" s="5" t="n">
        <v>-5101</v>
      </c>
      <c r="G13" s="5" t="n">
        <v>-793</v>
      </c>
    </row>
    <row r="14">
      <c r="A14" s="4" t="inlineStr">
        <is>
          <t>Lease liabilities</t>
        </is>
      </c>
      <c r="C14" s="5" t="n">
        <v>-2109</v>
      </c>
      <c r="D14" s="5" t="n">
        <v>-1138</v>
      </c>
    </row>
    <row r="15">
      <c r="A15" s="4" t="inlineStr">
        <is>
          <t>Total exposure</t>
        </is>
      </c>
      <c r="C15" s="6" t="n">
        <v>-3890</v>
      </c>
      <c r="D15" s="10" t="n">
        <v>-4521</v>
      </c>
      <c r="F15" s="6" t="n">
        <v>2949</v>
      </c>
      <c r="G15" s="10" t="n">
        <v>18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Financial instruments - Summary of exchange rates (Detail)</t>
        </is>
      </c>
      <c r="B1" s="2" t="inlineStr">
        <is>
          <t>12 Months Ended</t>
        </is>
      </c>
    </row>
    <row r="2">
      <c r="B2" s="2" t="inlineStr">
        <is>
          <t>Nov. 30, 2020</t>
        </is>
      </c>
      <c r="C2" s="2" t="inlineStr">
        <is>
          <t>Nov. 30, 2019</t>
        </is>
      </c>
    </row>
    <row r="3">
      <c r="A3" s="4" t="inlineStr">
        <is>
          <t>CAD – USD</t>
        </is>
      </c>
    </row>
    <row r="4">
      <c r="A4" s="3" t="inlineStr">
        <is>
          <t>Disclosure of detailed information about financial instruments [line items]</t>
        </is>
      </c>
    </row>
    <row r="5">
      <c r="A5" s="4" t="inlineStr">
        <is>
          <t>Average rate</t>
        </is>
      </c>
      <c r="B5" s="11" t="n">
        <v>0.7445000000000001</v>
      </c>
      <c r="C5" s="11" t="n">
        <v>0.7524</v>
      </c>
    </row>
    <row r="6">
      <c r="A6" s="4" t="inlineStr">
        <is>
          <t>Reporting date rate</t>
        </is>
      </c>
      <c r="B6" s="11" t="n">
        <v>0.7695</v>
      </c>
      <c r="C6" s="11" t="n">
        <v>0.753</v>
      </c>
    </row>
    <row r="7">
      <c r="A7" s="4" t="inlineStr">
        <is>
          <t>Euro – USD</t>
        </is>
      </c>
    </row>
    <row r="8">
      <c r="A8" s="3" t="inlineStr">
        <is>
          <t>Disclosure of detailed information about financial instruments [line items]</t>
        </is>
      </c>
    </row>
    <row r="9">
      <c r="A9" s="4" t="inlineStr">
        <is>
          <t>Average rate</t>
        </is>
      </c>
      <c r="B9" s="11" t="n">
        <v>1.1325</v>
      </c>
      <c r="C9" s="11" t="n">
        <v>1.1217</v>
      </c>
    </row>
    <row r="10">
      <c r="A10" s="4" t="inlineStr">
        <is>
          <t>Reporting date rate</t>
        </is>
      </c>
      <c r="B10" s="11" t="n">
        <v>1.1928</v>
      </c>
      <c r="C10" s="11" t="n">
        <v>1.1018</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struments - Summary of Company's foreign currency exposures (Detail) € in Thousands, $ in Thousands</t>
        </is>
      </c>
      <c r="B1" s="2" t="inlineStr">
        <is>
          <t>12 Months Ended</t>
        </is>
      </c>
    </row>
    <row r="2">
      <c r="B2" s="2" t="inlineStr">
        <is>
          <t>Nov. 30, 2020CAD ($)</t>
        </is>
      </c>
      <c r="C2" s="2" t="inlineStr">
        <is>
          <t>Nov. 30, 2020EUR (€)</t>
        </is>
      </c>
      <c r="D2" s="2" t="inlineStr">
        <is>
          <t>Nov. 30, 2019CAD ($)</t>
        </is>
      </c>
      <c r="E2" s="2" t="inlineStr">
        <is>
          <t>Nov. 30, 2019EUR (€)</t>
        </is>
      </c>
    </row>
    <row r="3">
      <c r="A3" s="3" t="inlineStr">
        <is>
          <t>Disclosure of detailed information about financial instruments [abstract]</t>
        </is>
      </c>
    </row>
    <row r="4">
      <c r="A4" s="4" t="inlineStr">
        <is>
          <t>Positive impact</t>
        </is>
      </c>
      <c r="B4" s="6" t="n">
        <v>-195</v>
      </c>
      <c r="C4" s="10" t="n">
        <v>-226</v>
      </c>
      <c r="D4" s="6" t="n">
        <v>147</v>
      </c>
      <c r="E4" s="10" t="n">
        <v>9</v>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management - Additional Information (Detail) - USD ($) $ in Thousands</t>
        </is>
      </c>
      <c r="B1" s="2" t="inlineStr">
        <is>
          <t>12 Months Ended</t>
        </is>
      </c>
    </row>
    <row r="2">
      <c r="B2" s="2" t="inlineStr">
        <is>
          <t>Nov. 30, 2020</t>
        </is>
      </c>
      <c r="C2" s="2" t="inlineStr">
        <is>
          <t>Nov. 30, 2019</t>
        </is>
      </c>
    </row>
    <row r="3">
      <c r="A3" s="3" t="inlineStr">
        <is>
          <t>Disclosure of objectives, policies and processes for managing capital [line items]</t>
        </is>
      </c>
    </row>
    <row r="4">
      <c r="A4" s="4" t="inlineStr">
        <is>
          <t>Proceed from the issue of initial public offering</t>
        </is>
      </c>
      <c r="B4" s="6" t="n">
        <v>42668</v>
      </c>
    </row>
    <row r="5">
      <c r="A5" s="4" t="inlineStr">
        <is>
          <t>Cash bond and money market funds</t>
        </is>
      </c>
    </row>
    <row r="6">
      <c r="A6" s="3" t="inlineStr">
        <is>
          <t>Disclosure of objectives, policies and processes for managing capital [line items]</t>
        </is>
      </c>
    </row>
    <row r="7">
      <c r="A7" s="4" t="inlineStr">
        <is>
          <t>Cash,bond and money market funds</t>
        </is>
      </c>
      <c r="B7" s="6" t="n">
        <v>20768</v>
      </c>
      <c r="C7" s="6" t="n">
        <v>41244</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Determination of fair values - Additional Information (Detail) $ in Thousands</t>
        </is>
      </c>
      <c r="B1" s="2" t="inlineStr">
        <is>
          <t>Nov. 30, 2020USD ($)</t>
        </is>
      </c>
    </row>
    <row r="2">
      <c r="A2" s="4" t="inlineStr">
        <is>
          <t>Level 1 | Convertible unsecured notes</t>
        </is>
      </c>
    </row>
    <row r="3">
      <c r="A3" s="3" t="inlineStr">
        <is>
          <t>Disclosure of fair value measurement of liabilities [line items]</t>
        </is>
      </c>
    </row>
    <row r="4">
      <c r="A4" s="4" t="inlineStr">
        <is>
          <t>Convertible unsecured notes fair value</t>
        </is>
      </c>
      <c r="B4" s="6" t="n">
        <v>4312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 width="21" customWidth="1" min="5" max="5"/>
  </cols>
  <sheetData>
    <row r="1">
      <c r="A1" s="1" t="inlineStr">
        <is>
          <t>Commitments - Additional Information (Detail) € in Thousands, $ in Thousands, $ in Thousands</t>
        </is>
      </c>
      <c r="B1" s="2" t="inlineStr">
        <is>
          <t>12 Months Ended</t>
        </is>
      </c>
    </row>
    <row r="2">
      <c r="B2" s="2" t="inlineStr">
        <is>
          <t>Nov. 30, 2020USD ($)</t>
        </is>
      </c>
      <c r="C2" s="2" t="inlineStr">
        <is>
          <t>Nov. 30, 2020CAD ($)</t>
        </is>
      </c>
      <c r="D2" s="2" t="inlineStr">
        <is>
          <t>Nov. 30, 2020EUR (€)</t>
        </is>
      </c>
      <c r="E2" s="2" t="inlineStr">
        <is>
          <t>Nov. 30, 2019USD ($)</t>
        </is>
      </c>
    </row>
    <row r="3">
      <c r="A3" s="3" t="inlineStr">
        <is>
          <t>Disclosure of Commitments [Line Items]</t>
        </is>
      </c>
    </row>
    <row r="4">
      <c r="A4" s="4" t="inlineStr">
        <is>
          <t>Cost of the project plan | €</t>
        </is>
      </c>
      <c r="D4" s="10" t="n">
        <v>4000</v>
      </c>
    </row>
    <row r="5">
      <c r="A5" s="4" t="inlineStr">
        <is>
          <t>Percentage of cost held by company</t>
        </is>
      </c>
      <c r="B5" s="4" t="inlineStr">
        <is>
          <t>48.00%</t>
        </is>
      </c>
    </row>
    <row r="6">
      <c r="A6" s="4" t="inlineStr">
        <is>
          <t>Taimed Agreement</t>
        </is>
      </c>
    </row>
    <row r="7">
      <c r="A7" s="3" t="inlineStr">
        <is>
          <t>Disclosure of Commitments [Line Items]</t>
        </is>
      </c>
    </row>
    <row r="8">
      <c r="A8" s="4" t="inlineStr">
        <is>
          <t>Percentage of cost held by investor</t>
        </is>
      </c>
      <c r="B8" s="4" t="inlineStr">
        <is>
          <t>52.00%</t>
        </is>
      </c>
    </row>
    <row r="9">
      <c r="A9" s="4" t="inlineStr">
        <is>
          <t>Oncology Platform</t>
        </is>
      </c>
    </row>
    <row r="10">
      <c r="A10" s="3" t="inlineStr">
        <is>
          <t>Disclosure of Commitments [Line Items]</t>
        </is>
      </c>
    </row>
    <row r="11">
      <c r="A11" s="4" t="inlineStr">
        <is>
          <t>Long term purchase commitements</t>
        </is>
      </c>
      <c r="B11" s="6" t="n">
        <v>586</v>
      </c>
    </row>
    <row r="12">
      <c r="A12" s="4" t="inlineStr">
        <is>
          <t>Trogarzo</t>
        </is>
      </c>
    </row>
    <row r="13">
      <c r="A13" s="3" t="inlineStr">
        <is>
          <t>Disclosure of Commitments [Line Items]</t>
        </is>
      </c>
    </row>
    <row r="14">
      <c r="A14" s="4" t="inlineStr">
        <is>
          <t>Long term purchase commitements</t>
        </is>
      </c>
      <c r="B14" s="5" t="n">
        <v>14042</v>
      </c>
      <c r="E14" s="6" t="n">
        <v>20311</v>
      </c>
    </row>
    <row r="15">
      <c r="A15" s="4" t="inlineStr">
        <is>
          <t>Multidose pass injector developed</t>
        </is>
      </c>
    </row>
    <row r="16">
      <c r="A16" s="3" t="inlineStr">
        <is>
          <t>Disclosure of Commitments [Line Items]</t>
        </is>
      </c>
    </row>
    <row r="17">
      <c r="A17" s="4" t="inlineStr">
        <is>
          <t>Line of credit facility outstanding</t>
        </is>
      </c>
      <c r="B17" s="5" t="n">
        <v>1217</v>
      </c>
    </row>
    <row r="18">
      <c r="A18" s="4" t="inlineStr">
        <is>
          <t>Revolving credit facility</t>
        </is>
      </c>
    </row>
    <row r="19">
      <c r="A19" s="3" t="inlineStr">
        <is>
          <t>Disclosure of Commitments [Line Items]</t>
        </is>
      </c>
    </row>
    <row r="20">
      <c r="A20" s="4" t="inlineStr">
        <is>
          <t>Revolving credit facility face value</t>
        </is>
      </c>
      <c r="B20" s="5" t="n">
        <v>1000</v>
      </c>
      <c r="C20" s="6" t="n">
        <v>1500</v>
      </c>
    </row>
    <row r="21">
      <c r="A21" s="4" t="inlineStr">
        <is>
          <t>Line of credit facility outstanding</t>
        </is>
      </c>
      <c r="B21" s="6" t="n">
        <v>0</v>
      </c>
      <c r="E21" s="6" t="n">
        <v>0</v>
      </c>
    </row>
    <row r="22">
      <c r="A22" s="4" t="inlineStr">
        <is>
          <t>Canadian prime variable rate | Revolving Credit Facility CAD</t>
        </is>
      </c>
    </row>
    <row r="23">
      <c r="A23" s="3" t="inlineStr">
        <is>
          <t>Disclosure of Commitments [Line Items]</t>
        </is>
      </c>
    </row>
    <row r="24">
      <c r="A24" s="4" t="inlineStr">
        <is>
          <t>Description of interest rate</t>
        </is>
      </c>
      <c r="B24" s="4" t="inlineStr">
        <is>
          <t>Canadian prime plus 1%</t>
        </is>
      </c>
    </row>
    <row r="25">
      <c r="A25" s="4" t="inlineStr">
        <is>
          <t>Debt instrument variable rate spread</t>
        </is>
      </c>
      <c r="B25" s="4" t="inlineStr">
        <is>
          <t>1.00%</t>
        </is>
      </c>
      <c r="C25" s="4" t="inlineStr">
        <is>
          <t>1.00%</t>
        </is>
      </c>
      <c r="D25" s="4" t="inlineStr">
        <is>
          <t>1.00%</t>
        </is>
      </c>
    </row>
    <row r="26">
      <c r="A26" s="4" t="inlineStr">
        <is>
          <t>U.S. prime variable rate | Revolving Credit Facility USD</t>
        </is>
      </c>
    </row>
    <row r="27">
      <c r="A27" s="3" t="inlineStr">
        <is>
          <t>Disclosure of Commitments [Line Items]</t>
        </is>
      </c>
    </row>
    <row r="28">
      <c r="A28" s="4" t="inlineStr">
        <is>
          <t>Description of interest rate</t>
        </is>
      </c>
      <c r="B28" s="4" t="inlineStr">
        <is>
          <t>U.S. prime plus 1%</t>
        </is>
      </c>
    </row>
    <row r="29">
      <c r="A29" s="4" t="inlineStr">
        <is>
          <t>Debt instrument variable rate spread</t>
        </is>
      </c>
      <c r="B29" s="4" t="inlineStr">
        <is>
          <t>1.00%</t>
        </is>
      </c>
      <c r="C29" s="4" t="inlineStr">
        <is>
          <t>1.00%</t>
        </is>
      </c>
      <c r="D29" s="4" t="inlineStr">
        <is>
          <t>1.00%</t>
        </is>
      </c>
    </row>
  </sheetData>
  <mergeCells count="2">
    <mergeCell ref="A1:A2"/>
    <mergeCell ref="C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s - Summary of single operating segment (Detail) - USD ($) $ in Thousands</t>
        </is>
      </c>
      <c r="B1" s="2" t="inlineStr">
        <is>
          <t>12 Months Ended</t>
        </is>
      </c>
    </row>
    <row r="2">
      <c r="B2" s="2" t="inlineStr">
        <is>
          <t>Nov. 30, 2020</t>
        </is>
      </c>
      <c r="C2" s="2" t="inlineStr">
        <is>
          <t>Nov. 30, 2019</t>
        </is>
      </c>
    </row>
    <row r="3">
      <c r="A3" s="3" t="inlineStr">
        <is>
          <t>Disclosure of operating segments [line items]</t>
        </is>
      </c>
    </row>
    <row r="4">
      <c r="A4" s="4" t="inlineStr">
        <is>
          <t>Revenue</t>
        </is>
      </c>
      <c r="B4" s="6" t="n">
        <v>66053</v>
      </c>
      <c r="C4" s="6" t="n">
        <v>63216</v>
      </c>
    </row>
    <row r="5">
      <c r="A5" s="4" t="inlineStr">
        <is>
          <t>RxCrossroads</t>
        </is>
      </c>
    </row>
    <row r="6">
      <c r="A6" s="3" t="inlineStr">
        <is>
          <t>Disclosure of operating segments [line items]</t>
        </is>
      </c>
    </row>
    <row r="7">
      <c r="A7" s="4" t="inlineStr">
        <is>
          <t>Revenue</t>
        </is>
      </c>
      <c r="B7" s="5" t="n">
        <v>63909</v>
      </c>
      <c r="C7" s="5" t="n">
        <v>60853</v>
      </c>
    </row>
    <row r="8">
      <c r="A8" s="4" t="inlineStr">
        <is>
          <t>Others</t>
        </is>
      </c>
    </row>
    <row r="9">
      <c r="A9" s="3" t="inlineStr">
        <is>
          <t>Disclosure of operating segments [line items]</t>
        </is>
      </c>
    </row>
    <row r="10">
      <c r="A10" s="4" t="inlineStr">
        <is>
          <t>Revenue</t>
        </is>
      </c>
      <c r="B10" s="6" t="n">
        <v>2144</v>
      </c>
      <c r="C10" s="6" t="n">
        <v>2363</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perating segments - Additional Information (Detail) - USD ($) $ in Thousands</t>
        </is>
      </c>
      <c r="B1" s="2" t="inlineStr">
        <is>
          <t>Nov. 30, 2020</t>
        </is>
      </c>
      <c r="C1" s="2" t="inlineStr">
        <is>
          <t>Nov. 30, 2019</t>
        </is>
      </c>
    </row>
    <row r="2">
      <c r="A2" s="3" t="inlineStr">
        <is>
          <t>Disclosure of operating segments [line items]</t>
        </is>
      </c>
    </row>
    <row r="3">
      <c r="A3" s="4" t="inlineStr">
        <is>
          <t>Non-current assets</t>
        </is>
      </c>
      <c r="B3" s="6" t="n">
        <v>35335</v>
      </c>
      <c r="C3" s="6" t="n">
        <v>41374</v>
      </c>
    </row>
    <row r="4">
      <c r="A4" s="4" t="inlineStr">
        <is>
          <t>Canada</t>
        </is>
      </c>
    </row>
    <row r="5">
      <c r="A5" s="3" t="inlineStr">
        <is>
          <t>Disclosure of operating segments [line items]</t>
        </is>
      </c>
    </row>
    <row r="6">
      <c r="A6" s="4" t="inlineStr">
        <is>
          <t>Non-current assets</t>
        </is>
      </c>
      <c r="B6" s="5" t="n">
        <v>34006</v>
      </c>
    </row>
    <row r="7">
      <c r="A7" s="4" t="inlineStr">
        <is>
          <t>Ireland</t>
        </is>
      </c>
    </row>
    <row r="8">
      <c r="A8" s="3" t="inlineStr">
        <is>
          <t>Disclosure of operating segments [line items]</t>
        </is>
      </c>
    </row>
    <row r="9">
      <c r="A9" s="4" t="inlineStr">
        <is>
          <t>Non-current assets</t>
        </is>
      </c>
      <c r="B9" s="6" t="n">
        <v>132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onds and money market funds</t>
        </is>
      </c>
      <c r="B1" s="2" t="inlineStr">
        <is>
          <t>12 Months Ended</t>
        </is>
      </c>
    </row>
    <row r="2">
      <c r="B2" s="2" t="inlineStr">
        <is>
          <t>Nov. 30, 2020</t>
        </is>
      </c>
    </row>
    <row r="3">
      <c r="A3" s="3" t="inlineStr">
        <is>
          <t>Schedule Of Detailed Information About Bonds And Money Market Funds [Abstract]</t>
        </is>
      </c>
    </row>
    <row r="4">
      <c r="A4" s="4" t="inlineStr">
        <is>
          <t>Bonds and money market funds</t>
        </is>
      </c>
      <c r="B4" s="4" t="inlineStr">
        <is>
          <t xml:space="preserve">6. Bonds and money market funds 2020 2019 Bonds $ 634 $ 5,246 Money market funds 7,397 7,337 8,031 12,583 Current portion (8,031 ) (11,964 ) Non-current portion $ - $ 619 As at November 30, 2020, bonds were interest-bearing financial assets with stated interest rates ranging from 2.2% to 4.1% (2019 – 1.7% to 4.8%) and had an average maturity of 0.06 years (2019 – 0.5 year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Summary of key management personnel compensation (Detail) - USD ($) $ in Thousands</t>
        </is>
      </c>
      <c r="B1" s="2" t="inlineStr">
        <is>
          <t>12 Months Ended</t>
        </is>
      </c>
    </row>
    <row r="2">
      <c r="B2" s="2" t="inlineStr">
        <is>
          <t>Nov. 30, 2020</t>
        </is>
      </c>
      <c r="C2" s="2" t="inlineStr">
        <is>
          <t>Nov. 30, 2019</t>
        </is>
      </c>
    </row>
    <row r="3">
      <c r="A3" s="3" t="inlineStr">
        <is>
          <t>Related party transactions [abstract]</t>
        </is>
      </c>
    </row>
    <row r="4">
      <c r="A4" s="4" t="inlineStr">
        <is>
          <t>Short-term employee benefits</t>
        </is>
      </c>
      <c r="B4" s="6" t="n">
        <v>2384</v>
      </c>
      <c r="C4" s="6" t="n">
        <v>2016</v>
      </c>
    </row>
    <row r="5">
      <c r="A5" s="4" t="inlineStr">
        <is>
          <t>Post-employment benefits</t>
        </is>
      </c>
      <c r="B5" s="5" t="n">
        <v>97</v>
      </c>
      <c r="C5" s="5" t="n">
        <v>67</v>
      </c>
    </row>
    <row r="6">
      <c r="A6" s="4" t="inlineStr">
        <is>
          <t>Share-based compensation</t>
        </is>
      </c>
      <c r="B6" s="5" t="n">
        <v>925</v>
      </c>
      <c r="C6" s="5" t="n">
        <v>847</v>
      </c>
    </row>
    <row r="7">
      <c r="A7" s="4" t="inlineStr">
        <is>
          <t>Termination benefits</t>
        </is>
      </c>
      <c r="B7" s="5" t="n">
        <v>864</v>
      </c>
    </row>
    <row r="8">
      <c r="A8" s="4" t="inlineStr">
        <is>
          <t>Key management personnel compensation</t>
        </is>
      </c>
      <c r="B8" s="6" t="n">
        <v>4270</v>
      </c>
      <c r="C8" s="6" t="n">
        <v>2930</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ies - Additional Information (Detail)</t>
        </is>
      </c>
      <c r="B1" s="2" t="inlineStr">
        <is>
          <t>Nov. 30, 2020</t>
        </is>
      </c>
      <c r="C1" s="2" t="inlineStr">
        <is>
          <t>Nov. 30, 2019</t>
        </is>
      </c>
    </row>
    <row r="2">
      <c r="A2" s="3" t="inlineStr">
        <is>
          <t>Disclosure of transactions between related parties [abstract]</t>
        </is>
      </c>
    </row>
    <row r="3">
      <c r="A3" s="4" t="inlineStr">
        <is>
          <t>Related party percentage of voting shares held</t>
        </is>
      </c>
      <c r="B3" s="4" t="inlineStr">
        <is>
          <t>1.40%</t>
        </is>
      </c>
      <c r="C3" s="4" t="inlineStr">
        <is>
          <t>1.40%</t>
        </is>
      </c>
    </row>
    <row r="4">
      <c r="A4" s="4" t="inlineStr">
        <is>
          <t>Related party percentage of unsecured notes held</t>
        </is>
      </c>
      <c r="B4" s="4" t="inlineStr">
        <is>
          <t>0.00%</t>
        </is>
      </c>
      <c r="C4" s="4" t="inlineStr">
        <is>
          <t>0.30%</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Subsequent event (Detail) - Subsequent Events [member] $ / shares in Units, $ in Thousands</t>
        </is>
      </c>
      <c r="B1" s="2" t="inlineStr">
        <is>
          <t>Jan. 19, 2021USD ($)$ / sharesshares</t>
        </is>
      </c>
    </row>
    <row r="2">
      <c r="A2" s="3" t="inlineStr">
        <is>
          <t>Disclosure of non-adjusting events after reporting period [line items]</t>
        </is>
      </c>
    </row>
    <row r="3">
      <c r="A3" s="4" t="inlineStr">
        <is>
          <t>Number of shares issued | shares</t>
        </is>
      </c>
      <c r="B3" s="5" t="n">
        <v>16727900</v>
      </c>
    </row>
    <row r="4">
      <c r="A4" s="4" t="inlineStr">
        <is>
          <t>Gross sale consideration</t>
        </is>
      </c>
      <c r="B4" s="6" t="n">
        <v>46002</v>
      </c>
    </row>
    <row r="5">
      <c r="A5" s="4" t="inlineStr">
        <is>
          <t>Share issue related cost</t>
        </is>
      </c>
      <c r="B5" s="5" t="n">
        <v>3334</v>
      </c>
    </row>
    <row r="6">
      <c r="A6" s="4" t="inlineStr">
        <is>
          <t>Proceeds from issue of common shares</t>
        </is>
      </c>
      <c r="B6" s="6" t="n">
        <v>42668</v>
      </c>
    </row>
    <row r="7">
      <c r="A7" s="4" t="inlineStr">
        <is>
          <t>Exercise price of warrants | $ / shares</t>
        </is>
      </c>
      <c r="B7" s="7" t="n">
        <v>3.1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And Other Receivables</t>
        </is>
      </c>
      <c r="B1" s="2" t="inlineStr">
        <is>
          <t>12 Months Ended</t>
        </is>
      </c>
    </row>
    <row r="2">
      <c r="B2" s="2" t="inlineStr">
        <is>
          <t>Nov. 30, 2020</t>
        </is>
      </c>
    </row>
    <row r="3">
      <c r="A3" s="3" t="inlineStr">
        <is>
          <t>Trade And Other Receivables Explanatory [Abstract]</t>
        </is>
      </c>
    </row>
    <row r="4">
      <c r="A4" s="4" t="inlineStr">
        <is>
          <t>Trade and other receivables</t>
        </is>
      </c>
      <c r="B4" s="4" t="inlineStr">
        <is>
          <t xml:space="preserve">7. Trade and other receivables 2020 2019 Trade receivables $ 10,947 $ 9,538 Sales tax receivable 407 253 Other receivables 1,076 325 $ 12,430 $ 10,1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ax credits and grants receivable</t>
        </is>
      </c>
      <c r="B1" s="2" t="inlineStr">
        <is>
          <t>12 Months Ended</t>
        </is>
      </c>
    </row>
    <row r="2">
      <c r="B2" s="2" t="inlineStr">
        <is>
          <t>Nov. 30, 2020</t>
        </is>
      </c>
    </row>
    <row r="3">
      <c r="A3" s="3" t="inlineStr">
        <is>
          <t>Schedule Of Information About Unused And Unrecorded Non Refundable Federal Tax Credit [Abstract]</t>
        </is>
      </c>
    </row>
    <row r="4">
      <c r="A4" s="4" t="inlineStr">
        <is>
          <t>Tax credits and grants receivable</t>
        </is>
      </c>
      <c r="B4" s="4" t="inlineStr">
        <is>
          <t xml:space="preserve">8. Tax credits and grants receivable 2020 Balance as at November 30, 2019 $ - Tax credits and grants recognized in net loss 749 Effect of change in exchange rates 6 Balance as at November 30, 2020 $ 755 Tax credits receivable comprise grants receivable, and research and development investment tax credits receivable which relate to eligible research and development expenditures under the applicable tax laws. The amounts recorded as receivables are subject to a government tax audit and the final amounts received may differ from those recorded. There are no unfulfilled conditions or contingencies associated with the government assistance received. The Company has unused and unrecorded non-refundable federal tax credits which may be used to reduce future federal income tax payable and expire as follows: 2024 $ 458 2025 1,365 2026 1,676 2027 2,309 2028 2,561 2029 1,726 2030 855 2031 598 2032 313 2033 207 2039 193 2040 454 $ 12,7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Nov. 30, 2020</t>
        </is>
      </c>
    </row>
    <row r="3">
      <c r="A3" s="3" t="inlineStr">
        <is>
          <t>Classes of current inventories [abstract]</t>
        </is>
      </c>
    </row>
    <row r="4">
      <c r="A4" s="4" t="inlineStr">
        <is>
          <t>Inventories</t>
        </is>
      </c>
      <c r="B4" s="4" t="inlineStr">
        <is>
          <t xml:space="preserve">9. Inventories 2020 2019 Raw materials $ 2,290 $ 3,011 Work in progress 488 2,467 Finished goods 22,367 15,451 $ 25,145 $ 20,929 Inventories were written down to net realizable value by an amount of $917 in 2020 (2019 – $16), of which $910 (2019 – nil) was recorded in cost of sales as other production-related costs and $7 (2019 – $16) was recorded in cost of goods sold. Included in the 2020 write-down is a provision of $660 on excess stock of EGRIFTA ® EGRIFTA SV ® The write-downs in 2019 related to losses incurred during the conversion of raw materials to finished goods and losses associated with expired good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t>
        </is>
      </c>
      <c r="B1" s="2" t="inlineStr">
        <is>
          <t>12 Months Ended</t>
        </is>
      </c>
    </row>
    <row r="2">
      <c r="B2" s="2" t="inlineStr">
        <is>
          <t>Nov. 30, 2020</t>
        </is>
      </c>
    </row>
    <row r="3">
      <c r="A3" s="3" t="inlineStr">
        <is>
          <t>Disclosure of detailed information about property, plant and equipment [abstract]</t>
        </is>
      </c>
    </row>
    <row r="4">
      <c r="A4" s="4" t="inlineStr">
        <is>
          <t>Property and equipment</t>
        </is>
      </c>
      <c r="B4" s="4" t="inlineStr">
        <is>
          <t xml:space="preserve">10. Property and equipment Computer equipment Laboratory equipment Office furniture and equipment Leasehold improvements Total Cost Balance as at November 30, 2018 $ 82 $ 47 $ 75 $ 52 $ 256 Additions 206 60 313 590 1,169 Disposals (57 ) - (54 ) - (111 ) Balance as at November 30, 2019 $ 231 $ 107 $ 334 $ 642 $ 1,314 Additions 41 - - - 41 Balance as at November 30, 2020 $ 272 $ 107 $ 334 $ 642 $ 1,355 Accumulated depreciation Balance as at November 30, 2018 $ 66 $ 25 $ 64 $ - $ 155 Depreciation 78 7 48 66 199 Disposals (57 ) - (54 ) - (111 ) Balance as at November 30, 2019 $ 87 $ 32 $ 58 $ 66 $ 243 Depreciation 75 18 56 98 247 Balance as at November 30, 2020 $ 162 $ 50 $ 114 $ 164 $ 490 Net carrying amounts November 30, 2020 $ 110 $ 57 $ 220 $ 478 $ 865 November 30, 2019 $ 144 $ 75 $ 276 $ 576 $ 1,0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of-use assets</t>
        </is>
      </c>
      <c r="B1" s="2" t="inlineStr">
        <is>
          <t>12 Months Ended</t>
        </is>
      </c>
    </row>
    <row r="2">
      <c r="B2" s="2" t="inlineStr">
        <is>
          <t>Nov. 30, 2020</t>
        </is>
      </c>
    </row>
    <row r="3">
      <c r="A3" s="3" t="inlineStr">
        <is>
          <t>Disclosure of quantitative information about right-of-use assets [abstract]</t>
        </is>
      </c>
    </row>
    <row r="4">
      <c r="A4" s="4" t="inlineStr">
        <is>
          <t>Right-of-use assets</t>
        </is>
      </c>
      <c r="B4" s="4" t="inlineStr">
        <is>
          <t xml:space="preserve">11. Right-of-use assets 2020 Balance as at November 30, 2019 $ - Impact of initial adoption of IFRS 16 (Note 1(a)) 2,954 Amortization (441 ) Effect of change in exchange rates 105 Balance as at November 30, 2020 $ 2,6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Nov. 30, 2020</t>
        </is>
      </c>
    </row>
    <row r="3">
      <c r="A3" s="3" t="inlineStr">
        <is>
          <t>Text Block [Abstract]</t>
        </is>
      </c>
    </row>
    <row r="4">
      <c r="A4" s="4" t="inlineStr">
        <is>
          <t>Intangible assets</t>
        </is>
      </c>
      <c r="B4" s="4" t="inlineStr">
        <is>
          <t xml:space="preserve">12. Intangible assets Commercialization rights – Trogarzo ® North American Territory Commercialization rights – Trogarzo ® European Territory Commercialization rights – EGRIFTA SV ® Oncology platform Total Cost Balance as at November 30, 2018 $ 5,207 $ 3,055 $ 14,041 $ - 22,303 Additions 6,765 4,557 3,449 14,771 Balance as at $ 11,972 $ 7,612 $ 14,041 $ 3,449 37,074 Accumulated amortization Balance as at November 30, 2018 $ 257 $ - $ 6,925 $ - 7,182 Amortization 901 - 1,511 - 2,412 Balance as at $ 1,158 $ - $ 8,436 $ - 9,594 Amortization 1,055 384 1,512 - 2,951 Balance as at $ 2,213 $ 384 $ 9,948 $ - 12,545 Net carrying amounts November 30, 2020 $ 9,759 $ 7,228 $ 4,093 $ 3,449 24,529 November 30, 2019 $ 10,814 $ 7,612 $ 5,605 $ 3,449 27,480 The amortization expense of $2,951 (2019 – $2,412) is included in selling expenses. Commercialization rights – Trogarzo ® On March 18, 2016, the Company entered into a distribution and marketing agreement with TaiMed Biologics, Inc. (“TaiMed”) granting the Company the exclusive right to market Trogarzo ® ® ® ® Commercialization rights – Trogarzo ® Under the terms of the TaiMed Agreement, TaiMed is responsible for developing Trogarzo ® ® ® Initial payments Under the TaiMed Agreement, the Company agreed to make an initial payment of US$5,000 and will make several further milestone payments in exchange for the right to commercialize Trogarzo ® The initial payment of $5,000 was made in accordance with the following: (i) $1,000 was paid in cash at the signature of the TaiMed Agreement entered into in March 2016; and (ii) $4,000 through the issuance of the Company’s common shares, payable after the first commercial sale of Trogarzo ® The Company recorded as additions to intangible assets during 2016 related to the TaiMed Agreement an amount of $5,207, which comprises the cash payment of $1,000 at the signature of the agreement, the share-based payment of $4,000 and $207 of acquisition costs. Commercial milestone payments As further consideration under the TaiMed Agreement, the Company shall make the following one-time payments upon the first occurrence of the following commercial events: Commercial milestone Note Commercial milestone payment (i)  Achieving aggregate net sales of $20,000 over four consecutive quarters of the Company’s financial year 16    $7,000 (paid in 2019 and 2020) (ii)   Upon first achieving annual net sales of $200,000 $10,000 (iii)  Upon first achieving annual net sales of $500,000 $40,000 (iv)  Upon first achieving annual net sales of $1,000,000 $100,000 The Company will also pay TaiMed development milestones for Trogarzo ® ® ® Commercialization rights – Trogarzo ® On September 26, 2019, Trogarzo ® The purchase price of Trogarzo ® ® ® ® ® Initial and milestone payments The TaiMed Agreement also provides for the following development, launch and sales milestones paid or to be paid by the Company to TaiMed: - An upfront payment of $3,000, which was paid through the issuance of 906,077 common shares of the Company on March 17, 2017; - An approval milestone payment representing 50% of the costs of the clinical trials and all associated development activities regulated by the EMA and incurred by TaiMed, if any, to obtain marketing approval of Trogarzo ® - A launch milestone payment of $10,000 payable to TaiMed as follows: • $5,000 one year after the first commercial sale of Trogarzo ® • $5,000 one year after reaching net sales in the European Territory aggregating $50,000 over four consecutive quarters; - A milestone of $10,000 upon net sales in the European Territory aggregating $150,000 over four consecutive quarters; - A milestone of $20,000 upon net sales in the European Territory aggregating $500,000 over four consecutive quarters; and - A milestone of $50,000 upon net sales in the European Territory aggregating $1,000,000 over four consecutive quarters. As a result of the TaiMed Agreement, the Company recorded as additions to intangible assets during 2017 an amount of $3,055, which comprises the payment of $3,000 paid through the issuance of 906,077 common shares of the Company and $55 of acquisition costs. The commercial milestone payments payable in cash are accrued and recorded in the cost of the intangible asset when it is probable that they will be paid. The commercial milestone payments represent licence fee consideration and, therefore, will be added to the cost of the intangible asset. In order to demonstrate that the commercial milestone payment is probable, the product will need to have been launched and there should be a sufficient history of sales to have a reasonable expectation that the commercial milestone payments will be reached. In 2019, the Company accrued and recorded the first $5,000 payable one year after the first commercial sale of Trogarzo ® Oncology platform On February 25, 2019, the Company acquired Katana Biopharma Inc. (“Katana”). On May 21, 2019, Katana was wound-up into the Company and then dissolved. Katana (now the Company) is the worldwide exclusive licensee of a technology platform using peptides as a vehicle to specifically deliver existing cytotoxic agents to sortilin receptors, which are overexpressed on cancer cells. The licence was entered into on February 25, 2019 with Transfert Plus, L.P. (“Transfert Plus”), an affiliate of Aligo Innovation, a university research company that commercializes the research results of universities and other institutional partners from various areas of innovation, including life sciences (the “Licence Agreement”). Under the terms of the acquisition agreement, the purchase price is subject to two share-based milestone payments. The first milestone payment will occur when the first patient is enrolled in a Phase 1 clinical study. At that time, CA$2 million will be paid through the issuance of common shares of the Company. The second milestone payment of CA$2.3 million will occur when the proof of concept is demonstrated in human subjects and will be satisfied through the issuance of common shares of the Company. This acquisition was accounted for as an asset acquisition. The Company recorded additions to intangible assets during 2019 of $3,073, which comprised the payment at closing of $1,965 in cash, $5 through the issuance of 900 common shares of the Company, the estimated fair value of the share-based contingent consideration of $1,028, and $75 of acquisition costs. As the share-based payments are equity-settled, the Company recognized a corresponding increase in equity, and no remeasurement of the fair value will occur regardless of whether the milestones are achieved. Since the common shares have not been issued yet, the increase in equity is recorded in contributed surplus. Upon the issuance of the common shares, this amount will be reclassified to share capital. The intangible asset is currently not being amortized. Amortization will begin when the asset is available for use. In August 2019, the acquisition agreement was amended to provide for an adjustment to the purchase price of CA$1.08 million in the event the Company could indirectly benefit from a CA$1.2 million subsidy in connection with its research and development activities. The subsidy was granted in October 2019. The adjustment will be payable in two installments. The first installment of CA$500 thousand was paid in cash in October 2019, whereas the second installment of CA$580 thousand will be paid at the same time as the CA$2.3 million milestone referred to above is achieved and will be satisfied through the issuance of common shares of the Company. The cash payment of $376 (CA$500 thousand) was recognized as an addition to intangible assets during 2019. Under the Licence Agreement, Katana (now the Company) obtained the exclusive worldwide rights to develop, make, have made, use, sell, offer to sell, distribute, commercialize and import the technology related to the technology platform that uses peptides as a vehicle to deliver cytotoxic agents to sortilin receptors, which are overexpressed on cancer cells. Annual maintenance fees amount to CA$25 thousand for the first five years and CA$100 thousand thereafter, until royalties become payable beginning with the first commercial sale of a product developed using the licensed technology. The royalties payable under the Licence Agreement vary between 1% and 2.5% on net sales of a product based on the licensed technology. If the Company enters into a sublicence agreement, it must then pay amounts varying between 5% and 15% of revenues received from such sublicence agreement. The Company must pay Transfert Plus the following milestone payments upon the occurrence of the following development milestones for the first product developed in the field of oncology: (i) First milestone payment: CA$50 thousand upon the successful enrolment of the first patient in the first Phase 1 human clinical trial; (ii) Second milestone payment: CA$100 thousand upon the successful enrolment of the first patient in the first Phase 2 human clinical trial; and (iii) Third milestone payment: CA$200 thousand upon the successful enrolment of the first patient in the first Phase 3 human clinical trial. Also, the Company must pay CA$200 thousand for each product upon receiving the first approval for such product by a regulatory authority. The approval shall entitle the holder thereof to commercialize the product in the territory in which the approval was obtain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t>
        </is>
      </c>
      <c r="B1" s="2" t="inlineStr">
        <is>
          <t>12 Months Ended</t>
        </is>
      </c>
    </row>
    <row r="2">
      <c r="B2" s="2" t="inlineStr">
        <is>
          <t>Nov. 30, 2020</t>
        </is>
      </c>
    </row>
    <row r="3">
      <c r="A3" s="3" t="inlineStr">
        <is>
          <t>Text Block [Abstract]</t>
        </is>
      </c>
    </row>
    <row r="4">
      <c r="A4" s="4" t="inlineStr">
        <is>
          <t>Other asset</t>
        </is>
      </c>
      <c r="B4" s="4" t="inlineStr">
        <is>
          <t xml:space="preserve">13. Other asset Cost Balance as at November 30, 2018, 2019 and 2020 $ 19,530 Accumulated amortization Balance as at November 30, 2018 $ 2,442 Amortization 4,884 Balance as at November 30, 2019 $ 7,326 Amortization 4,881 Balance as at November 30, 2020 $ 12,207 Net carrying amounts November 30, 2020 $ 7,323 November 30, 2019 $ 12,204 On May 29, 2018, the Company entered into an agreement (the “Renegotiated Agreement”) with EMD Serono, Inc. to settle all outstanding cash payment obligations stemming from a termination and transfer agreement dated December 13, 2013, as amended (the “2013 Termination Agreement”). The remaining contractual obligations under the 2013 Termination Agreement totalled approximately $28,200, which was comprised of a $4,000 payment due in May 2019 and $24,200 in estimated royalties on future sales of EGRIFTA ® EGRIFTA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onsolidated Statements of Financial Position - USD ($) $ in Thousands</t>
        </is>
      </c>
      <c r="B1" s="2" t="inlineStr">
        <is>
          <t>Nov. 30, 2020</t>
        </is>
      </c>
      <c r="C1" s="2" t="inlineStr">
        <is>
          <t>Jun. 30, 2020</t>
        </is>
      </c>
      <c r="D1" s="2" t="inlineStr">
        <is>
          <t>Nov. 30, 2019</t>
        </is>
      </c>
    </row>
    <row r="2">
      <c r="A2" s="3" t="inlineStr">
        <is>
          <t>Current assets</t>
        </is>
      </c>
    </row>
    <row r="3">
      <c r="A3" s="4" t="inlineStr">
        <is>
          <t>Cash</t>
        </is>
      </c>
      <c r="B3" s="6" t="n">
        <v>12737</v>
      </c>
      <c r="D3" s="6" t="n">
        <v>28661</v>
      </c>
    </row>
    <row r="4">
      <c r="A4" s="4" t="inlineStr">
        <is>
          <t>Bonds and money market funds</t>
        </is>
      </c>
      <c r="B4" s="5" t="n">
        <v>8031</v>
      </c>
      <c r="D4" s="5" t="n">
        <v>11964</v>
      </c>
    </row>
    <row r="5">
      <c r="A5" s="4" t="inlineStr">
        <is>
          <t>Trade and other receivables</t>
        </is>
      </c>
      <c r="B5" s="5" t="n">
        <v>12430</v>
      </c>
      <c r="D5" s="5" t="n">
        <v>10116</v>
      </c>
    </row>
    <row r="6">
      <c r="A6" s="4" t="inlineStr">
        <is>
          <t>Tax credits and grants receivable</t>
        </is>
      </c>
      <c r="B6" s="5" t="n">
        <v>755</v>
      </c>
      <c r="D6" s="5" t="n">
        <v>0</v>
      </c>
    </row>
    <row r="7">
      <c r="A7" s="4" t="inlineStr">
        <is>
          <t>Inventories</t>
        </is>
      </c>
      <c r="B7" s="5" t="n">
        <v>25145</v>
      </c>
      <c r="D7" s="5" t="n">
        <v>20929</v>
      </c>
    </row>
    <row r="8">
      <c r="A8" s="4" t="inlineStr">
        <is>
          <t>Prepaid expenses and deposits</t>
        </is>
      </c>
      <c r="B8" s="5" t="n">
        <v>5189</v>
      </c>
      <c r="D8" s="5" t="n">
        <v>3874</v>
      </c>
    </row>
    <row r="9">
      <c r="A9" s="4" t="inlineStr">
        <is>
          <t>Derivative financial assets</t>
        </is>
      </c>
      <c r="B9" s="5" t="n">
        <v>520</v>
      </c>
      <c r="D9" s="5" t="n">
        <v>637</v>
      </c>
    </row>
    <row r="10">
      <c r="A10" s="4" t="inlineStr">
        <is>
          <t>Total current assets</t>
        </is>
      </c>
      <c r="B10" s="5" t="n">
        <v>64807</v>
      </c>
      <c r="D10" s="5" t="n">
        <v>76181</v>
      </c>
    </row>
    <row r="11">
      <c r="A11" s="3" t="inlineStr">
        <is>
          <t>Non–current assets</t>
        </is>
      </c>
    </row>
    <row r="12">
      <c r="A12" s="4" t="inlineStr">
        <is>
          <t>Bonds and money market funds</t>
        </is>
      </c>
      <c r="D12" s="5" t="n">
        <v>619</v>
      </c>
    </row>
    <row r="13">
      <c r="A13" s="4" t="inlineStr">
        <is>
          <t>Property and equipment</t>
        </is>
      </c>
      <c r="B13" s="5" t="n">
        <v>865</v>
      </c>
      <c r="D13" s="5" t="n">
        <v>1071</v>
      </c>
    </row>
    <row r="14">
      <c r="A14" s="4" t="inlineStr">
        <is>
          <t>Right-of-use-assets</t>
        </is>
      </c>
      <c r="B14" s="5" t="n">
        <v>2618</v>
      </c>
      <c r="D14" s="5" t="n">
        <v>0</v>
      </c>
    </row>
    <row r="15">
      <c r="A15" s="4" t="inlineStr">
        <is>
          <t>Intangible assets</t>
        </is>
      </c>
      <c r="B15" s="5" t="n">
        <v>24529</v>
      </c>
      <c r="D15" s="5" t="n">
        <v>27480</v>
      </c>
    </row>
    <row r="16">
      <c r="A16" s="4" t="inlineStr">
        <is>
          <t>Other asset</t>
        </is>
      </c>
      <c r="B16" s="5" t="n">
        <v>7323</v>
      </c>
      <c r="D16" s="5" t="n">
        <v>12204</v>
      </c>
    </row>
    <row r="17">
      <c r="A17" s="4" t="inlineStr">
        <is>
          <t>Total non–current assets</t>
        </is>
      </c>
      <c r="B17" s="5" t="n">
        <v>35335</v>
      </c>
      <c r="D17" s="5" t="n">
        <v>41374</v>
      </c>
    </row>
    <row r="18">
      <c r="A18" s="4" t="inlineStr">
        <is>
          <t>Total assets</t>
        </is>
      </c>
      <c r="B18" s="5" t="n">
        <v>100142</v>
      </c>
      <c r="D18" s="5" t="n">
        <v>117555</v>
      </c>
    </row>
    <row r="19">
      <c r="A19" s="3" t="inlineStr">
        <is>
          <t>Current liabilities</t>
        </is>
      </c>
    </row>
    <row r="20">
      <c r="A20" s="4" t="inlineStr">
        <is>
          <t>Accounts payable and accrued liabilities</t>
        </is>
      </c>
      <c r="B20" s="5" t="n">
        <v>34815</v>
      </c>
      <c r="D20" s="5" t="n">
        <v>31173</v>
      </c>
    </row>
    <row r="21">
      <c r="A21" s="4" t="inlineStr">
        <is>
          <t>Provisions</t>
        </is>
      </c>
      <c r="B21" s="5" t="n">
        <v>1947</v>
      </c>
      <c r="D21" s="5" t="n">
        <v>2484</v>
      </c>
    </row>
    <row r="22">
      <c r="A22" s="4" t="inlineStr">
        <is>
          <t>Current portion of long-term obligations</t>
        </is>
      </c>
      <c r="B22" s="5" t="n">
        <v>4666</v>
      </c>
      <c r="D22" s="5" t="n">
        <v>3417</v>
      </c>
    </row>
    <row r="23">
      <c r="A23" s="4" t="inlineStr">
        <is>
          <t>Current portion of lease liabilities</t>
        </is>
      </c>
      <c r="B23" s="5" t="n">
        <v>425</v>
      </c>
    </row>
    <row r="24">
      <c r="A24" s="4" t="inlineStr">
        <is>
          <t>Income taxes payable</t>
        </is>
      </c>
      <c r="B24" s="5" t="n">
        <v>16</v>
      </c>
    </row>
    <row r="25">
      <c r="A25" s="4" t="inlineStr">
        <is>
          <t>Deferred revenue</t>
        </is>
      </c>
      <c r="B25" s="5" t="n">
        <v>50</v>
      </c>
      <c r="D25" s="5" t="n">
        <v>70</v>
      </c>
    </row>
    <row r="26">
      <c r="A26" s="4" t="inlineStr">
        <is>
          <t>Total current liabilities</t>
        </is>
      </c>
      <c r="B26" s="5" t="n">
        <v>41919</v>
      </c>
      <c r="D26" s="5" t="n">
        <v>37144</v>
      </c>
    </row>
    <row r="27">
      <c r="A27" s="3" t="inlineStr">
        <is>
          <t>Non–current liabilities</t>
        </is>
      </c>
    </row>
    <row r="28">
      <c r="A28" s="4" t="inlineStr">
        <is>
          <t>Long-term obligations</t>
        </is>
      </c>
      <c r="D28" s="5" t="n">
        <v>4570</v>
      </c>
    </row>
    <row r="29">
      <c r="A29" s="4" t="inlineStr">
        <is>
          <t>Convertible unsecured senior notes</t>
        </is>
      </c>
      <c r="B29" s="5" t="n">
        <v>52403</v>
      </c>
      <c r="D29" s="5" t="n">
        <v>50741</v>
      </c>
    </row>
    <row r="30">
      <c r="A30" s="4" t="inlineStr">
        <is>
          <t>Lease liabilities</t>
        </is>
      </c>
      <c r="B30" s="5" t="n">
        <v>2555</v>
      </c>
    </row>
    <row r="31">
      <c r="A31" s="4" t="inlineStr">
        <is>
          <t>Other liabilities</t>
        </is>
      </c>
      <c r="B31" s="5" t="n">
        <v>41</v>
      </c>
      <c r="D31" s="5" t="n">
        <v>266</v>
      </c>
    </row>
    <row r="32">
      <c r="A32" s="4" t="inlineStr">
        <is>
          <t>Total non–current liabilities</t>
        </is>
      </c>
      <c r="B32" s="5" t="n">
        <v>54999</v>
      </c>
      <c r="D32" s="5" t="n">
        <v>55577</v>
      </c>
    </row>
    <row r="33">
      <c r="A33" s="4" t="inlineStr">
        <is>
          <t>Total liabilities</t>
        </is>
      </c>
      <c r="B33" s="5" t="n">
        <v>96918</v>
      </c>
      <c r="D33" s="5" t="n">
        <v>92721</v>
      </c>
    </row>
    <row r="34">
      <c r="A34" s="3" t="inlineStr">
        <is>
          <t>Equity</t>
        </is>
      </c>
    </row>
    <row r="35">
      <c r="A35" s="4" t="inlineStr">
        <is>
          <t>Share capital</t>
        </is>
      </c>
      <c r="B35" s="5" t="n">
        <v>287312</v>
      </c>
      <c r="D35" s="5" t="n">
        <v>287035</v>
      </c>
    </row>
    <row r="36">
      <c r="A36" s="4" t="inlineStr">
        <is>
          <t>Equity component of convertible unsecured senior notes</t>
        </is>
      </c>
      <c r="B36" s="5" t="n">
        <v>4457</v>
      </c>
      <c r="D36" s="5" t="n">
        <v>4457</v>
      </c>
    </row>
    <row r="37">
      <c r="A37" s="4" t="inlineStr">
        <is>
          <t>Contributed surplus</t>
        </is>
      </c>
      <c r="B37" s="5" t="n">
        <v>12065</v>
      </c>
      <c r="D37" s="5" t="n">
        <v>10783</v>
      </c>
    </row>
    <row r="38">
      <c r="A38" s="4" t="inlineStr">
        <is>
          <t>Deficit</t>
        </is>
      </c>
      <c r="B38" s="5" t="n">
        <v>-300129</v>
      </c>
      <c r="D38" s="5" t="n">
        <v>-277462</v>
      </c>
    </row>
    <row r="39">
      <c r="A39" s="4" t="inlineStr">
        <is>
          <t>Accumulated other comprehensive income (loss)</t>
        </is>
      </c>
      <c r="B39" s="5" t="n">
        <v>-481</v>
      </c>
      <c r="D39" s="5" t="n">
        <v>21</v>
      </c>
    </row>
    <row r="40">
      <c r="A40" s="4" t="inlineStr">
        <is>
          <t>Total equity</t>
        </is>
      </c>
      <c r="B40" s="5" t="n">
        <v>3224</v>
      </c>
      <c r="D40" s="5" t="n">
        <v>24834</v>
      </c>
    </row>
    <row r="41">
      <c r="A41" s="4" t="inlineStr">
        <is>
          <t>Commitments</t>
        </is>
      </c>
      <c r="C41" s="4" t="inlineStr">
        <is>
          <t xml:space="preserve"> </t>
        </is>
      </c>
      <c r="D41" s="4" t="inlineStr">
        <is>
          <t xml:space="preserve"> </t>
        </is>
      </c>
    </row>
    <row r="42">
      <c r="A42" s="4" t="inlineStr">
        <is>
          <t>Total liabilities and equity</t>
        </is>
      </c>
      <c r="B42" s="6" t="n">
        <v>100142</v>
      </c>
      <c r="D42" s="6" t="n">
        <v>1175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ured liabilities</t>
        </is>
      </c>
      <c r="B1" s="2" t="inlineStr">
        <is>
          <t>12 Months Ended</t>
        </is>
      </c>
    </row>
    <row r="2">
      <c r="B2" s="2" t="inlineStr">
        <is>
          <t>Nov. 30, 2020</t>
        </is>
      </c>
    </row>
    <row r="3">
      <c r="A3" s="3" t="inlineStr">
        <is>
          <t>Trade and Accrued Payables [Abstract]</t>
        </is>
      </c>
    </row>
    <row r="4">
      <c r="A4" s="4" t="inlineStr">
        <is>
          <t>Accounts payable and accured liabilities</t>
        </is>
      </c>
      <c r="B4" s="4" t="inlineStr">
        <is>
          <t xml:space="preserve">14. Accounts payable and accrued liabilities Note 2020 2019 Trade payables $ 17,510 $ 13,106 Accrued liabilities and other payables 13,911 15,028 Salaries and benefits due to key management personnel 28 776 555 Employee salaries and benefits payable 724 473 Liability related to deferred stock unit plan 20(b) 508 625 Accrued interest payable on convertible unsecured senior notes 17 1,386 1,386 $ 34,815 $ 31,1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t>
        </is>
      </c>
      <c r="B1" s="2" t="inlineStr">
        <is>
          <t>12 Months Ended</t>
        </is>
      </c>
    </row>
    <row r="2">
      <c r="B2" s="2" t="inlineStr">
        <is>
          <t>Nov. 30, 2020</t>
        </is>
      </c>
    </row>
    <row r="3">
      <c r="A3" s="3" t="inlineStr">
        <is>
          <t>Disclosure of other provisions [abstract]</t>
        </is>
      </c>
    </row>
    <row r="4">
      <c r="A4" s="4" t="inlineStr">
        <is>
          <t>Provisions</t>
        </is>
      </c>
      <c r="B4" s="4" t="inlineStr">
        <is>
          <t xml:space="preserve">15. Provisions Chargebacks Returns Other Total Balance as at December 1, 2018 $ 895 $ 119 $ - $ 1,014 Provisions made 10,818 174 55 11,047 Provisions used (9,531) (46) - (9,577) Balance as at November 30, 2019 $ 2,182 $ 247 $ 55 $ 2,484 Provisions made 10,314 948 2,973 14,235 Provisions used (10,818 ) (935 ) (3,019 ) (14,772 ) Balance as at November 30, 2020 $ 1,678 $ 260 $ 9 $ 1,9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ong-term obligations</t>
        </is>
      </c>
      <c r="B1" s="2" t="inlineStr">
        <is>
          <t>12 Months Ended</t>
        </is>
      </c>
    </row>
    <row r="2">
      <c r="B2" s="2" t="inlineStr">
        <is>
          <t>Nov. 30, 2020</t>
        </is>
      </c>
    </row>
    <row r="3">
      <c r="A3" s="3" t="inlineStr">
        <is>
          <t>Disclosure Of Detailed Information About Long Term Obligation [Abstract]</t>
        </is>
      </c>
    </row>
    <row r="4">
      <c r="A4" s="4" t="inlineStr">
        <is>
          <t>Long-term obligations</t>
        </is>
      </c>
      <c r="B4" s="4" t="inlineStr">
        <is>
          <t>16. Long-term obligations The movement in the long-term obligations is as follows. Commercialization ® Commercialization ® Total Balance as at November 30, 2018 $ - $ - $ - Additions 6,765 4,557 11,322 Accretion expense 152 13 165 Payment (3,500) - (3,500) Balance as at November 30, 2019 3,417 4,570 7,987 Accretion expense 83 96 179 Payment (3,500) - (3,500) Current portion as at November 30, 2020 $ - $ 4,666 $ 4,666 Commercialization rights – Trogarzo ® Under the terms of the TaiMed Agreement, a commercial milestone of $7,000 was payable in two equal annual installments of $3,500 after achieving aggregate net sales of $20,000 over four consecutive quarters of the Company’s financial year. The Company accrued the discounted value of the obligation during the quarter ended February 28, 2019 because it was probable it would be achieved. The milestone was achieved during the quarter ended May 31, 2019. The first payment of $3,500 was made in July 2019, and the second payment was made in June 2020. Commercialization rights – Trogarzo ® Under the terms of the TaiMed Agreement, a launch milestone of $5,000 is payable one year after the first commercial sale of Trogarz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unsecured senior notes</t>
        </is>
      </c>
      <c r="B1" s="2" t="inlineStr">
        <is>
          <t>12 Months Ended</t>
        </is>
      </c>
    </row>
    <row r="2">
      <c r="B2" s="2" t="inlineStr">
        <is>
          <t>Nov. 30, 2020</t>
        </is>
      </c>
    </row>
    <row r="3">
      <c r="A3" s="3" t="inlineStr">
        <is>
          <t>Convertible Senior Notes [Abstract]</t>
        </is>
      </c>
    </row>
    <row r="4">
      <c r="A4" s="4" t="inlineStr">
        <is>
          <t>Convertible unsecured senior notes</t>
        </is>
      </c>
      <c r="B4" s="4" t="inlineStr">
        <is>
          <t xml:space="preserve">17. Convertible unsecured senior notes On June 19, 2018, the Company closed a notes offering of convertible unsecured senior notes having an aggregate principal amount of $57,500. The notes bear interest at an annual rate of 5.75% (effective interest rate of 9.95%) and are convertible into common shares at the option of the holder at any time at a conversion price of $14.85 per common share, representing 3,872,053 common shares. The maturity date of the notes is June 30, 2023. The Company may redeem the notes prior to maturity at any time on or after June 30, 2021 if the current market price of the common shares is at least 130% of the conversion price. The notes are repayable at par value plus accrued and unpaid interest. The movement in the carrying value of the convertible unsecured senior notes is as follows. Proceeds allocated to liability component $ 51,122 Transaction costs related to liability (2,517 ) As at June 19, 2018 (date of issuance) 48,605 Accretion expense 628 Convertible unsecured senior notes as at November 30, 2019 50,741 Accretion expense 1,662 Convertible unsecured senior notes as at November 30, 2020 $ 52,4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s liabilities</t>
        </is>
      </c>
      <c r="B1" s="2" t="inlineStr">
        <is>
          <t>12 Months Ended</t>
        </is>
      </c>
    </row>
    <row r="2">
      <c r="B2" s="2" t="inlineStr">
        <is>
          <t>Nov. 30, 2020</t>
        </is>
      </c>
    </row>
    <row r="3">
      <c r="A3" s="3" t="inlineStr">
        <is>
          <t>Lease liabilities [abstract]</t>
        </is>
      </c>
    </row>
    <row r="4">
      <c r="A4" s="4" t="inlineStr">
        <is>
          <t>Disclosure of leases [text block]</t>
        </is>
      </c>
      <c r="B4" s="4" t="inlineStr">
        <is>
          <t xml:space="preserve">18. Leases liabilities Carrying value Balance as at December 1, 2019 $ 3,192 Accretion expense 215 Lease payments (568 ) Effect of change in exchange rates 141 Balance as at November 30, 2020 2,980 Current portion (425 ) Non-current portion $ 2,5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Nov. 30, 2020</t>
        </is>
      </c>
    </row>
    <row r="3">
      <c r="A3" s="3" t="inlineStr">
        <is>
          <t>Other Liabilities [Abstract]</t>
        </is>
      </c>
    </row>
    <row r="4">
      <c r="A4" s="4" t="inlineStr">
        <is>
          <t>Other liabilities</t>
        </is>
      </c>
      <c r="B4" s="4" t="inlineStr">
        <is>
          <t xml:space="preserve">19. Other liabilities Note 2020 2019 Deferred lease inducements $ - $ 238 Stock appreciation rights 20(c) 41 28 $ 41 $ 2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Nov. 30, 2020</t>
        </is>
      </c>
    </row>
    <row r="3">
      <c r="A3" s="3" t="inlineStr">
        <is>
          <t>Disclosure of classes of share capital [abstract]</t>
        </is>
      </c>
    </row>
    <row r="4">
      <c r="A4" s="4" t="inlineStr">
        <is>
          <t>Share capital</t>
        </is>
      </c>
      <c r="B4" s="4" t="inlineStr">
        <is>
          <t xml:space="preserve">20. Share capital Authorized in unlimited number and without par value Common shares; and Preferred shares, issuable in one or more series. All issued shares were fully paid on November 30, 2020 and 2019. Common shareholders are entitled to receive dividends as declared by the Company at its discretion and are entitled to one vote per share at the Company’s annual general meeting. No preferred shares are outstanding. (a) Issuance of common shares Oncology platform On February 25, 2019, the Company issued 900 common shares with a value of $5 in connection with the acquisition of Katana (Note 12). (b) DSU plan On December 10, 2010, the Board of Directors adopted a deferred stock unit plan (the “DSU Plan”) for the benefit of its directors and officers (the “Beneficiaries”). The goal of the DSU Plan is to increase the Company’s ability to attract and retain high-quality individuals to act as directors or officers and to better align their interests with those of the shareholders of the Company in the creation of long-term value. Under the terms of the DSU Plan, Beneficiaries who are directors are entitled to elect to receive all or part of their annual retainer to act as directors or Chair of the Board in DSUs. Beneficiaries who act as officers are entitled to elect to receive all or part of their annual bonus, if any, in DSUs. The value of a DSU is used to determine the number of DSUs a Beneficiary may be granted or the value to be paid to a Beneficiary upon redemption. This value is equal to the average closing price of the common shares on the Toronto Stock Exchange on the date on which the Company is entitled to grant DSUs, or on the date on which a Beneficiary redeems them, and during the four previous trading days. DSUs may only be redeemed when a Beneficiary ceases to act as a director or an officer of the Company. Upon redemption, the Company must provide a Beneficiary with an amount in cash equal to the DSU value on the redemption date. Beneficiaries may not sell, transfer or otherwise assign their DSU or any rights associated therewith other than by will or in accordance with legislation regarding the vesting and partition of successions. DSUs are totally vested at the grant date. In the case of DSUs granted to officers for annual bonuses, a DSU liability is recorded at the grant date in place of the liability for the bonus payments. In the case of directors, the expense related to DSUs and their liabilities is recognized at the grant date. During the year ended November 30, 2020, $33 (2019 – $23) was recorded as an expense and is included in general and administrative expenses. The liability related to DSUs is adjusted periodically to reflect any change in the market value of the common shares. As at November 30, 2020, a gain of $157 (2019 – charge of $641) was recognized within finance costs (Note 5). As at November 30, 2020, the Company had a total 220,171 DSUs outstanding (2019 – 204,357 DSUs) and a liability related to the DSUs of $508 (2019 – liability of $625). Cash-settled forward stock contracts To protect against fluctuations in the value of DSUs, the Company entered into cash-settled forward stock contracts. They were not designated as hedging instruments for accounting purposes. As at November 30, 2020, the cash-settled forward stock contracts outstanding correspond to a total of 220,171 common shares (2019 – 204,357 common shares) at a price of $5.75 per share (2019 – $5.86 per share) expiring on December 21, 2021 (2019 – December 21, 2020). As at November 30, 2020, the fair value of cash-settled forward stock contracts was $520 (2019 – $637) and is recorded in derivative financial assets. During the year ended November 30, 2020, a loss of $166 (2019 – $647) related to the change in fair value of derivative financial assets was recognized within finance costs (Note 5). (c) Share Appreciation Rights (SARs) On October 4, 2018, the Company’s Board of Directors approved a SARs plan for its consultants that entitles the grantee to receive a cash payment based on the increase in the stock price of the Company’s common shares from the grant date to the settlement date. The exercise date of an SAR may not be later than 10 years after the grant date. Generally, the SARs vest over a period of three years. For the year ended November 30, 2020, $13 (2019 – $28) was recorded as share-based compensation expense for the SARs plan. Since these awards will be cash-settled, the fair value of SARs granted is estimated at each reporting period using the Black-Scholes model and the following weighted average assumptions. Measurement date Risk-free interest rate 0.67% Expected volatility 64.6% Average option life in years 6.25 years Grant-date share price $2.31 (CA$3.00) Option exercise price $2.31 (CA$3.00) (c) Share Appreciation Rights SARs (continued) The risk-free interest rate is based on the implied yield on a Canadian government zero-coupon issue, with a remaining term equal to the expected term of the SAR. The volatility is based on weighted average historical volatility adjusted for changes expected due to publicly available information. The life of the SAR is estimated taking into consideration the vesting period at the grant date, the life of the SAR and the average length of time similar grants have remained outstanding in the past. The dividend yield was excluded from the calculation, since it is the present policy of the Company to retain all earnings to finance operations and future growth. The following table summarizes the grant date weighted average fair value of SARs granted during the year ended November 30, 2019. No SARs were granted in 2020. Number Weighted average grant date fair value 2019 40,000 $ 1.31 (CA$1.70) (d) Shareholder rights plan On April 10, 2019, the Company’s Board of Directors approved the amendment and renewal of the shareholder rights plan and, on the same date, the Company and Computershare Trust Services of Canada entered into an amended and restated shareholder rights plan agreement (the “Plan”). The Plan was approved by the shareholders on May 15, 2019. The Plan is designed to provide adequate time for the Board and the shareholders to assess an unsolicited takeover bid for the Company. In addition, the Plan provides the Board with sufficient time to explore and develop alternatives for maximizing shareholder value if a takeover bid is made, as well as provide shareholders with an equal opportunity to participate in a takeover bid to receive full and fair value for their common shares. The Plan will expire at the closure of the Company’s annual meeting of shareholders in 2022 unless the Plan is reconfirmed and approved by shareholders at such meeting. The rights issued under the Plan will initially attach to and trade with the common shares, and no separate certificates will be issued unless a triggering event occurs. The rights will become exercisable only when an acquiring person, including any party related to it, acquires or attempts to acquire 20% or more of the outstanding shares without complying with the “Permitted Bid” provisions of the Plan or without approval of the Board of Directors. Subject to the terms and conditions set out in the Plan, each right would, upon exercise and payment of $5.00 per right, entitle a rights holder, other than the acquiring person and related parties, to purchase a number of common shares at twice the exercise price of $5.00 per right based on the average weighted market price of the common shares for the last 20 trading days preceding the common share acquisition date (as defined in the Plan’s rights). Under the Plan, a Permitted Bid is a bid made to all holders of common shares and which is open for acceptance for no less than 105 days. If, at the end of 105 days, at least 50% of the outstanding common shares, other than those owned by the offeror and certain related parties, has been tendered, the offeror may take up and pay for the common shares, but must extend the bid for a further 10 days to allow other shareholders to tender. (e) Stock option plan The Company has established a stock option plan under which it can grant its directors, officers, employees, researchers and consultants non-transferable options for the purchase of common shares. The exercise date of an option may not be later than 10 years after the grant date. A maximum number of 7,700,000 options can be granted under the stock option plan. Generally, the options vest at the grant date or over a period of up to three years. As at November 30, 2020, 2,379,863 options could still be granted by the Company under the plan (2019 – 1,632,851). The Company issued 487,421 options to Paul Lévesque, the President and Chief Executive Officer of the Company, on April 15, 2020 as inducement to enter into his employment agreement with the Company. These 487,421 options vest equally over a three-year period, have an exercise price of CA$2.87 and have a 10-year term. The Company has also issued an additional 590,300 options to its senior management, employees and directors since the beginning of its last fiscal year. All options are to be settled by the physical delivery of common shares. Changes in the number of options outstanding during the past two years were as follows: Weighted average Number CA$ US$ Options as at December 1, 2018 2,172,705 3.15 2.37 Granted 406,400 8.19 6.20 Expired (88,489 ) 6.07 4.56 Exercised (share price: CA$7.78 (US$5.82)) (74,832 ) 1.96 1.46 Options outstanding as at November 30, 2019 2,415,784 $ 3.94 $ 2.96 Granted – CA$ 1,077,721 3.06 2.25 Forfeited and expired – CA$ (229,812 ) 4.72 3.47 Exercised (share price: CA$8.65 (US$6.57)) (60,000 ) 3.38 2.40 Options outstanding as at November 30, 2020 – CA$ 3,203,693 3.59 2.76 Options granted and outstanding as at November 30, 2020 – US$ 12,500 - 2.35 Options exercisable as at November 30, 2020 – CA$ 2,063,672 3.43 2.64 Options exercisable as at November 30, 2019 – CA$ 1,864,727 $ 2.69 $ 2.02 The following table provides stock option information as at November 30, 2020 (options exercisable in CA$) Price range Number of options Weighted Weighted CA$ US$ (years) CA$ US$ 0.25 – 1.19 0.19 – 0.92 814,660 2.95 0.64 0.49 2.01 – 3.75 1.55 – 2.89 1,521,721 8.03 2.72 2.10 3.76 – 6.00 2.89 – 4.62 230,000 6.35 5.96 4.59 6.01 – 9.00 4.62 – 6.93 424,000 8.03 8.06 6.20 9.01 – 10.00 6.93 – 1.70 213,312 7.35 9.56 7.36 3,203,693 6.57 3.59 2.76 The following table provides stock option information as at November 30, 2020 (options exercisable in US$) Price range Number of options Weighted Weighted US$ (years) US$ 1.55 – 2.89 12,500 10.0 2.35 For the year ended November 30, 2020, $1,414 (2019 – $1,059) was recorded as share-based compensation expense for the stock option plan. The fair value of options granted in 2020 and 2019 was estimated at the grant date using the Black-Scholes model and the following weighted average assumptions.​​​​​​​ Options exercisable in CA$ 2020 2019 Risk-free interest rate 0.95% 2.15% Expected volatility 74% 57% Average option life in years 8.5 years 8 years Grant-date share price $ 2.35 (CA$3.05) $ 6.15 (CA$8.19) Option exercise price $ 2.35 (CA$3.05) $ 6.15 (CA$8.19) Options exercisable in US$ 2020 Risk-free interest rate 0.74% Expected volatility 78% Average option life in years 8.5 years Grant-date share price $ 2.35 Option exercise price $ 2.35 The risk-free interest rate is based on the implied yield on a Canadian or U.S. government zero-coupon issue, with a remaining term equal to the expected term of the option. The volatility is based on weighted average historical volatility adjusted for changes expected due to publicly available information. The life of the options is estimated taking into consideration the vesting period at the grant date, the life of the option and the average length of time similar grants have remained outstanding in the past. The dividend yield was excluded from the calculation, since it is the present policy of the Company to retain all earnings to finance operations and future growth. The following table summarizes the measurement date weighted average fair value of stock options granted during the years ended November 30, 2020 and 2019. Options exercisable in CA$ Number Weighted 2020 1,077,721 $ 1.71 (CA$2.22) 2019 406,400 $ 3.69 (CA$4.92) Options exercisable in US$ Number Weighted 2020 12,500 $ 2.35 The Black-Scholes model used by the Company to calculate option values was developed to estimate the fair value of freely tradable, fully transferable options without vesting restrictions, which significantly differs from the Company’s stock option awards. This model also requires four highly subjective assumptions, including future stock price volatility and average option life, which greatly affect the calculated values. (f) Loss per share The calculation of basic loss per share was based on the net loss attributable to common shareholders of the Company of $22,667 (2019 – $12,496) and a weighted average number of common shares outstanding of 76,991,635 (2019 – 76,928,287), calculated as follows. 2020 2019 Issued common shares as at December 1 76,953,411 76,877,679 Effect of share options exercised 38,224 49,920 Effect of public issue common shares - 688 Weighted average number of common shares, basic and diluted 76,991,635 76,928,287 For the year ended November 30, 2020, 3,216,193 (2019 – 2,415,784) share options and 3,872,053 common shares potentially issuable from the conversion of the $57,500 aggregate principal amount of convertible unsecured senior notes (Note 17), that may potentially dilute earnings per share in the future, were excluded from the weighted average number of diluted common shares calculation as their effect would have been anti-dilutive. The average market value of the Company’s shares for purposes of calculating the dilutive effect of share options was based on quoted market prices for the period during which the options were outstanding. (g) Accumulated other comprehensive income (loss)​​​​​​​ 2020 2019 Unrealized losses on FVOCI financial assets, net of tax $ 2 $ (12) Cumulative exchange difference on translation of foreign operations (483 ) 33 $ (481 ) $ 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Nov. 30, 2020</t>
        </is>
      </c>
    </row>
    <row r="3">
      <c r="A3" s="3" t="inlineStr">
        <is>
          <t>Major components of tax expense (income) [abstract]</t>
        </is>
      </c>
    </row>
    <row r="4">
      <c r="A4" s="4" t="inlineStr">
        <is>
          <t>Income taxes</t>
        </is>
      </c>
      <c r="B4" s="4" t="inlineStr">
        <is>
          <t xml:space="preserve">21. Income taxes The following table presents the components of the current and deferred tax expenses (recovery). 2020 2019 Current tax expense $ 16 $ - Deferred tax expense (recovery) Origination and reversal of temporary differences $ (4,890 ) $ (2,484 ) Change in unrecognized deductible temporary differences 4,890 2,484 Total deferred tax expense (recovery) $ - $ - Total current and deferred tax expense $ 16 $ - Reconciliation between effective and applicable tax amounts 2020 2019 Income taxes at domestic tax statutory rate $ (6,004 ) $ (3,325 ) Change in unrecognized deductible temporary differences 4,890 2,484 Impact of differences in statutory tax rates 742 518 Non-deductible expenses and other 388 323 Total income tax expense $ 16 $ - The applicable statutory tax rates were 26.5% in 2020 and 26.6% in 2019. The Company’s applicable tax rate is the Canadian combined rates applicable in the jurisdictions in which the Company operates. Unrecognized deferred tax assets As at November 30, unrecognized deferred tax assets were as follows. 2020 2019 Research and development expenses $ 24,924 $ 23,262 Non-capital losses 31,725 30,470 Property and equipment 242 282 Intellectual property and patent fees 2,952 2,900 Available deductions and other 5,045 3,335 $ 64,888 $ 60,249 Given the Company’s past losses, management does not believe that it is probable that the Company can realize its deferred tax assets and, therefore, no amount has been recognized in the consolidated statements of financial position. The generation of future taxable profit is dependent on the successful commercialization of the Company’s products and technologies. As at November 30, 2020 and 2019, the amounts and expiry dates of Canadian tax attributes for which no deferred tax asset was recognized were as follows: 2020 2019 Federal Provincial Federal Provincial Research and development expenses, without time limitation $ 85,792 $ 104,822 $ 79,698 $ 98,321 Losses carried forward 2027 5,760 5,753 414 407 2028 35,640 17,347 34,876 16,975 2029 14,993 12,672 14,671 12,400 2030 8,803 8,800 8,614 8,611 2031 18,129 16,092 17,740 15,748 2032 12,282 11,278 12,019 11,036 2033 8,826 8,742 8,636 8,555 2034 8,082 8,011 7,909 7,839 2037 7,212 7,126 7,057 6,973 2038 2,104 2,025 1,964 1,886 2039 1,386 1,347 6,024 5,952 2040 6,928 6,921 - - Other temporary differences, without time limitation Excess of tax value of property and equipment over carrying value 959 870 1,128 998 Excess of tax value of intellectual property and patent fees over carrying value 11,136 11,131 10,897 10,892 Available deductions and other 50,470 7,619 43,291 1,430 As at November 30, 2020 and 2019, no deferred tax liability was recognized for temporary differences arising from investments in subsidiaries because the Company controls the decisions affecting the realization of such liabilities and it is probable that the temporary differences will not reverse in the foreseeable futur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disclosures</t>
        </is>
      </c>
      <c r="B1" s="2" t="inlineStr">
        <is>
          <t>12 Months Ended</t>
        </is>
      </c>
    </row>
    <row r="2">
      <c r="B2" s="2" t="inlineStr">
        <is>
          <t>Nov. 30, 2020</t>
        </is>
      </c>
    </row>
    <row r="3">
      <c r="A3" s="3" t="inlineStr">
        <is>
          <t>Supplemental cash flow disclosures [abstract]</t>
        </is>
      </c>
    </row>
    <row r="4">
      <c r="A4" s="4" t="inlineStr">
        <is>
          <t>Supplemental cash flow disclosures</t>
        </is>
      </c>
      <c r="B4" s="4" t="inlineStr">
        <is>
          <t xml:space="preserve">22. Supplemental cash flow disclosures The Company entered into the following transactions, which had no impact on its cash flows. 2020 2019 Additions to property and equipment included in accounts payable and accrued liabilities $ 12 $ 3 Additions to intangible assets included in accounts payable and accrued liabilities - 9 Additions to intangible assets included in long-term - 7,822 Additions to intangible assets included in contributed surplus - 1,028 Issuance of shares in connection with acquisitions of intangible assets - 5 Initial recognition of right-of-use assets and lease liabilities 3,192 - Reclassification of other liabilities to right-of-use-assets 238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Nov. 30, 2020</t>
        </is>
      </c>
    </row>
    <row r="3">
      <c r="A3" s="3" t="inlineStr">
        <is>
          <t>Disclosure of detailed information about financial instruments [abstract]</t>
        </is>
      </c>
    </row>
    <row r="4">
      <c r="A4" s="4" t="inlineStr">
        <is>
          <t>Financial instruments</t>
        </is>
      </c>
      <c r="B4" s="4" t="inlineStr">
        <is>
          <t xml:space="preserve">23. Financial instruments Overview This note provides disclosures relating to the nature and extent of the Company’s exposure to risks arising from financial instruments, including credit risk, liquidity risk, currency risk and interest rate risk, and how the Company manages those risks. Credit risk Credit risk is the risk of a loss if a customer or counterparty to a financial instrument fails to meet its contractual obligations. The Company regularly monitors credit risk exposure and takes steps to mitigate the likelihood of this exposure resulting in losses. The Company’s exposure to credit risk currently relates to accounts receivable with one major customer (see Note 27), other receivable and derivative financial assets which it manages by dealing only with highly rated Canadian financial institutions. Included in the consolidated statements of financial position are trade receivables of $10,947 (2019 – $9,538), all of which were aged under 60 days. There was no amount recorded as bad debt expense for the years ended November 30, 2020 and 2019. Financial instruments other than cash and trade and other receivables that potentially subject the Company to significant credit risk consist principally of bonds and money market funds. The Company invests its available cash in highly liquid fixed income instruments from governmental, paragovernmental, municipal and high-grade corporate bodies and money market funds (2020 – $8,031; 2019 – $12,583). As at November 30, 2020, the Company believes it was not exposed to any significant credit risk. The Company’s maximum credit exposure corresponded to the carrying amount of these financial assets. Liquidity risk Liquidity risk is the risk that the Company will not be able to meet its financial obligations as they become due. As indicated in Note 24, the Company manages this risk through the management of its capital structure. It also manages liquidity risk by continuously monitoring actual and projected cash flows. The Board of Directors and/or the Audit Committee reviews and approves the Company’s operating and capital budgets, as well as any material transactions out of the ordinary course of business. The Company has adopted an investment policy in respect of the safety and preservation of its capital designed to ensure that the Company’s liquidity needs are met. The instruments are selected with regard to the expected timing of expenditures and prevailing interest rates. The following are amounts due on the contractual maturities of financial liabilities as at November 30, 2020 and 2019. 2020 Carrying amount Total contractual amount Less than 1 year From 1 to 2 years More than 3 years Accounts payable and accrued liabilities $ 34,815 34,815 $ 34,815 $ - $ - Convertible unsecured senior notes, including interest 52,403 67,419 3,306 64,113 - Long-term obligations 4,666 5,000 5,000 - - Lease liabilities 2,980 3,640 621 1,267 1,752 $ 94,864 $ 110,874 $ 43,742 $ 65,380 $ 1,752 2019 Carrying amount Total contractual amount Less than 1 year From 1 to 2 years More than 3 years Accounts payable and accrued liabilities $ 31,173 31,173 $ 31,173 $ - $ - Convertible unsecured senior notes, including interest 50,741 70,725 3,306 6,613 60,806 Long-term obligations 7,987 8,500 3,500 5,000 - $ 89,901 $ 110,398 $ 37,979 $ 11,613 $ 60,806 Currency risk The Company is exposed to financial risk related to the fluctuation of foreign exchange rates and the degree of volatility of those rates. Currency risk is limited to the portion of the Company’s business transactions denominated in currencies other than US$, primarily cash, sale of goods and expenses incurred in CA$ and Euro. Exchange rate fluctuations for foreign currency transactions can cause cash flows, as well as amounts recorded in the consolidated statements of net loss, to vary from period to period and not necessarily correspond to those forecasted in operating budgets and projections. Additional earnings variability arises from the translation of monetary assets and liabilities denominated in currencies other than the US$ at the rates of exchange at each consolidated statement of financial position date, the impact of which is reported as foreign exchange gain or loss in the consolidated statements of net loss. The Company does not believe a sudden change in foreign exchange rates would impair or enhance its ability to pay its CA$ or Euro denominated obligations. The following table presents the significant items in the original currencies exposed to currency risk as at November 30, 2020 and 2019. 2020 2019 CA$ EURO CA$ EURO Cash 871 36 740 533 Bonds and money market funds 821 - 6,982 - Trade and other receivables 522 1,052 328 447 Tax credits and grants receivable 942 25 - - Accounts payables and accrued liabilities (4,937) (4,496 ) (5,101) (793) Lease liabilities (2,109) (1,138 ) - - Total exposure (3,890) (4,521 ) 2,949 187 The following exchange rates are those applicable as at November 30, 2020 and 2019. 2020 2019 Average rate Reporting date rate Average rate Reporting date rate CA$ – US$ 0.7445 0.7695 0.7524 0.7530 Euro – US$ 1.1325 1.1928 1.1217 1.1018 Based on the Company’s foreign currency exposures noted above, varying the above foreign exchange rates to reflect a 5% strengthening of the CA$ or the Euro would have a positive impact on net earnings as follows, assuming that all other variables remained constant. 2020 2019 CA$ EURO CA$ EURO Positive impact (195) (226) 147 9 An assumed 5% weakening of the CA$ would have had an equal but opposite effect on the above currencies in the amounts shown above, assuming that all other variables remain constant. Interest rate risk Interest rate risk is the risk that the fair value or future cash flows of a financial instrument will fluctuate because of changes in market interest rates. Short-term bonds held by the Company are invested at fixed interest rates and/or mature in the short term. Long-term bonds are also instruments that bear interest at fixed rates. The risk that the Company will realize a loss as a result of a decline in the fair value of its bonds is limited because these investments, although they are classified as available for sale, are generally held until close to maturity. The unrealized gains or losses on bonds are recorded in accumulated other comprehensive income (loss). Based on the value of the Company’s short- and long-term bonds as at November 30, 2020, an assumed 0.5% decrease in market interest rates would have increased the fair value of these bonds and the accumulated other comprehensive income (loss) by approximately nil (2019 – $14); an assumed increase in market interest rates of 0.5% would have an equal but opposite effect, assuming that all other variables remained constant. Cash and money market funds bear interest at a variable rate. Trade and other receivables, accounts payable and accrued liabilities and provisions bear no interest. Based on the average value of variable interest-bearing cash and money market funds during the year ended November 30, 2020 of $28,124 (2019 – $39,032), an assumed 0.5% increase in interest rates during such year would have increased future cash flows and net profit by approximately $141 (2019 – $195); an assumed decrease of 0.5% would have had an equal but opposite effect. As the Company’s convertible unsecured senior notes bear interest at a fixed rate of 5.75%, the Company does not face cash flow interest rate risk, but is subject to market price interest rate risk. The Company’s long-term obligations do not bear interes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Nov. 30, 2020</t>
        </is>
      </c>
      <c r="C2" s="2" t="inlineStr">
        <is>
          <t>Nov. 30, 2019</t>
        </is>
      </c>
    </row>
    <row r="3">
      <c r="A3" s="3" t="inlineStr">
        <is>
          <t>Statement of comprehensive income [abstract]</t>
        </is>
      </c>
    </row>
    <row r="4">
      <c r="A4" s="4" t="inlineStr">
        <is>
          <t>Revenue</t>
        </is>
      </c>
      <c r="B4" s="6" t="n">
        <v>66053</v>
      </c>
      <c r="C4" s="6" t="n">
        <v>63216</v>
      </c>
    </row>
    <row r="5">
      <c r="A5" s="3" t="inlineStr">
        <is>
          <t>Operating expenses</t>
        </is>
      </c>
    </row>
    <row r="6">
      <c r="A6" s="4" t="inlineStr">
        <is>
          <t>Cost of goods sold</t>
        </is>
      </c>
      <c r="B6" s="5" t="n">
        <v>20970</v>
      </c>
      <c r="C6" s="5" t="n">
        <v>21125</v>
      </c>
    </row>
    <row r="7">
      <c r="A7" s="4" t="inlineStr">
        <is>
          <t>Other production-related costs</t>
        </is>
      </c>
      <c r="B7" s="5" t="n">
        <v>1051</v>
      </c>
      <c r="C7" s="5" t="n">
        <v>67</v>
      </c>
    </row>
    <row r="8">
      <c r="A8" s="4" t="inlineStr">
        <is>
          <t>Amortization of other asset</t>
        </is>
      </c>
      <c r="B8" s="5" t="n">
        <v>4881</v>
      </c>
      <c r="C8" s="5" t="n">
        <v>4884</v>
      </c>
    </row>
    <row r="9">
      <c r="A9" s="4" t="inlineStr">
        <is>
          <t>Research and development expenses net of tax credits of $296 (2019 – nil)</t>
        </is>
      </c>
      <c r="B9" s="5" t="n">
        <v>18019</v>
      </c>
      <c r="C9" s="5" t="n">
        <v>10841</v>
      </c>
    </row>
    <row r="10">
      <c r="A10" s="4" t="inlineStr">
        <is>
          <t>Selling expenses</t>
        </is>
      </c>
      <c r="B10" s="5" t="n">
        <v>26859</v>
      </c>
      <c r="C10" s="5" t="n">
        <v>26482</v>
      </c>
    </row>
    <row r="11">
      <c r="A11" s="4" t="inlineStr">
        <is>
          <t>General and administrative expenses</t>
        </is>
      </c>
      <c r="B11" s="5" t="n">
        <v>12230</v>
      </c>
      <c r="C11" s="5" t="n">
        <v>8330</v>
      </c>
    </row>
    <row r="12">
      <c r="A12" s="4" t="inlineStr">
        <is>
          <t>Total operating expenses</t>
        </is>
      </c>
      <c r="B12" s="5" t="n">
        <v>84010</v>
      </c>
      <c r="C12" s="5" t="n">
        <v>71729</v>
      </c>
    </row>
    <row r="13">
      <c r="A13" s="4" t="inlineStr">
        <is>
          <t>Loss from operating activities</t>
        </is>
      </c>
      <c r="B13" s="5" t="n">
        <v>-17957</v>
      </c>
      <c r="C13" s="5" t="n">
        <v>-8513</v>
      </c>
    </row>
    <row r="14">
      <c r="A14" s="4" t="inlineStr">
        <is>
          <t>Finance income</t>
        </is>
      </c>
      <c r="B14" s="5" t="n">
        <v>299</v>
      </c>
      <c r="C14" s="5" t="n">
        <v>1097</v>
      </c>
    </row>
    <row r="15">
      <c r="A15" s="4" t="inlineStr">
        <is>
          <t>Finance costs</t>
        </is>
      </c>
      <c r="B15" s="5" t="n">
        <v>-4993</v>
      </c>
      <c r="C15" s="5" t="n">
        <v>-5080</v>
      </c>
    </row>
    <row r="16">
      <c r="A16" s="4" t="inlineStr">
        <is>
          <t>Finance income cost</t>
        </is>
      </c>
      <c r="B16" s="5" t="n">
        <v>-4694</v>
      </c>
      <c r="C16" s="5" t="n">
        <v>-3983</v>
      </c>
    </row>
    <row r="17">
      <c r="A17" s="4" t="inlineStr">
        <is>
          <t>Loss before income taxes</t>
        </is>
      </c>
      <c r="B17" s="5" t="n">
        <v>-22651</v>
      </c>
      <c r="C17" s="5" t="n">
        <v>-12496</v>
      </c>
    </row>
    <row r="18">
      <c r="A18" s="4" t="inlineStr">
        <is>
          <t>Income taxes</t>
        </is>
      </c>
      <c r="B18" s="5" t="n">
        <v>-16</v>
      </c>
    </row>
    <row r="19">
      <c r="A19" s="4" t="inlineStr">
        <is>
          <t>Net loss</t>
        </is>
      </c>
      <c r="B19" s="5" t="n">
        <v>-22667</v>
      </c>
      <c r="C19" s="5" t="n">
        <v>-12496</v>
      </c>
    </row>
    <row r="20">
      <c r="A20" s="3" t="inlineStr">
        <is>
          <t>Items that may be reclassified to net profit (loss) in the future</t>
        </is>
      </c>
    </row>
    <row r="21">
      <c r="A21" s="4" t="inlineStr">
        <is>
          <t>Net change in fair value of FVOCI financial assets, net of tax</t>
        </is>
      </c>
      <c r="B21" s="5" t="n">
        <v>14</v>
      </c>
      <c r="C21" s="5" t="n">
        <v>83</v>
      </c>
    </row>
    <row r="22">
      <c r="A22" s="4" t="inlineStr">
        <is>
          <t>Exchange difference on translation of foreign operations</t>
        </is>
      </c>
      <c r="B22" s="5" t="n">
        <v>-516</v>
      </c>
      <c r="C22" s="5" t="n">
        <v>33</v>
      </c>
    </row>
    <row r="23">
      <c r="A23" s="4" t="inlineStr">
        <is>
          <t>Other comprehensive income that will be reclassified to profit or loss, net of tax</t>
        </is>
      </c>
      <c r="B23" s="5" t="n">
        <v>-502</v>
      </c>
      <c r="C23" s="5" t="n">
        <v>116</v>
      </c>
    </row>
    <row r="24">
      <c r="A24" s="4" t="inlineStr">
        <is>
          <t>Total comprehensive loss</t>
        </is>
      </c>
      <c r="B24" s="6" t="n">
        <v>-23169</v>
      </c>
      <c r="C24" s="6" t="n">
        <v>-12380</v>
      </c>
    </row>
    <row r="25">
      <c r="A25" s="3" t="inlineStr">
        <is>
          <t>Loss per share</t>
        </is>
      </c>
    </row>
    <row r="26">
      <c r="A26" s="4" t="inlineStr">
        <is>
          <t>Basic and diluted</t>
        </is>
      </c>
      <c r="B26" s="7" t="n">
        <v>-0.29</v>
      </c>
      <c r="C26" s="7" t="n">
        <v>-0.1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management</t>
        </is>
      </c>
      <c r="B1" s="2" t="inlineStr">
        <is>
          <t>12 Months Ended</t>
        </is>
      </c>
    </row>
    <row r="2">
      <c r="B2" s="2" t="inlineStr">
        <is>
          <t>Nov. 30, 2020</t>
        </is>
      </c>
    </row>
    <row r="3">
      <c r="A3" s="3" t="inlineStr">
        <is>
          <t>Disclosure of objectives, policies and processes for managing capital [abstract]</t>
        </is>
      </c>
    </row>
    <row r="4">
      <c r="A4" s="4" t="inlineStr">
        <is>
          <t>Captital management</t>
        </is>
      </c>
      <c r="B4" s="4" t="inlineStr">
        <is>
          <t xml:space="preserve">24. Capital management The Company’s objective in managing its capital is to ensure a liquidity position sufficient to finance its business activities. The Company depends primarily on revenue generated by sales of EGRIFTA ® ® The capital management objectives remain the same as for the previous year. As at November 30, 2020, cash, bonds and money market funds amounted to $20,768 (2019 – $41,244). Subsequent to year-end, the Company raised aggregate proceeds of $42,668 from the public offering of units (see Note 29). The Company believes that its cash position and future operating cash flows will be sufficient to finance its operations and capital needs for at least the next 12 months from the consolidated statement of financial position date. Currently, the Company’s general policy on dividends is to retain cash to keep funds available to finance its growth. The Company defines capital to include total equity and convertible unsecured senior notes. The Company is not subject to any externally imposed capital requir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termination of fair values</t>
        </is>
      </c>
      <c r="B1" s="2" t="inlineStr">
        <is>
          <t>12 Months Ended</t>
        </is>
      </c>
    </row>
    <row r="2">
      <c r="B2" s="2" t="inlineStr">
        <is>
          <t>Nov. 30, 2020</t>
        </is>
      </c>
    </row>
    <row r="3">
      <c r="A3" s="3" t="inlineStr">
        <is>
          <t>Disclosure of Fair Value Measurement [Abstract]</t>
        </is>
      </c>
    </row>
    <row r="4">
      <c r="A4" s="4" t="inlineStr">
        <is>
          <t>Determination of fair values</t>
        </is>
      </c>
      <c r="B4" s="4" t="inlineStr">
        <is>
          <t xml:space="preserve">25. Determination of fair values Certain of the Company’s accounting policies and disclosures require the determination of fair value, for both financial and non-financial assets and liabilities. Fair values have been determined for measurement and/or disclosure purposes based on the following methods. When applicable, further information about the assumptions made in determining fair values is disclosed in the notes specific to that asset or liability. Financial assets and financial liabilities measured at fair value In establishing fair value, the Company uses a fair value hierarchy based on levels as defined below: Level 1: Defined as observable inputs such as quoted prices in active markets. Level 2: Defined as inputs other than quoted prices in active markets that are either directly or indirectly observable. Level 3: Defined as inputs that are based on little or no observable market data, therefore requiring entities to develop their own assumptions. Other financial assets and financial liabilities The Company has determined that the carrying values of its short-term financial assets and financial liabilities, including cash, trade and other receivables, derivative financial assets, accounts payable and accrued liabilities and long-term obligations approximate their fair value because of their relatively short period to maturity. Bonds and money market funds and derivative financial assets and financial liabilities are stated at fair value, determined by inputs that are primarily based on broker quotes at the reporting date (Level 2). The fair value of the convertible unsecured senior notes, including the equity portion, as at November 30, 2020 was approximately $43,125 (Level 1) based on market quotes. Share-based payment transactions The fair value of the employee stock options is measured based on the Black-Scholes valuation model. Measurement inputs include share price on measurement date, exercise price of the instrument, expected volatility (based on weighted average historical volatility adjusted for changes expected due to publicly available information), weighted average expected life of the instruments (based on historical experience and general option holder behaviour), expected dividends, and the risk-free interest rate (based on government bonds). Service and non-market performance conditions attached to the transactions, if any, are not taken into account in determining fair value. The DSU liability is recognized at fair value and considered Level 2 in the fair value hierarchy for financial instruments. The fair value is determined using the quoted price of the common shares of the Compan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itments</t>
        </is>
      </c>
      <c r="B1" s="2" t="inlineStr">
        <is>
          <t>12 Months Ended</t>
        </is>
      </c>
    </row>
    <row r="2">
      <c r="B2" s="2" t="inlineStr">
        <is>
          <t>Nov. 30, 2020</t>
        </is>
      </c>
    </row>
    <row r="3">
      <c r="A3" s="3" t="inlineStr">
        <is>
          <t>Disclosure of commitments [abstract]</t>
        </is>
      </c>
    </row>
    <row r="4">
      <c r="A4" s="4" t="inlineStr">
        <is>
          <t>Commitments</t>
        </is>
      </c>
      <c r="B4" s="4" t="inlineStr">
        <is>
          <t xml:space="preserve">26. Commitments (a) Long-term procurement agreements and research agreements The Company has long-term procurement agreements with third party suppliers in connection with the commercialization of EGRIFTA SV ® ® ® EGRIFTA SV ® The Company also has research commitments and outstanding clinical material purchase orders amounting to $586 in connection with the oncology platform and $1,217 in connection with a new formulation of tesamorelin and of a multi-dose pen injector developed for this new formulation. (b) Credit facilities The Company has a CA$1,500 revolving credit facility bearing interest at Canadian prime rate plus 1% and a $1,000 revolving credit facility bearing interest at US prime rate plus 1%. The Company’s assets have been given as collateral to secure these credit facilities. As at November 30, 2020 and 2019, the Company did not have any borrowings outstanding under these facilities. (c) Licence agreement On February 4, 2020, the Company entered into an amended and restated licence agreement with the Massachusetts General Hospital (“MGH”), as amended on April 15, 2020, in order to benefit from its assistance and knowledge for the development of tesamorelin for the potential treatment of Non-Alcoholic Steatohepatitis (“NASH”) in the general population. Under the terms of the amended agreement, the MGH, through Dr. Steven Grinspoon, will provide services related to the study design, selection of optimal patient population, dosing, study duration and other safety matters and participate, if need be, in regulatory meetings with the FDA or the EMA. In consideration, we agreed to make certain milestone payments to the MGH related to the development of tesamorelin and to pay a low single-digit royalty on all sales of EGRIFTA ® EGRIFTA SV ® (d) Post-approval commitments In connection with the approval of Trogarzo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12 Months Ended</t>
        </is>
      </c>
    </row>
    <row r="2">
      <c r="B2" s="2" t="inlineStr">
        <is>
          <t>Nov. 30, 2020</t>
        </is>
      </c>
    </row>
    <row r="3">
      <c r="A3" s="3" t="inlineStr">
        <is>
          <t>Disclosure of operating segments [abstract]</t>
        </is>
      </c>
    </row>
    <row r="4">
      <c r="A4" s="4" t="inlineStr">
        <is>
          <t>Operating segments</t>
        </is>
      </c>
      <c r="B4" s="4" t="inlineStr">
        <is>
          <t xml:space="preserve">27. Operating segments The Company has a single operating segment. As described in Note 3, almost all of the Company’s revenues are generated from one customer, RxCrossroads, which is domiciled in the United States. 2020 2019 RxCrossroads $ 63,909 $ 60,853 Others 2,144 2,363 $ 66,053 $ 63,216 All of the Company’s non-current assets are located in Canada and Ireland, as is the Company’s head office. Of the Company’s non-current assets of $35,335, $34,006 are located in Canada and $1,329 are located in Irelan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Nov. 30, 2020</t>
        </is>
      </c>
    </row>
    <row r="3">
      <c r="A3" s="3" t="inlineStr">
        <is>
          <t>Related party transactions [abstract]</t>
        </is>
      </c>
    </row>
    <row r="4">
      <c r="A4" s="4" t="inlineStr">
        <is>
          <t>Related parties</t>
        </is>
      </c>
      <c r="B4" s="4" t="inlineStr">
        <is>
          <t xml:space="preserve">28. Related parties The key management personnel of the Company are the directors, the President and Chief Executive Officer and all of the Senior Vice Presidents. Key management personnel compensation comprises: 2020 2019 Short-term employee benefits $ 2,384 $ 2,016 Post-employment benefits 97 67 Share-based compensation 925 847 Termination benefits 864 - $ 4,270 $ 2,930 As at November 30, 2020, the key management personnel controlled 1.4% (2019 – 1.4%) of the voting shares of the Company and held 0.0% (2019 – 0.3%) of the convertible unsecured senior not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t>
        </is>
      </c>
      <c r="B1" s="2" t="inlineStr">
        <is>
          <t>12 Months Ended</t>
        </is>
      </c>
    </row>
    <row r="2">
      <c r="B2" s="2" t="inlineStr">
        <is>
          <t>Nov. 30, 2020</t>
        </is>
      </c>
    </row>
    <row r="3">
      <c r="A3" s="3" t="inlineStr">
        <is>
          <t>Disclosure of non-adjusting events after reporting period [abstract]</t>
        </is>
      </c>
    </row>
    <row r="4">
      <c r="A4" s="4" t="inlineStr">
        <is>
          <t>Subsequent event</t>
        </is>
      </c>
      <c r="B4" s="4" t="inlineStr">
        <is>
          <t>29. Subsequent event On January 19, 2021, the Company completed a public offering for the sale and issuance of 16,727,900 units of the Company for a gross cash consideration of $46,002, including the full exercise of the over allotment option. Share issue costs are estimated at $3,334 resulting in net proceeds of $42,668. Each unit is comprised of one common share of the Company and one-half of one common share purchase warrant of the Company (each whole warrant, a “Warrant”). Each Warrant entitles the holder to purchase one common share of the Company at an exercise price of $3.18 until January 19,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Nov. 30, 2020</t>
        </is>
      </c>
    </row>
    <row r="3">
      <c r="A3" s="3" t="inlineStr">
        <is>
          <t>Text Block [Abstract]</t>
        </is>
      </c>
    </row>
    <row r="4">
      <c r="A4" s="4" t="inlineStr">
        <is>
          <t>Basis of consolidation</t>
        </is>
      </c>
      <c r="B4" s="4" t="inlineStr">
        <is>
          <t xml:space="preserve">Basis of consolidation The financial statements of the subsidiaries of the Company are included in the consolidated financial statements from the date on which control commences until the date on which control ceases. Subsidiaries are entities controlled by the Company. Control is present where the Company has the power to govern the financial and operating policies of the entity so as to obtain benefits from its activities. In assessing control, potential voting rights that are currently exercisable are taken into consideration. The accounting policies of subsidiaries are changed when necessary to align them with the policies adopted by the Company. Intercompany balances and transactions, revenues and expenses resulting from transactions between subsidiaries and with the Company are eliminated in preparing the consolidated financial statements. </t>
        </is>
      </c>
    </row>
    <row r="5">
      <c r="A5" s="4" t="inlineStr">
        <is>
          <t>Foreign currencies</t>
        </is>
      </c>
      <c r="B5" s="4" t="inlineStr">
        <is>
          <t xml:space="preserve">Foreign currencies Transactions in foreign currencies are translated to the functional currency at exchange rates in effect at the dates of the transactions. Monetary assets and liabilities denominated in foreign currencies at the reporting date are translated to the functional currency at the exchange rate in effect at that date. The foreign currency gain or loss on monetary items is the difference between amortized cost in the functional currency at the beginning of the reporting year, adjusted for effective interest and payments during the reporting year, and the amortized cost in foreign currency translated at the exchange rate in effect at the end of the reporting year. Non-monetary assets and liabilities denominated in foreign currencies that are measured at fair value are translated to the functional currency at the exchange rate in effect at the date on which the fair value was determined. Non-monetary items that are measured at historical cost in a foreign currency are translated using the exchange rate in effect at the date of the transaction. Foreign currency differences arising on translation are recognized in net profit, except for differences arising on the translation of FVOCI financial instruments, which are recognized in other comprehensive income (loss). Foreign operations The assets and liabilities of foreign operations whose functional currency is not the US$ are translated into US$ at the reporting date. The income and expenses of foreign-currency denominated operations are translated at average rates for each reporting period. Foreign exchange differences arising on the translation of foreign operations are recognized directly in other comprehensive income (loss). When a foreign subsidiary is disposed of, the cumulative amount recognized in the currency translative reserve forms part of the gain or loss on disposal. </t>
        </is>
      </c>
    </row>
    <row r="6">
      <c r="A6" s="4" t="inlineStr">
        <is>
          <t>Revenue recognition</t>
        </is>
      </c>
      <c r="B6" s="4" t="inlineStr">
        <is>
          <t xml:space="preserve">Revenue recognition Revenue from contracts with customers – Net sales The Company derives revenue from the sales of finished goods, which include Trogarzo ® ® Some arrangements for the sale of finished goods provide for customer cash discounts for prompt payment, allowances, rights of return, rebates on sales made under governmental and commercial rebate programs, chargebacks on sales made to government agencies and retail pharmacies and distribution fees, which gives rise to variable consideration. At the time of sale, estimates are made for items giving rise to variable consideration based on the terms of the arrangement. The variable consideration is estimated at contract inception using the most likely amount method and revenue is only recognized to the extent that a significant reversal of revenue is not expected to occur. The estimate is based on historical experience, current trends, contractual terms with distributors and other known factors. Sales are recorded net of customer discounts, rebates, chargebacks, distribution fees and estimated sales returns, and exclude sales taxes. A refund liability and a right to recover returned goods asset are recognized for expected returns in relation to sales made before the end of the reporting period. The right to recover returned goods asset is measured at the former carrying amount of the inventory less any expected costs to recover goods. The Company reviews its estimate of variable consideration, including expected returns, on a quarterly basis, adjusting for the amounts of the asset and liability accordingly. </t>
        </is>
      </c>
    </row>
    <row r="7">
      <c r="A7" s="4" t="inlineStr">
        <is>
          <t>Cost of sales</t>
        </is>
      </c>
      <c r="B7" s="4" t="inlineStr">
        <is>
          <t xml:space="preserve">Cost of sales Cost of goods sold Cost of goods sold includes the cost of raw materials, supplies, direct labour and overhead charges allocated to goods sold. Other production-related costs Other production-related costs include unallocated indirect costs related to production as well as write-downs of inventories. Amortization of the other asset The amortization of the other asset relates to the repurchase of the future royalty rights under the 2013 Termination Agreement (Note 13). </t>
        </is>
      </c>
    </row>
    <row r="8">
      <c r="A8" s="4" t="inlineStr">
        <is>
          <t>Employee benefits</t>
        </is>
      </c>
      <c r="B8" s="4" t="inlineStr">
        <is>
          <t xml:space="preserve">Employee benefits Salaries and short-term employee benefits Salaries and short-term employee benefit obligations are measured on an undiscounted basis and are expensed as the related service is provided. A liability is recognized for the amount expected to be paid under short-term profit-sharing or cash bonus plans if the Company has a legal or constructive obligation to pay an amount as a result of past services rendered by an employee and the obligation can be estimated reliably. Post-employment benefits Post-employment benefits include a defined contribution plan under which an entity pays fixed contributions into a separate entity and will have no legal or constructive obligation to pay further amounts. Obligations for contributions to defined contribution plans are recognized as an employee benefit expense when due. Prepaid contributions are recognized as an asset to the extent that a cash refund or a reduction in future payments is available. The Company’s defined contribution plan comprises the registered retirement savings plan, the Quebec Pension Plan and employment insurance. Termination benefits Termination benefits are recognized as an expense when the Company is committed demonstrably, without realistic possibility of withdrawal, to a formal detailed plan to either terminate employment before the normal retirement date or to provide termination benefits as a result of an offer made to encourage voluntary redundancy. </t>
        </is>
      </c>
    </row>
    <row r="9">
      <c r="A9" s="4" t="inlineStr">
        <is>
          <t>Finance income and finance costs</t>
        </is>
      </c>
      <c r="B9" s="4" t="inlineStr">
        <is>
          <t xml:space="preserve">Finance income and finance costs Finance income comprises interest income on financial assets and gains on the disposal of financial assets. Interest income is recognized as it accrues in net loss using the effective interest method. Finance costs comprise bank charges, interest and accretion expense on convertible unsecured senior notes and long-term obligations, impairment losses on financial assets recognized in net loss, changes in fair value of liabilities and derivatives, unrealized foreign currency gain or loss on long-term obligations and other foreign currency gains and losses which are reported on a net basis. </t>
        </is>
      </c>
    </row>
    <row r="10">
      <c r="A10" s="4" t="inlineStr">
        <is>
          <t>Inventories</t>
        </is>
      </c>
      <c r="B10" s="4" t="inlineStr">
        <is>
          <t xml:space="preserve">Inventories Inventories are presented at the lower of cost, determined using the first-in, first-out method, and net realizable value. Inventory costs include the purchase price and other costs directly related to the acquisition of materials and other costs incurred in bringing the inventories to their present location and condition. The Company is responsible for coordinating the production and stability testing and for auditing suppliers at different times during the manufacturing process. Inventory costs also include the costs directly related to the conversion of materials into finished goods. Net realizable value is the estimated selling price in the Company’s ordinary course of business less the estimated costs of completion and selling expenses. Work in progress inventory appears from the moment third party suppliers use the material provided by the Company until the time the Company receives the finished product. The value of work in progress inventory is equal to the value of material provided by the Company plus all conversion work performed by third party suppliers. </t>
        </is>
      </c>
    </row>
    <row r="11">
      <c r="A11" s="4" t="inlineStr">
        <is>
          <t>Property and equipment</t>
        </is>
      </c>
      <c r="B11" s="4" t="inlineStr">
        <is>
          <t xml:space="preserve">Property and equipment Recognition and measurement Items of property and equipment are recognized at cost less accumulated depreciation and accumulated impairment losses. Cost includes expenditures that are directly attributable to the acquisition of the asset and the costs of dismantling and removing the item and restoring the site on which it is located, if any. Construction in progress assets are capitalized during construction and depreciation commences when the asset is available for use. When parts of an item of property and equipment have different useful lives, they are accounted for as separate items (major components) of property and equipment. Gains and losses on disposal of an item of property and equipment are determined by comparing the proceeds from disposal with the carrying amount of property and equipment and are recognized in net profit or loss. Subsequent costs The cost of replacing a part of an item of property and equipment is recognized in the carrying amount of the item if it is probable that the future economic benefits embodied within the part will flow to the Company and its cost can be measured reliably. The carrying amount of the replaced part is derecognized. The costs of the day-to-day servicing of items of property and equipment are recognized in net profit or loss as incurred. Depreciation The methods of depreciation and depreciation rates and periods are as follows. Asset Method Rate/period Computer equipment Declining balance 50% Laboratory equipment Declining balance 20% and straight-line 5 years Office furniture and equipment Declining balance 20% Leasehold improvements Straight-line Lower of lease term The method of depreciation is selected based on the most closely expected pattern of consumption of the future economic benefits embodied in the asset. Estimates for depreciation methods, useful lives and residual values are reviewed at each year-end and adjusted if appropriate. </t>
        </is>
      </c>
    </row>
    <row r="12">
      <c r="A12" s="4" t="inlineStr">
        <is>
          <t>Intangible assets</t>
        </is>
      </c>
      <c r="B12" s="4" t="inlineStr">
        <is>
          <t xml:space="preserve">Intangible assets Research and development Expenditure on research activities, undertaken with the prospect of gaining new scientific or technical knowledge and understanding, is expensed as incurred. Development activities involve a plan or design for the production of new or substantially improved products and processes. A development expenditure is capitalized only if development costs can be measured reliably, the product or process is technically and commercially feasible, future economic benefits are probable and the Company intends to and has sufficient resources to complete development and to use or sell the asset. These criteria are usually met when a regulatory filing has been made in a major market and approval is considered highly probable. The expenditure capitalized includes the cost of materials, direct labour, and overhead costs that are directly attributable to preparing the asset for its intended use. Other development expenditures are expensed as incurred. Capitalized development expenditures are measured at cost less accumulated amortization and accumulated impairment losses. During the years ended November 30, 2020 and 2019, no development expenditures were capitalized. Commercialization rights and oncology platform Commercialization rights and the oncology platform acquired by the Company have finite useful lives and are measured at cost less accumulated amortization and any accumulated impairment losses. Subsequent changes in the cash-based contingent consideration on the acquisition of intangible assets arising from the attainment of commercial milestones are recorded in the cost of the asset. Commercialization rights – EGRIFTA ® ® ® The amortization method and useful life of intangible assets are reviewed every year and adjusted as required. </t>
        </is>
      </c>
    </row>
    <row r="13">
      <c r="A13" s="4" t="inlineStr">
        <is>
          <t>Other asset</t>
        </is>
      </c>
      <c r="B13" s="4" t="inlineStr">
        <is>
          <t xml:space="preserve">Other asset Other asset, which comprises the amount disbursed in connection with the repurchase of the future royalty rights under the 2013 Termination Agreement (Note 13), is amortized over its estimated useful life of 48 months. </t>
        </is>
      </c>
    </row>
    <row r="14">
      <c r="A14" s="4" t="inlineStr">
        <is>
          <t>Impairment of non-financial assets</t>
        </is>
      </c>
      <c r="B14" s="4" t="inlineStr">
        <is>
          <t xml:space="preserve">Impairment of non-financial assets The carrying amounts of the Company’s non-financial assets, other than inventories and deferred tax assets, are reviewed at each reporting date to determine whether there is any indication of impairment. If such an indication exists, the recoverable amount is estimated. For the purpose of impairment testing, assets are grouped together into the smallest group of assets that generates cash inflows from continuing use that are largely independent of cash inflows from other assets or groups of assets (“cash-generating unit”). The recoverable amount of an asset or a cash-generating unit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or the cash-generating unit. Impairment losses recognized in prior years are determined by the Company at each reporting date for any indications that the loss has decreased or no longer exists. An asset’s carrying amount, increased through the reversal of an impairment loss, must not exceed the carrying amount that would have been determined, net of depreciation or amortization, if no impairment loss had been recognized. </t>
        </is>
      </c>
    </row>
    <row r="15">
      <c r="A15" s="4" t="inlineStr">
        <is>
          <t>Financial instruments</t>
        </is>
      </c>
      <c r="B15" s="4" t="inlineStr">
        <is>
          <t xml:space="preserve">Financial instruments The Company initially recognizes financial assets on the trade date at which the Company becomes a party to the contractual provisions of the instrument. Financial assets are initially measured at fair value. If the financial asset is not subsequently accounted for at fair value through profit or loss, then the initial measurement includes transaction costs that are directly attributable to the asset’s acquisition or issue. On initial recognition, the Company classifies its financial assets as measured at amortized cost, FVOCI or fair value through profit or loss (“FVPL”), depending on its business model for managing the financial assets and the contractual cash flow characteristics of the financial assets. (i) Financial assets measured at amortized cost A financial asset is measured at amortized cost, using the effective interest method and net of any impairment loss, if it meets both of the following conditions and is not designated at fair value though profit or loss: • it is held within a business model whose objective is to hold assets to collect contractual cash flows; and • its contractual terms give rise, on specified dates, to cash flows that are solely payments of principal and interest on the principal amount outstanding. The Company currently classifies its cash and trade and other receivables as financial assets measured at amortized cost. (ii) Financial assets, measured at fair value through other comprehensive income A debt investment is measured at fair value through other comprehensive income if it meets both of the following conditions and is not designated at fair value through profit or loss: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These assets are subsequently measured at fair value. Interest income calculated using the effective interest method, foreign exchange gains and losses and impairment are recognized in profit or loss. Other net gains and losses are recognized in other comprehensive income (loss). When an investment is derecognized, gains or losses accumulated in other comprehensive income (loss) are reclassified to profit or loss. On initial recognition of an equity investment that is not held for trading, the Company may irrevocably elect to present subsequent changes in the investment’s fair value in other comprehensive income (loss). This election is made on an investment-by-investment basis. These assets are subsequently measured at fair value. Dividends are recognized in profit or loss, unless the dividend clearly represents a repayment of part of the cost of the investment, and other net gains and losses are recognized in other comprehensive income (loss) and are never reclassified in profit or loss. The Company currently classifies its bonds as financial assets measured at FVOCI. (iii) Financial assets measured at fair value through profit or loss All financial assets not classified as measured at amortized cost or FVOCI as described above are measured at FVPL. These assets are subsequently measured at fair value and changes therein, including any interest or dividend income, are recognized in profit or loss. The Company currently classifies its money market funds and non-hedge derivative financial assets as financial assets measured at FVPL.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iv) Financial liabilities Financial liabilities are classified into the following categories: • Financial liabilities at fair value through profit or loss A financial liability is classified at fair value through profit or loss if it is classified as held-for-trading, it is a derivative or it is designated as such on initial recognition. Financial liabilities at fair value are measured at fair value and net gains and losses, including interest expense, are recognized in profit or loss. The Company currently has no financial liabilities measured at FVPL. • Financial liabilities measured at amortized cost This category includes all financial liabilities, other than those measured at FVPL. A financial liability is subsequently measured at amortized cost using the effective interest method. The Company currently classifies accounts payable and accrued liabilities, convertible unsecured senior notes and long-term obligations as financial liabilities measured at amortized cost. The Company derecognizes a financial liability when its contractual obligations are discharged or cancelled, or expired. (v) Compound financial instruments Compound financial instruments are instruments that contain both a liability component and an equity component, and the liability component can be converted into share capital at the option of the holder and the number of shares to be issued does not vary with changes in their fair value. The liability component of a compound financial instrument is recognized initially at the fair value of a similar liability that does not have an equity conversation option. The equity component is recognized initially as the difference between the fair value of the compound financial instrument as a whole and the fair value of the liability component. Any directly attributable transaction costs are allocated to the liability and equity components in proportion to their initial carrying amounts. (vi) Derivative financial instruments Derivative financial instruments are recorded as either assets or liabilities measured at their fair value unless exempted from derivative treatment as a normal purchase and sale. Certain derivatives embedded in other contracts must also be measured at fair value. The changes in the fair value of derivatives are recognized through profit or loss in the year in which they occur. (vii) Offsetting of financial instruments Financial assets and financial liabilities are offset and the net amount presented in the consolidated statement of financial position when, and only when, the Company has a legal right to set off the amounts and intends either to settle them on a net basis or to realize the asset and settle the liability simultaneously. At each reporting date, the Company recognizes loss allowances for expect credit losses (“ECLs”) on financial assets carried at amortized cost and debt securities at FVOCI. The Company’s trade and other receivables are accounts receivable with no financing component and which have maturities of less than 12 months and, as such, the Company has chosen to apply the simplified approach for ECL. As a result, the Company does not track changes in credit risk related to its trade and other receivables, but instead recognizes a loss allowance based on lifetime ECLs at each reporting date. (viii) Impairment of financial assets For other financial assets subject to impairment, the Company measures loss allowances at an amount equal to lifetime ECLs, except for the following, which are measured at 12-month ECLs: • debt securities that are determined to have low credit risk at the reporting date; and • other debt securities and bank balances for which credit risk (i.e. the risk of default occurring over the expected life of the financial instrument) has not increased significantly since initial recognition. The Company considers a debt security to have a low credit risk when its credit risk rating is equivalent or above investment grade credit rating, such as its bonds classified at FVOCI. The Company’s approach to ECLs reflects a probability-weighted outcome, the time value of money and reasonable and supportable information that is available without undue cost or effort at the reporting date about past events, current conditions and forecasts of future economic conditions. </t>
        </is>
      </c>
    </row>
    <row r="16">
      <c r="A16" s="4" t="inlineStr">
        <is>
          <t>Leases</t>
        </is>
      </c>
      <c r="B16" s="4" t="inlineStr">
        <is>
          <t xml:space="preserve">Leases Policy applicable effective December 1, 2019 At inception, the Company assesses whether a contract is, or contains, a lease based on whether the contract conveys the right to control the use of an identified asset for a period of time in exchange for consideration. The Company recognizes a right-of-use asset and a lease liability at the commencement date of the lease, i.e. the date the underlying asset, is available for use. The details of the new significant accounting policies in relation to the Company’s leases are set out below. Right-of-use assets Right-of-use assets are measured at cost, less any accumulated amortization and accumulated impairment losses, and adjusted for remeasurement of lease liabilities. Cost of right-of-use assets comprises: • the initial measurement amount of the lease liabilities recognized; • any lease payments made at or before the commencement date, less any lease incentives received; • any initial direct costs incurred; and • an estimate of costs to dismantle and remove the underlying asset, restore the site on which it is located or restore the underlying asset to the condition required by the terms and conditions of the lease contract. Right-of-use assets are amortized on a straight-line basis over the lesser of i) the estimated useful life of the underlying assets; and ii) the lease term. Right-of-use assets are assessed for impairment whenever there is an indication that the right-of-use assets may be impaired. Lease liabilities Lease liabilities are initially measured at the present value of the lease payments that are not paid at the commencement date over the lease term. The present value of the lease payments is determined using the lessee’s incremental borrowing rate at the commencement date if the interest rate implicit in the lease is not readily determinable. The incremental borrowing rate is a function of the lessee’s incremental borrowing rate, the nature of the underlying asset, the location of the asset, the length of the lease and the currency of the lease contract. Generally, the Company uses the lessee’s incremental borrowing rate for the present value. At the commencement date, lease payments generally include fixed payments, less any lease incentives receivable, variable lease payments that depend on an index (e.g. based on inflation index) or a specified rate, and payments of penalties for terminating the lease, if the lease term reflects the lessee exercising the option to terminate the lease. Lease payments also include amounts expected to be paid under residual value guarantees and the exercise price of a purchase option if the Company is reasonably certain to exercise that option. Variable lease payments that do not depend on an index or a specified rate are not included in the measurement of lease liabilities but instead are recognized as expenses in the period in which the event or condition that triggers the payment occurs. After the commencement date, the carrying amount of lease liabilities is increased to reflect the accretion of interest and reduced to reflect lease payments made. In addition, the carrying amount of lease liabilities is remeasured when there is a change in future lease payments arising from a change in an index or specified rate, if there is a modification to the lease terms and conditions, a change in the estimate of the amount expected to be payable under residual value guarantee, or if the Company changes its assessment of whether it will exercise a termination, extension or purchase option. The remeasurement amount of the lease liabilities is recognized as an adjustment to the right-of-use asset, or in the consolidated statement of comprehensive loss when the carrying amount of the right-of-use asset is reduced to zero. Classification and presentation of lease-related expenses Amortization charge for right-of-use assets, expenses related to variable lease payments not included in the measurement of lease liabilities and loss (gain) related to lease modifications are allocated in the Company’s consolidated statement of comprehensive loss based on their function within the Company, while interest expense on lease liabilities is presented within finance costs. Policy applicable before December 1, 2019 Operating lease payments are recognized in net loss on a straight-line basis over the term of the lease. Lease inducements arising from leasehold improvement allowances and rent-free periods form an integral part of the total lease cost and are deferred and recognized in net profit over the term of the lease on a straight-line basis. </t>
        </is>
      </c>
    </row>
    <row r="17">
      <c r="A17" s="4" t="inlineStr">
        <is>
          <t>Provisions</t>
        </is>
      </c>
      <c r="B17" s="4" t="inlineStr">
        <is>
          <t xml:space="preserve">Provisions A provision is recognized if, as a result of a past event, the Company has a present legal or constructive obligation that can be estimated reliably and it is probable that an outflow of economic benefits will be required to settle the obligation. Provisions are assessed by discounting the expected future cash flows at a pre-tax rate that reflects current market assessments of the time value of money and the risks specific to the liability. The unwinding of the discount on provisions is recognized in finance costs. Chargebacks and rebates Chargebacks and rebates are estimated based on historical experience, relevant statutes with respect to governmental pricing programs, and contractual sales terms. Returns Provisions for returns are estimated based on historical return levels, taking into account additional available information on contract changes. The Company reviews its methodology and adequacy of the provision for returns on a quarterly basis, adjusting for changes in assumptions, historical results and business practices, as necessary. Contingent liability A contingent liability is a possible obligation that arises from past events and whose existence will be confirmed only by the occurrence or non-occurrence of one or more uncertain future events not wholly within the control of the Company, or a present obligation that arises from past events (and therefore exists) but is not recognized because it is not probable that a transfer or use of assets, provision of services or any other transfer of economic benefits will be required to settle the obligation, or because the amount of the obligation cannot be estimated reliably. </t>
        </is>
      </c>
    </row>
    <row r="18">
      <c r="A18" s="4" t="inlineStr">
        <is>
          <t>Income taxes</t>
        </is>
      </c>
      <c r="B18" s="4" t="inlineStr">
        <is>
          <t xml:space="preserve">Income taxes Income tax expense comprises current and deferred taxes. Current tax and deferred tax are recognized in net loss except to the extent that they relate to items recognized directly in other comprehensive income (loss) or in equity. Current tax Current tax is the expected tax payable or receivable on the taxable income or loss for the year and any adjustment to tax payable in respect of previous years. The Company establishes provisions where appropriate on the basis of amounts expected to be paid to the tax authorities. Deferred tax Deferred tax is recognized in respect of temporary differences between the carrying amounts of assets and liabilities for financial reporting purposes and the amounts used for taxation purposes and deferred tax losses that can be used against taxable profit in future years. Deferred tax is measured at the tax rates that are expected to be applied to temporary differences when they reverse and to fiscal losses when they will be used, based on the laws that have been enacted or substantively enacted by the reporting date. A deferred tax liability is generally recognized for all taxable temporary differences. A deferred tax asset is recognized for unused tax losses and deductible temporary differences to the extent that it is probable that future taxable profits will be available against which they can be used. Deferred tax assets are reviewed at each reporting date and are reduced to the extent that it is no longer probable that the related tax benefit will be realized. Deferred income tax is not recognized for the following temporary differences: the initial recognition of assets or liabilities in a transaction that is not a business combination and that affects neither accounting or taxable profit or loss at the time of the transaction, and, where the timing of the reversal of the temporary difference is controlled by the Company and it is probable that the temporary difference will not reverse in the foreseeable future. In addition, deferred tax is not recognized for taxable temporary differences arising from the initial recognition of goodwill. </t>
        </is>
      </c>
    </row>
    <row r="19">
      <c r="A19" s="4" t="inlineStr">
        <is>
          <t>Share-based compensation</t>
        </is>
      </c>
      <c r="B19" s="4" t="inlineStr">
        <is>
          <t xml:space="preserve">Share-based compensation Share option plan The Company records share-based compensation related to employee stock options granted using the fair-value-based method estimated using the Black-Scholes model. Under this method, compensation cost is measured at fair value at the date of grant and expensed over the period in which employees unconditionally become entitled to the options. The amount recognized as an expense is adjusted to reflect the number of options for which the related service conditions are expected to be met, such that the amount ultimately recognized as an expense is based on the number of options that do meet the related service conditions at the vesting date. Share-based payment arrangements in which the Company receives services as consideration for its own equity instruments are accounted for as equity-settled share-based payment transactions, regardless of how the equity instruments are obtained by the Company. Deferred stock unit plan The deferred stock units (“DSUs”) are totally vested on the date of grant and are settled in cash. In the case of the DSUs granted to officers for annual bonuses, a DSU liability is recorded on the date of grant at the market value of the common shares in place of the liability for the bonus payments. In the case of the directors, the expense related to DSUs and their liabilities are recognized on the date of grant. The liability is adjusted to reflect any change in the market value of common shares, and such change is recorded in finance costs. </t>
        </is>
      </c>
    </row>
    <row r="20">
      <c r="A20" s="4" t="inlineStr">
        <is>
          <t>Cash Settled stock appreciation rights</t>
        </is>
      </c>
      <c r="B20" s="4" t="inlineStr">
        <is>
          <t xml:space="preserve">Cash-settled stock appreciation rights The stock appreciation rights (“SARs”) entitle the grantee to a cash payment based on the increase in the share price of the Company’s common shares from the grant date to the settlement date. A liability is recognized for the services acquired and is recorded at the fair value of the SARs in other non-current Estimating fair value requires determining the most appropriate inputs to the valuation model including the expected life of the SARs, volatility, risk-free interest rate and dividend yield and making assumptions about them. At the end of each reporting period until the liability is settled, the fair value of the liability is remeasured, with any changes in fair value recognized in the consolidated statement of net earnings (loss) and comprehensive earnings (loss) of the current year. </t>
        </is>
      </c>
    </row>
    <row r="21">
      <c r="A21" s="4" t="inlineStr">
        <is>
          <t>Government assistance</t>
        </is>
      </c>
      <c r="B21" s="4" t="inlineStr">
        <is>
          <t xml:space="preserve">Government assistance Government grants are recognized only when the Company has reasonable assurance that it meets the conditions and will receive the grants. Government grants related to assets are recognized in the consolidated statement of financial position as a deduction from the carrying amount of the related asset. They are then recognized in profit or loss over the estimated useful life of the amortization asset that the grants were used to acquire, as a deduction from the amortization expense. Other government grants are recognized in profit or loss as a deduction from the related expenses, such as salaries for the Canadian Emergency Wage Subsidy program. </t>
        </is>
      </c>
    </row>
    <row r="22">
      <c r="A22" s="4" t="inlineStr">
        <is>
          <t>Research and development tax credits</t>
        </is>
      </c>
      <c r="B22" s="4" t="inlineStr">
        <is>
          <t>Research and development tax credits The Company elected to account for non-refundable research and development tax credits under IAS 20, Accounting for Government Grants and Disclosure of Governmental Assistance</t>
        </is>
      </c>
    </row>
    <row r="23">
      <c r="A23" s="4" t="inlineStr">
        <is>
          <t>Share capital</t>
        </is>
      </c>
      <c r="B23" s="4" t="inlineStr">
        <is>
          <t xml:space="preserve">Share capital Common shares Common shares are classified as equity. Transaction costs Costs directly attributable to the issue of common shares are recognized in equity, net of any tax effects. </t>
        </is>
      </c>
    </row>
    <row r="24">
      <c r="A24" s="4" t="inlineStr">
        <is>
          <t>Earnings per share</t>
        </is>
      </c>
      <c r="B24" s="4" t="inlineStr">
        <is>
          <t xml:space="preserve">Earnings per share The Company presents basic and diluted earnings per share (“EPS”) data for its common shares. Basic EPS is calculated by dividing the net profit or loss attributable to common shareholders of the Company by the weighted average number of common shares outstanding during the year. Diluted EPS is determined by adjusting the profit or loss attributable to common shareholders by taking the weighted average number of common shares outstanding and taking into consideration all dilutive potential common shares, which consist of the outstanding stock options and convertible unsecured senior notes. </t>
        </is>
      </c>
    </row>
    <row r="25">
      <c r="A25" s="4" t="inlineStr">
        <is>
          <t>Standards issued but not yet effective</t>
        </is>
      </c>
      <c r="B25" s="4" t="inlineStr">
        <is>
          <t>Standards issued but not yet effective A number of new standards are effective for annual periods beginning after December 1, 2020 and earlier application is permitted; however, the Company has not early adopted the new or amended standards in preparing these consolidated financial statements. The following amended standards and interpretations are not expected to have a significant impact on the Company’s consolidated financial statements: ● Amendments to References to Conceptual Framework in IFRS and; ● Definition of Material (Amendments to IAS 1, Presentation of Financial Statements Accounting Policies, Changes in Accounting Estimates and Erro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paration (Tables)</t>
        </is>
      </c>
      <c r="B1" s="2" t="inlineStr">
        <is>
          <t>12 Months Ended</t>
        </is>
      </c>
    </row>
    <row r="2">
      <c r="B2" s="2" t="inlineStr">
        <is>
          <t>Nov. 30, 2020</t>
        </is>
      </c>
    </row>
    <row r="3">
      <c r="A3" s="3" t="inlineStr">
        <is>
          <t>Text Block [Abstract]</t>
        </is>
      </c>
    </row>
    <row r="4">
      <c r="A4" s="4" t="inlineStr">
        <is>
          <t>Disclosure of impacts of adoption of consolidated statement of financial position</t>
        </is>
      </c>
      <c r="B4" s="4" t="inlineStr">
        <is>
          <t xml:space="preserve">The following table summarizes the impacts of adopting IFRS 16 on the Company’s consolidated statement of financial position as at December 1, 2019: Impact of adopting IFRS 16 as at December 1, 2019 Increase Assets Non-current assets: Right-of-use of assets $ 2,954 Total assets $ 2,954 Liabilities Non-current liabilities: Lease liabilities $ 3,192 Other liabilities (238 ) Total liabilities $ 2,954 (i) Lease liabilities of $3,192 and related right-of-use assets of $2,954 were recognized and presented separately on the consolidated statement of financial position. There was no adjustment from the adoption of IFRS 16 on the opening deficit as at December 1, 2019 due to the Company’s choice of transition method. (ii) Deferred lease inducements related to previous operating leases were derecognized. </t>
        </is>
      </c>
    </row>
    <row r="5">
      <c r="A5" s="4" t="inlineStr">
        <is>
          <t>Reconciliation of operating lease commitment to operating lease liabilities</t>
        </is>
      </c>
      <c r="B5" s="4" t="inlineStr">
        <is>
          <t xml:space="preserve">The lease liabilities as at December 1, 2019 can be reconciled to the operating lease commitments as at November 30, 2019 as follows: Reconciliation of operating lease commitment to operating lease liabilities Operating lease commitments as at November 30, 2019 Effect of discounting $ 4,035 (843) Discounted lease liabilities as at December 1, 2019 $ 3,1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Nov. 30, 2020</t>
        </is>
      </c>
    </row>
    <row r="3">
      <c r="A3" s="3" t="inlineStr">
        <is>
          <t>Text Block [Abstract]</t>
        </is>
      </c>
    </row>
    <row r="4">
      <c r="A4" s="4" t="inlineStr">
        <is>
          <t>Summary of estimated useful lives, methods of depreciation and depreciation rates</t>
        </is>
      </c>
      <c r="B4" s="4" t="inlineStr">
        <is>
          <t xml:space="preserve">The methods of depreciation and depreciation rates and periods are as follows. Asset Method Rate/period Computer equipment Declining balance 50% Laboratory equipment Declining balance 20% and straight-line 5 years Office furniture and equipment Declining balance 20% Leasehold improvements Straight-line Lower of lease term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Revenue (Tables)</t>
        </is>
      </c>
      <c r="B1" s="2" t="inlineStr">
        <is>
          <t>12 Months Ended</t>
        </is>
      </c>
    </row>
    <row r="2">
      <c r="B2" s="2" t="inlineStr">
        <is>
          <t>Nov. 30, 2020</t>
        </is>
      </c>
    </row>
    <row r="3">
      <c r="A3" s="3" t="inlineStr">
        <is>
          <t>Text Block [Abstract]</t>
        </is>
      </c>
    </row>
    <row r="4">
      <c r="A4" s="4" t="inlineStr">
        <is>
          <t>Summary of net sales by product</t>
        </is>
      </c>
      <c r="B4" s="4" t="inlineStr">
        <is>
          <t xml:space="preserve">Net sales by product were as follows: 2020 2019 EGRIFTA ® $ 35,399 $ 35,520 Trogarzo ® 30,654 27,696 $ 66,053 $ 63,216 </t>
        </is>
      </c>
    </row>
    <row r="5">
      <c r="A5" s="4" t="inlineStr">
        <is>
          <t>Summary of revenue by geographical area</t>
        </is>
      </c>
      <c r="B5" s="4" t="inlineStr">
        <is>
          <t xml:space="preserve">Net sales by geography were as follows: 2020 2019 Canada $ 354 $ 295 United States 65,455 62,921 Europe 244 - $ 66,053 $ 63,2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Parenthetical) - USD ($) $ in Thousands</t>
        </is>
      </c>
      <c r="B1" s="2" t="inlineStr">
        <is>
          <t>12 Months Ended</t>
        </is>
      </c>
    </row>
    <row r="2">
      <c r="B2" s="2" t="inlineStr">
        <is>
          <t>Nov. 30, 2020</t>
        </is>
      </c>
      <c r="C2" s="2" t="inlineStr">
        <is>
          <t>Nov. 30, 2019</t>
        </is>
      </c>
    </row>
    <row r="3">
      <c r="A3" s="3" t="inlineStr">
        <is>
          <t>Statement of comprehensive income [abstract]</t>
        </is>
      </c>
    </row>
    <row r="4">
      <c r="A4" s="4" t="inlineStr">
        <is>
          <t>Other Comprehensive Income Net Of Tax Research and Development Cost</t>
        </is>
      </c>
      <c r="B4" s="6" t="n">
        <v>296</v>
      </c>
      <c r="C4"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rsonnel expenses (Tables)</t>
        </is>
      </c>
      <c r="B1" s="2" t="inlineStr">
        <is>
          <t>12 Months Ended</t>
        </is>
      </c>
    </row>
    <row r="2">
      <c r="B2" s="2" t="inlineStr">
        <is>
          <t>Nov. 30, 2020</t>
        </is>
      </c>
    </row>
    <row r="3">
      <c r="A3" s="3" t="inlineStr">
        <is>
          <t>Text Block [Abstract]</t>
        </is>
      </c>
    </row>
    <row r="4">
      <c r="A4" s="4" t="inlineStr">
        <is>
          <t>Summary of detailed information about personnel expenses</t>
        </is>
      </c>
      <c r="B4" s="4" t="inlineStr">
        <is>
          <t xml:space="preserve"> Note 2020 2019 Salaries and short-term employee benefits $ 7,564 $ 5,402 Post-employment benefits 458 295 Share-based compensation 20(b),(e) 1,297 1,059 Termination benefits 876 87 $ 10,195 $ 6,8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e income and finance costs (Tables)</t>
        </is>
      </c>
      <c r="B1" s="2" t="inlineStr">
        <is>
          <t>12 Months Ended</t>
        </is>
      </c>
    </row>
    <row r="2">
      <c r="B2" s="2" t="inlineStr">
        <is>
          <t>Nov. 30, 2020</t>
        </is>
      </c>
    </row>
    <row r="3">
      <c r="A3" s="3" t="inlineStr">
        <is>
          <t>Text Block [Abstract]</t>
        </is>
      </c>
    </row>
    <row r="4">
      <c r="A4" s="4" t="inlineStr">
        <is>
          <t>Summary of detailed information about finance income and cost</t>
        </is>
      </c>
      <c r="B4" s="4" t="inlineStr">
        <is>
          <t xml:space="preserve"> Note 2020 2019 Interest income $ 299 $ 1,097 Finance income 299 1,097 Accretion expense 16, 17, 18 (2,056 ) (1,673 ) Interest on convertible unsecured senior notes (3,306 ) (3,317 ) Bank charges (40 ) (39 ) Net foreign currency gain (loss) 418 (45 ) Loss on financial instruments carried at fair value (9 ) (6 ) Finance costs (4,993 ) (5,080 ) Net finance cost recognized in net profit or loss $ (4,694 ) $ (3,983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onds and money market funds (Tables)</t>
        </is>
      </c>
      <c r="B1" s="2" t="inlineStr">
        <is>
          <t>12 Months Ended</t>
        </is>
      </c>
    </row>
    <row r="2">
      <c r="B2" s="2" t="inlineStr">
        <is>
          <t>Nov. 30, 2020</t>
        </is>
      </c>
    </row>
    <row r="3">
      <c r="A3" s="3" t="inlineStr">
        <is>
          <t>Text Block [Abstract]</t>
        </is>
      </c>
    </row>
    <row r="4">
      <c r="A4" s="4" t="inlineStr">
        <is>
          <t>Detailed Information About Bonds And Money Market Funds</t>
        </is>
      </c>
      <c r="B4" s="4" t="inlineStr">
        <is>
          <t xml:space="preserve"> 2020 2019 Bonds $ 634 $ 5,246 Money market funds 7,397 7,337 8,031 12,583 Current portion (8,031 ) (11,964 ) Non-current portion $ - $ 6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Tables)</t>
        </is>
      </c>
      <c r="B1" s="2" t="inlineStr">
        <is>
          <t>12 Months Ended</t>
        </is>
      </c>
    </row>
    <row r="2">
      <c r="B2" s="2" t="inlineStr">
        <is>
          <t>Nov. 30, 2020</t>
        </is>
      </c>
    </row>
    <row r="3">
      <c r="A3" s="3" t="inlineStr">
        <is>
          <t>Text Block [Abstract]</t>
        </is>
      </c>
    </row>
    <row r="4">
      <c r="A4" s="4" t="inlineStr">
        <is>
          <t>Summary of detailed information about trade and other receivables</t>
        </is>
      </c>
      <c r="B4" s="4" t="inlineStr">
        <is>
          <t xml:space="preserve"> 2020 2019 Trade receivables $ 10,947 $ 9,538 Sales tax receivable 407 253 Other receivables 1,076 325 $ 12,430 $ 10,11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ax credits and grants receivable (Tables)</t>
        </is>
      </c>
      <c r="B1" s="2" t="inlineStr">
        <is>
          <t>12 Months Ended</t>
        </is>
      </c>
    </row>
    <row r="2">
      <c r="B2" s="2" t="inlineStr">
        <is>
          <t>Nov. 30, 2020</t>
        </is>
      </c>
    </row>
    <row r="3">
      <c r="A3" s="3" t="inlineStr">
        <is>
          <t>Schedule Of Information About Unused And Unrecorded Non Refundable Federal Tax Credit [Abstract]</t>
        </is>
      </c>
    </row>
    <row r="4">
      <c r="A4" s="4" t="inlineStr">
        <is>
          <t>Disclosure Details Of Tax Credits Roll Forward</t>
        </is>
      </c>
      <c r="B4" s="4" t="inlineStr">
        <is>
          <t xml:space="preserve"> 2020 Balance as at November 30, 2019 $ - Tax credits and grants recognized in net loss 749 Effect of change in exchange rates 6 Balance as at November 30, 2020 $ 755 </t>
        </is>
      </c>
    </row>
    <row r="5">
      <c r="A5" s="4" t="inlineStr">
        <is>
          <t>Summary of information about unused and unrecorded non refundable federal tax credit</t>
        </is>
      </c>
      <c r="B5" s="4" t="inlineStr">
        <is>
          <t xml:space="preserve">The Company has unused and unrecorded non-refundable federal tax credits which may be used to reduce future federal income tax payable and expire as follows: 2024 $ 458 2025 1,365 2026 1,676 2027 2,309 2028 2,561 2029 1,726 2030 855 2031 598 2032 313 2033 207 2039 193 2040 454 $ 12,71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12 Months Ended</t>
        </is>
      </c>
    </row>
    <row r="2">
      <c r="B2" s="2" t="inlineStr">
        <is>
          <t>Nov. 30, 2020</t>
        </is>
      </c>
    </row>
    <row r="3">
      <c r="A3" s="3" t="inlineStr">
        <is>
          <t>Classes of current inventories [abstract]</t>
        </is>
      </c>
    </row>
    <row r="4">
      <c r="A4" s="4" t="inlineStr">
        <is>
          <t>Summary of detailed information about inventories</t>
        </is>
      </c>
      <c r="B4" s="4" t="inlineStr">
        <is>
          <t xml:space="preserve"> 2020 2019 Raw materials $ 2,290 $ 3,011 Work in progress 488 2,467 Finished goods 22,367 15,451 $ 25,145 $ 20,92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Nov. 30, 2020</t>
        </is>
      </c>
    </row>
    <row r="3">
      <c r="A3" s="3" t="inlineStr">
        <is>
          <t>Disclosure of detailed information about property, plant and equipment [abstract]</t>
        </is>
      </c>
    </row>
    <row r="4">
      <c r="A4" s="4" t="inlineStr">
        <is>
          <t>Summary of information about property plant equipment</t>
        </is>
      </c>
      <c r="B4" s="4" t="inlineStr">
        <is>
          <t xml:space="preserve"> Computer equipment Laboratory equipment Office furniture and equipment Leasehold improvements Total Cost Balance as at November 30, 2018 $ 82 $ 47 $ 75 $ 52 $ 256 Additions 206 60 313 590 1,169 Disposals (57 ) - (54 ) - (111 ) Balance as at November 30, 2019 $ 231 $ 107 $ 334 $ 642 $ 1,314 Additions 41 - - - 41 Balance as at November 30, 2020 $ 272 $ 107 $ 334 $ 642 $ 1,355 Accumulated depreciation Balance as at November 30, 2018 $ 66 $ 25 $ 64 $ - $ 155 Depreciation 78 7 48 66 199 Disposals (57 ) - (54 ) - (111 ) Balance as at November 30, 2019 $ 87 $ 32 $ 58 $ 66 $ 243 Depreciation 75 18 56 98 247 Balance as at November 30, 2020 $ 162 $ 50 $ 114 $ 164 $ 490 Net carrying amounts November 30, 2020 $ 110 $ 57 $ 220 $ 478 $ 865 November 30, 2019 $ 144 $ 75 $ 276 $ 576 $ 1,07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ight-of-use assets (Tables)</t>
        </is>
      </c>
      <c r="B1" s="2" t="inlineStr">
        <is>
          <t>12 Months Ended</t>
        </is>
      </c>
    </row>
    <row r="2">
      <c r="B2" s="2" t="inlineStr">
        <is>
          <t>Nov. 30, 2020</t>
        </is>
      </c>
    </row>
    <row r="3">
      <c r="A3" s="3" t="inlineStr">
        <is>
          <t>Disclosure of right Of use Asset [Abstract]</t>
        </is>
      </c>
    </row>
    <row r="4">
      <c r="A4" s="4" t="inlineStr">
        <is>
          <t>Summary of right of use assets</t>
        </is>
      </c>
      <c r="B4" s="4" t="inlineStr">
        <is>
          <t xml:space="preserve"> 2020 Balance as at November 30, 2019 $ - Impact of initial adoption of IFRS 16 (Note 1(a)) 2,954 Amortization (441 ) Effect of change in exchange rates 105 Balance as at November 30, 2020 $ 2,61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Nov. 30, 2020</t>
        </is>
      </c>
    </row>
    <row r="3">
      <c r="A3" s="3" t="inlineStr">
        <is>
          <t>Disclosure of detailed information about intangible assets [abstract]</t>
        </is>
      </c>
    </row>
    <row r="4">
      <c r="A4" s="4" t="inlineStr">
        <is>
          <t>Schedule of Intangible Assets</t>
        </is>
      </c>
      <c r="B4" s="4" t="inlineStr">
        <is>
          <t xml:space="preserve"> Commercialization rights – Trogarzo ® North American Territory Commercialization rights – Trogarzo ® European Territory Commercialization rights – EGRIFTA SV ® Oncology platform Total Cost Balance as at November 30, 2018 $ 5,207 $ 3,055 $ 14,041 $ - 22,303 Additions 6,765 4,557 3,449 14,771 Balance as at $ 11,972 $ 7,612 $ 14,041 $ 3,449 37,074 Accumulated amortization Balance as at November 30, 2018 $ 257 $ - $ 6,925 $ - 7,182 Amortization 901 - 1,511 - 2,412 Balance as at $ 1,158 $ - $ 8,436 $ - 9,594 Amortization 1,055 384 1,512 - 2,951 Balance as at $ 2,213 $ 384 $ 9,948 $ - 12,545 Net carrying amounts November 30, 2020 $ 9,759 $ 7,228 $ 4,093 $ 3,449 24,529 November 30, 2019 $ 10,814 $ 7,612 $ 5,605 $ 3,449 27,480</t>
        </is>
      </c>
    </row>
    <row r="5">
      <c r="A5" s="4" t="inlineStr">
        <is>
          <t>Schedule of Commercial Milestone Payment</t>
        </is>
      </c>
      <c r="B5" s="4" t="inlineStr">
        <is>
          <t xml:space="preserve">As further consideration under the TaiMed Agreement, the Company shall make the following one-time payments upon the first occurrence of the following commercial events: Commercial milestone Note Commercial milestone payment (i)  Achieving aggregate net sales of $20,000 over four consecutive quarters of the Company’s financial year 16    $7,000 (paid in 2019 and 2020) (ii)   Upon first achieving annual net sales of $200,000 $10,000 (iii)  Upon first achieving annual net sales of $500,000 $40,000 (iv)  Upon first achieving annual net sales of $1,000,000 $100,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asset (Tables)</t>
        </is>
      </c>
      <c r="B1" s="2" t="inlineStr">
        <is>
          <t>12 Months Ended</t>
        </is>
      </c>
    </row>
    <row r="2">
      <c r="B2" s="2" t="inlineStr">
        <is>
          <t>Nov. 30, 2020</t>
        </is>
      </c>
    </row>
    <row r="3">
      <c r="A3" s="3" t="inlineStr">
        <is>
          <t>Text Block [Abstract]</t>
        </is>
      </c>
    </row>
    <row r="4">
      <c r="A4" s="4" t="inlineStr">
        <is>
          <t>Summary of other asset</t>
        </is>
      </c>
      <c r="B4" s="4" t="inlineStr">
        <is>
          <t xml:space="preserve"> Cost Balance as at November 30, 2018, 2019 and 2020 $ 19,530 Accumulated amortization Balance as at November 30, 2018 $ 2,442 Amortization 4,884 Balance as at November 30, 2019 $ 7,326 Amortization 4,881 Balance as at November 30, 2020 $ 12,207 Net carrying amounts November 30, 2020 $ 7,323 November 30, 2019 $ 12,20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0" customWidth="1" min="1" max="1"/>
    <col width="13" customWidth="1" min="2" max="2"/>
    <col width="14" customWidth="1" min="3" max="3"/>
    <col width="55" customWidth="1" min="4" max="4"/>
    <col width="20" customWidth="1" min="5" max="5"/>
    <col width="13" customWidth="1" min="6" max="6"/>
    <col width="46" customWidth="1" min="7" max="7"/>
  </cols>
  <sheetData>
    <row r="1">
      <c r="A1" s="1" t="inlineStr">
        <is>
          <t>Consolidated Statements of Changes in Equity - USD ($) $ in Thousands</t>
        </is>
      </c>
      <c r="B1" s="2" t="inlineStr">
        <is>
          <t>Total</t>
        </is>
      </c>
      <c r="C1" s="2" t="inlineStr">
        <is>
          <t>Share capital</t>
        </is>
      </c>
      <c r="D1" s="2" t="inlineStr">
        <is>
          <t>Equity component of convertible unsecured senior notes</t>
        </is>
      </c>
      <c r="E1" s="2" t="inlineStr">
        <is>
          <t>Contributed surplus</t>
        </is>
      </c>
      <c r="F1" s="2" t="inlineStr">
        <is>
          <t>Deficit</t>
        </is>
      </c>
      <c r="G1" s="2" t="inlineStr">
        <is>
          <t>Accumulated other comprehensive income (loss)</t>
        </is>
      </c>
    </row>
    <row r="2">
      <c r="A2" s="4" t="inlineStr">
        <is>
          <t>Beginning balance at Nov. 30, 2018</t>
        </is>
      </c>
      <c r="B2" s="6" t="n">
        <v>35012</v>
      </c>
      <c r="C2" s="6" t="n">
        <v>286828</v>
      </c>
      <c r="D2" s="6" t="n">
        <v>4457</v>
      </c>
      <c r="E2" s="6" t="n">
        <v>8788</v>
      </c>
      <c r="F2" s="6" t="n">
        <v>-264966</v>
      </c>
      <c r="G2" s="6" t="n">
        <v>-95</v>
      </c>
    </row>
    <row r="3">
      <c r="A3" s="4" t="inlineStr">
        <is>
          <t>Beginning balance, Shares at Nov. 30, 2018</t>
        </is>
      </c>
      <c r="C3" s="5" t="n">
        <v>76877679</v>
      </c>
    </row>
    <row r="4">
      <c r="A4" s="3" t="inlineStr">
        <is>
          <t>Total comprehensive loss</t>
        </is>
      </c>
    </row>
    <row r="5">
      <c r="A5" s="4" t="inlineStr">
        <is>
          <t>Net loss</t>
        </is>
      </c>
      <c r="B5" s="5" t="n">
        <v>-12496</v>
      </c>
      <c r="F5" s="5" t="n">
        <v>-12496</v>
      </c>
    </row>
    <row r="6">
      <c r="A6" s="3" t="inlineStr">
        <is>
          <t>Other comprehensive income</t>
        </is>
      </c>
    </row>
    <row r="7">
      <c r="A7" s="4" t="inlineStr">
        <is>
          <t>Net change in fair value of FVOCI financial assets, net of tax</t>
        </is>
      </c>
      <c r="B7" s="5" t="n">
        <v>83</v>
      </c>
      <c r="G7" s="5" t="n">
        <v>83</v>
      </c>
    </row>
    <row r="8">
      <c r="A8" s="4" t="inlineStr">
        <is>
          <t>Exchange differences on translation of foreign operations</t>
        </is>
      </c>
      <c r="B8" s="5" t="n">
        <v>33</v>
      </c>
      <c r="G8" s="5" t="n">
        <v>33</v>
      </c>
    </row>
    <row r="9">
      <c r="A9" s="4" t="inlineStr">
        <is>
          <t>Total comprehensive loss</t>
        </is>
      </c>
      <c r="B9" s="5" t="n">
        <v>-12380</v>
      </c>
      <c r="F9" s="5" t="n">
        <v>-12496</v>
      </c>
      <c r="G9" s="5" t="n">
        <v>116</v>
      </c>
    </row>
    <row r="10">
      <c r="A10" s="3" t="inlineStr">
        <is>
          <t>Transactions with owners, recorded directly in equity</t>
        </is>
      </c>
    </row>
    <row r="11">
      <c r="A11" s="4" t="inlineStr">
        <is>
          <t>Issuance of common shares of Katana</t>
        </is>
      </c>
      <c r="B11" s="5" t="n">
        <v>5</v>
      </c>
      <c r="C11" s="6" t="n">
        <v>5</v>
      </c>
    </row>
    <row r="12">
      <c r="A12" s="4" t="inlineStr">
        <is>
          <t>Issuance of common shares of Katana shares</t>
        </is>
      </c>
      <c r="C12" s="5" t="n">
        <v>900</v>
      </c>
    </row>
    <row r="13">
      <c r="A13" s="4" t="inlineStr">
        <is>
          <t>Share-based contingent consideration</t>
        </is>
      </c>
      <c r="B13" s="5" t="n">
        <v>1028</v>
      </c>
      <c r="E13" s="5" t="n">
        <v>1028</v>
      </c>
    </row>
    <row r="14">
      <c r="A14" s="3" t="inlineStr">
        <is>
          <t>Share-based compensation plan</t>
        </is>
      </c>
    </row>
    <row r="15">
      <c r="A15" s="4" t="inlineStr">
        <is>
          <t>Share-based compensation for stock option plan</t>
        </is>
      </c>
      <c r="B15" s="5" t="n">
        <v>1059</v>
      </c>
      <c r="E15" s="5" t="n">
        <v>1059</v>
      </c>
    </row>
    <row r="16">
      <c r="A16" s="3" t="inlineStr">
        <is>
          <t>Exercise of stock options</t>
        </is>
      </c>
    </row>
    <row r="17">
      <c r="A17" s="4" t="inlineStr">
        <is>
          <t>Monetary consideration</t>
        </is>
      </c>
      <c r="B17" s="5" t="n">
        <v>110</v>
      </c>
      <c r="C17" s="6" t="n">
        <v>110</v>
      </c>
    </row>
    <row r="18">
      <c r="A18" s="4" t="inlineStr">
        <is>
          <t>Monetary consideration Shares</t>
        </is>
      </c>
      <c r="C18" s="5" t="n">
        <v>74832</v>
      </c>
    </row>
    <row r="19">
      <c r="A19" s="4" t="inlineStr">
        <is>
          <t>Attributed value</t>
        </is>
      </c>
      <c r="C19" s="6" t="n">
        <v>92</v>
      </c>
      <c r="E19" s="5" t="n">
        <v>-92</v>
      </c>
    </row>
    <row r="20">
      <c r="A20" s="4" t="inlineStr">
        <is>
          <t>Total contributions by owners</t>
        </is>
      </c>
      <c r="B20" s="5" t="n">
        <v>2202</v>
      </c>
      <c r="C20" s="6" t="n">
        <v>207</v>
      </c>
      <c r="E20" s="5" t="n">
        <v>1995</v>
      </c>
    </row>
    <row r="21">
      <c r="A21" s="4" t="inlineStr">
        <is>
          <t>Total contributions by owners shares</t>
        </is>
      </c>
      <c r="C21" s="5" t="n">
        <v>75732</v>
      </c>
    </row>
    <row r="22">
      <c r="A22" s="4" t="inlineStr">
        <is>
          <t>Ending Balance at Nov. 30, 2019</t>
        </is>
      </c>
      <c r="B22" s="5" t="n">
        <v>24834</v>
      </c>
      <c r="C22" s="6" t="n">
        <v>287035</v>
      </c>
      <c r="D22" s="5" t="n">
        <v>4457</v>
      </c>
      <c r="E22" s="5" t="n">
        <v>10783</v>
      </c>
      <c r="F22" s="5" t="n">
        <v>-277462</v>
      </c>
      <c r="G22" s="5" t="n">
        <v>21</v>
      </c>
    </row>
    <row r="23">
      <c r="A23" s="4" t="inlineStr">
        <is>
          <t>Ending Balance, Shares at Nov. 30, 2019</t>
        </is>
      </c>
      <c r="C23" s="5" t="n">
        <v>76953411</v>
      </c>
    </row>
    <row r="24">
      <c r="A24" s="3" t="inlineStr">
        <is>
          <t>Total comprehensive loss</t>
        </is>
      </c>
    </row>
    <row r="25">
      <c r="A25" s="4" t="inlineStr">
        <is>
          <t>Net loss</t>
        </is>
      </c>
      <c r="B25" s="5" t="n">
        <v>-22667</v>
      </c>
      <c r="F25" s="5" t="n">
        <v>-22667</v>
      </c>
    </row>
    <row r="26">
      <c r="A26" s="3" t="inlineStr">
        <is>
          <t>Other comprehensive income</t>
        </is>
      </c>
    </row>
    <row r="27">
      <c r="A27" s="4" t="inlineStr">
        <is>
          <t>Net change in fair value of FVOCI financial assets, net of tax</t>
        </is>
      </c>
      <c r="B27" s="5" t="n">
        <v>14</v>
      </c>
      <c r="G27" s="5" t="n">
        <v>14</v>
      </c>
    </row>
    <row r="28">
      <c r="A28" s="4" t="inlineStr">
        <is>
          <t>Exchange differences on translation of foreign operations</t>
        </is>
      </c>
      <c r="B28" s="5" t="n">
        <v>-516</v>
      </c>
      <c r="G28" s="5" t="n">
        <v>-516</v>
      </c>
    </row>
    <row r="29">
      <c r="A29" s="4" t="inlineStr">
        <is>
          <t>Total comprehensive loss</t>
        </is>
      </c>
      <c r="B29" s="5" t="n">
        <v>-23169</v>
      </c>
      <c r="F29" s="5" t="n">
        <v>-22667</v>
      </c>
      <c r="G29" s="5" t="n">
        <v>-502</v>
      </c>
    </row>
    <row r="30">
      <c r="A30" s="3" t="inlineStr">
        <is>
          <t>Share-based compensation plan</t>
        </is>
      </c>
    </row>
    <row r="31">
      <c r="A31" s="4" t="inlineStr">
        <is>
          <t>Share-based compensation for stock option plan</t>
        </is>
      </c>
      <c r="B31" s="5" t="n">
        <v>1414</v>
      </c>
      <c r="E31" s="5" t="n">
        <v>1414</v>
      </c>
    </row>
    <row r="32">
      <c r="A32" s="3" t="inlineStr">
        <is>
          <t>Exercise of stock options</t>
        </is>
      </c>
    </row>
    <row r="33">
      <c r="A33" s="4" t="inlineStr">
        <is>
          <t>Monetary consideration</t>
        </is>
      </c>
      <c r="B33" s="5" t="n">
        <v>145</v>
      </c>
      <c r="C33" s="6" t="n">
        <v>145</v>
      </c>
    </row>
    <row r="34">
      <c r="A34" s="4" t="inlineStr">
        <is>
          <t>Monetary consideration Shares</t>
        </is>
      </c>
      <c r="C34" s="5" t="n">
        <v>60000</v>
      </c>
    </row>
    <row r="35">
      <c r="A35" s="4" t="inlineStr">
        <is>
          <t>Attributed value</t>
        </is>
      </c>
      <c r="C35" s="6" t="n">
        <v>132</v>
      </c>
      <c r="E35" s="5" t="n">
        <v>-132</v>
      </c>
    </row>
    <row r="36">
      <c r="A36" s="4" t="inlineStr">
        <is>
          <t>Total contributions by owners</t>
        </is>
      </c>
      <c r="B36" s="5" t="n">
        <v>1559</v>
      </c>
      <c r="C36" s="6" t="n">
        <v>277</v>
      </c>
      <c r="E36" s="5" t="n">
        <v>1282</v>
      </c>
    </row>
    <row r="37">
      <c r="A37" s="4" t="inlineStr">
        <is>
          <t>Total contributions by owners shares</t>
        </is>
      </c>
      <c r="C37" s="5" t="n">
        <v>60000</v>
      </c>
    </row>
    <row r="38">
      <c r="A38" s="4" t="inlineStr">
        <is>
          <t>Ending Balance at Nov. 30, 2020</t>
        </is>
      </c>
      <c r="B38" s="6" t="n">
        <v>3224</v>
      </c>
      <c r="C38" s="6" t="n">
        <v>287312</v>
      </c>
      <c r="D38" s="6" t="n">
        <v>4457</v>
      </c>
      <c r="E38" s="6" t="n">
        <v>12065</v>
      </c>
      <c r="F38" s="6" t="n">
        <v>-300129</v>
      </c>
      <c r="G38" s="6" t="n">
        <v>-481</v>
      </c>
    </row>
    <row r="39">
      <c r="A39" s="4" t="inlineStr">
        <is>
          <t>Ending Balance, Shares at Nov. 30, 2020</t>
        </is>
      </c>
      <c r="C39" s="5" t="n">
        <v>770134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ured liabilities (Tables)</t>
        </is>
      </c>
      <c r="B1" s="2" t="inlineStr">
        <is>
          <t>12 Months Ended</t>
        </is>
      </c>
    </row>
    <row r="2">
      <c r="B2" s="2" t="inlineStr">
        <is>
          <t>Nov. 30, 2020</t>
        </is>
      </c>
    </row>
    <row r="3">
      <c r="A3" s="3" t="inlineStr">
        <is>
          <t>Trade and other payables [abstract]</t>
        </is>
      </c>
    </row>
    <row r="4">
      <c r="A4" s="4" t="inlineStr">
        <is>
          <t>Accounts payable and accrued liabilities</t>
        </is>
      </c>
      <c r="B4" s="4" t="inlineStr">
        <is>
          <t xml:space="preserve"> Note 2020 2019 Trade payables $ 17,510 $ 13,106 Accrued liabilities and other payables 13,911 15,028 Salaries and benefits due to key management personnel 28 776 555 Employee salaries and benefits payable 724 473 Liability related to deferred stock unit plan 20(b) 508 625 Accrued interest payable on convertible unsecured senior notes 17 1,386 1,386 $ 34,815 $ 31,17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Tables)</t>
        </is>
      </c>
      <c r="B1" s="2" t="inlineStr">
        <is>
          <t>12 Months Ended</t>
        </is>
      </c>
    </row>
    <row r="2">
      <c r="B2" s="2" t="inlineStr">
        <is>
          <t>Nov. 30, 2020</t>
        </is>
      </c>
    </row>
    <row r="3">
      <c r="A3" s="3" t="inlineStr">
        <is>
          <t>Disclosure of other provisions [abstract]</t>
        </is>
      </c>
    </row>
    <row r="4">
      <c r="A4" s="4" t="inlineStr">
        <is>
          <t>Summary of provision</t>
        </is>
      </c>
      <c r="B4" s="4" t="inlineStr">
        <is>
          <t xml:space="preserve"> Chargebacks Returns Other Total Balance as at December 1, 2018 $ 895 $ 119 $ - $ 1,014 Provisions made 10,818 174 55 11,047 Provisions used (9,531) (46) - (9,577) Balance as at November 30, 2019 $ 2,182 $ 247 $ 55 $ 2,484 Provisions made 10,314 948 2,973 14,235 Provisions used (10,818 ) (935 ) (3,019 ) (14,772 ) Balance as at November 30, 2020 $ 1,678 $ 260 $ 9 $ 1,94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ong-term obligations (Tables)</t>
        </is>
      </c>
      <c r="B1" s="2" t="inlineStr">
        <is>
          <t>12 Months Ended</t>
        </is>
      </c>
    </row>
    <row r="2">
      <c r="B2" s="2" t="inlineStr">
        <is>
          <t>Nov. 30, 2020</t>
        </is>
      </c>
    </row>
    <row r="3">
      <c r="A3" s="3" t="inlineStr">
        <is>
          <t>Disclosure Of Detailed Information About Long Term Obligation [Abstract]</t>
        </is>
      </c>
    </row>
    <row r="4">
      <c r="A4" s="4" t="inlineStr">
        <is>
          <t>Summary of movement in the long-term obligation</t>
        </is>
      </c>
      <c r="B4" s="4" t="inlineStr">
        <is>
          <t xml:space="preserve">The movement in the long-term obligations is as follows. Commercialization ® Commercialization ® Total Balance as at November 30, 2018 $ - $ - $ - Additions 6,765 4,557 11,322 Accretion expense 152 13 165 Payment (3,500) - (3,500) Balance as at November 30, 2019 3,417 4,570 7,987 Accretion expense 83 96 179 Payment (3,500) - (3,500) Current portion as at November 30, 2020 $ - $ 4,666 $ 4,66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nvertible unsecured senior notes (Tables)</t>
        </is>
      </c>
      <c r="B1" s="2" t="inlineStr">
        <is>
          <t>12 Months Ended</t>
        </is>
      </c>
    </row>
    <row r="2">
      <c r="B2" s="2" t="inlineStr">
        <is>
          <t>Nov. 30, 2020</t>
        </is>
      </c>
    </row>
    <row r="3">
      <c r="A3" s="3" t="inlineStr">
        <is>
          <t>Convertible Senior Notes [Abstract]</t>
        </is>
      </c>
    </row>
    <row r="4">
      <c r="A4" s="4" t="inlineStr">
        <is>
          <t>Summary of deferred tax related to equity component of convertible notes</t>
        </is>
      </c>
      <c r="B4" s="4" t="inlineStr">
        <is>
          <t xml:space="preserve">The movement in the carrying value of the convertible unsecured senior notes is as follows. Proceeds allocated to liability component $ 51,122 Transaction costs related to liability (2,517 ) As at June 19, 2018 (date of issuance) 48,605 Accretion expense 628 Convertible unsecured senior notes as at November 30, 2019 50,741 Accretion expense 1,662 Convertible unsecured senior notes as at November 30, 2020 $ 52,40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 liabilities (Tables)</t>
        </is>
      </c>
      <c r="B1" s="2" t="inlineStr">
        <is>
          <t>12 Months Ended</t>
        </is>
      </c>
    </row>
    <row r="2">
      <c r="B2" s="2" t="inlineStr">
        <is>
          <t>Nov. 30, 2020</t>
        </is>
      </c>
    </row>
    <row r="3">
      <c r="A3" s="3" t="inlineStr">
        <is>
          <t>Disclosure of Lease Liabilities [Abstract]</t>
        </is>
      </c>
    </row>
    <row r="4">
      <c r="A4" s="4" t="inlineStr">
        <is>
          <t>Disclosure of Lease Liabilities [Table Text Block]</t>
        </is>
      </c>
      <c r="B4" s="4" t="inlineStr">
        <is>
          <t xml:space="preserve"> Carrying value Balance as at December 1, 2019 $ 3,192 Accretion expense 215 Lease payments (568 ) Effect of change in exchange rates 141 Balance as at November 30, 2020 2,980 Current portion (425 ) Non-current portion $ 2,55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 (Tables)</t>
        </is>
      </c>
      <c r="B1" s="2" t="inlineStr">
        <is>
          <t>12 Months Ended</t>
        </is>
      </c>
    </row>
    <row r="2">
      <c r="B2" s="2" t="inlineStr">
        <is>
          <t>Nov. 30, 2020</t>
        </is>
      </c>
    </row>
    <row r="3">
      <c r="A3" s="3" t="inlineStr">
        <is>
          <t>Other Liabilities [Abstract]</t>
        </is>
      </c>
    </row>
    <row r="4">
      <c r="A4" s="4" t="inlineStr">
        <is>
          <t>Summary of other liabilities</t>
        </is>
      </c>
      <c r="B4" s="4" t="inlineStr">
        <is>
          <t xml:space="preserve"> Note 2020 2019 Deferred lease inducements $ - $ 238 Stock appreciation rights 20(c) 41 28 $ 41 $ 26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Nov. 30, 2020</t>
        </is>
      </c>
    </row>
    <row r="3">
      <c r="A3" s="3" t="inlineStr">
        <is>
          <t>Share Capital [Line Items]</t>
        </is>
      </c>
    </row>
    <row r="4">
      <c r="A4" s="4" t="inlineStr">
        <is>
          <t>Summary of the grant date weighted average fair value of SARs granted</t>
        </is>
      </c>
      <c r="B4" s="4" t="inlineStr">
        <is>
          <t xml:space="preserve">The following table summarizes the grant date weighted average fair value of SARs granted during the year ended November 30, 2019. No SARs were granted in 2020. Number Weighted average grant date fair value 2019 40,000 $ 1.31 (CA$1.70) </t>
        </is>
      </c>
    </row>
    <row r="5">
      <c r="A5" s="4" t="inlineStr">
        <is>
          <t>Summary of changes in the number of options outstanding</t>
        </is>
      </c>
      <c r="B5" s="4" t="inlineStr">
        <is>
          <t xml:space="preserve">Changes in the number of options outstanding during the past two years were as follows: Weighted average Number CA$ US$ Options as at December 1, 2018 2,172,705 3.15 2.37 Granted 406,400 8.19 6.20 Expired (88,489 ) 6.07 4.56 Exercised (share price: CA$7.78 (US$5.82)) (74,832 ) 1.96 1.46 Options outstanding as at November 30, 2019 2,415,784 $ 3.94 $ 2.96 Granted – CA$ 1,077,721 3.06 2.25 Forfeited and expired – CA$ (229,812 ) 4.72 3.47 Exercised (share price: CA$8.65 (US$6.57)) (60,000 ) 3.38 2.40 Options outstanding as at November 30, 2020 – CA$ 3,203,693 3.59 2.76 Options granted and outstanding as at November 30, 2020 – US$ 12,500 - 2.35 Options exercisable as at November 30, 2020 – CA$ 2,063,672 3.43 2.64 Options exercisable as at November 30, 2019 – CA$ 1,864,727 $ 2.69 $ 2.02 </t>
        </is>
      </c>
    </row>
    <row r="6">
      <c r="A6" s="4" t="inlineStr">
        <is>
          <t>Summary of the model used to determine fiar value of stock appreciation rights</t>
        </is>
      </c>
      <c r="B6" s="4" t="inlineStr">
        <is>
          <t xml:space="preserve">the fair value of SARs granted is estimated at each reporting period using the Black-Scholes model and the following weighted average assumptions. Measurement date Risk-free interest rate 0.67% Expected volatility 64.6% Average option life in years 6.25 years Grant-date share price $2.31 (CA$3.00) Option exercise price $2.31 (CA$3.00) </t>
        </is>
      </c>
    </row>
    <row r="7">
      <c r="A7" s="4" t="inlineStr">
        <is>
          <t>Summary of the following table provides stock option information</t>
        </is>
      </c>
      <c r="B7" s="4" t="inlineStr">
        <is>
          <t xml:space="preserve">The following table provides stock option information as at November 30, 2020 (options exercisable in CA$) Price range Number of options Weighted Weighted CA$ US$ (years) CA$ US$ 0.25 – 1.19 0.19 – 0.92 814,660 2.95 0.64 0.49 2.01 – 3.75 1.55 – 2.89 1,521,721 8.03 2.72 2.10 3.76 – 6.00 2.89 – 4.62 230,000 6.35 5.96 4.59 6.01 – 9.00 4.62 – 6.93 424,000 8.03 8.06 6.20 9.01 – 10.00 6.93 – 1.70 213,312 7.35 9.56 7.36 3,203,693 6.57 3.59 2.76 The following table provides stock option information as at November 30, 2020 (options exercisable in US$) Price range Number of options Weighted Weighted US$ (years) US$ 1.55 – 2.89 12,500 10.0 2.35 </t>
        </is>
      </c>
    </row>
    <row r="8">
      <c r="A8" s="4" t="inlineStr">
        <is>
          <t>Summary of Accumulated other comprehensive income (loss) (Detail)</t>
        </is>
      </c>
      <c r="B8" s="4" t="inlineStr">
        <is>
          <t xml:space="preserve">Accumulated other comprehensive income (loss) 2020 2019 Unrealized losses on FVOCI financial assets, net of tax $ 2 $ (12) Cumulative exchange difference on translation of foreign operations (483 ) 33 $ (481 ) $ 21 </t>
        </is>
      </c>
    </row>
    <row r="9">
      <c r="A9" s="4" t="inlineStr">
        <is>
          <t>Summary of the measurement date weighted average fair value of stock options granted</t>
        </is>
      </c>
      <c r="B9" s="4" t="inlineStr">
        <is>
          <t xml:space="preserve">The following table summarizes the measurement date weighted average fair value of stock options granted during the years ended November 30, 2020 and 2019. Options exercisable in CA$ Number Weighted 2020 1,077,721 $ 1.71 (CA$2.22) 2019 406,400 $ 3.69 (CA$4.92) Options exercisable in US$ Number Weighted 2020 12,500 $ 2.35 </t>
        </is>
      </c>
    </row>
    <row r="10">
      <c r="A10" s="4" t="inlineStr">
        <is>
          <t>Summary of earnings per share calculation</t>
        </is>
      </c>
      <c r="B10" s="4" t="inlineStr">
        <is>
          <t xml:space="preserve">The calculation of basic loss per share was based on the net loss attributable to common shareholders of the Company of $22,667 (2019 – $12,496) and a weighted average number of common shares outstanding of 76,991,635 (2019 – 76,928,287), calculated as follows. 2020 2019 Issued common shares as at December 1 76,953,411 76,877,679 Effect of share options exercised 38,224 49,920 Effect of public issue common shares - 688 Weighted average number of common shares, basic and diluted 76,991,635 76,928,287 </t>
        </is>
      </c>
    </row>
    <row r="11">
      <c r="A11" s="4" t="inlineStr">
        <is>
          <t>Summary of the share-based compensation expense for the stock option plan</t>
        </is>
      </c>
      <c r="B11" s="4" t="inlineStr">
        <is>
          <t xml:space="preserve">The fair value of options granted in 2020 and 2019 was estimated at the grant date using the Black-Scholes model and the following weighted average assumptions. Options exercisable in CA$ 2020 2019 Risk-free interest rate 0.95% 2.15% Expected volatility 74% 57% Average option life in years 8.5 years 8 years Grant-date share price $ 2.35 (CA$3.05) $ 6.15 (CA$8.19) Option exercise price $ 2.35 (CA$3.05) $ 6.15 (CA$8.19) Options exercisable in US$ 2020 Risk-free interest rate 0.74% Expected volatility 78% Average option life in years 8.5 years Grant-date share price $ 2.35 Option exercise price $ 2.3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Nov. 30, 2020</t>
        </is>
      </c>
    </row>
    <row r="3">
      <c r="A3" s="3" t="inlineStr">
        <is>
          <t>Major components of tax expense (income) [abstract]</t>
        </is>
      </c>
    </row>
    <row r="4">
      <c r="A4" s="4" t="inlineStr">
        <is>
          <t>Summary of major component of income tax and deferred tax explanatory</t>
        </is>
      </c>
      <c r="B4" s="4" t="inlineStr">
        <is>
          <t xml:space="preserve">The following table presents the components of the current and deferred tax expenses (recovery). 2020 2019 Current tax expense $ 16 $ - Deferred tax expense (recovery) Origination and reversal of temporary differences $ (4,890 ) $ (2,484 ) Change in unrecognized deductible temporary differences 4,890 2,484 Total deferred tax expense (recovery) $ - $ - Total current and deferred tax expense $ 16 $ - </t>
        </is>
      </c>
    </row>
    <row r="5">
      <c r="A5" s="4" t="inlineStr">
        <is>
          <t>Summary of reconciliation between effective and income tax amounts explanatory</t>
        </is>
      </c>
      <c r="B5" s="4" t="inlineStr">
        <is>
          <t xml:space="preserve">Reconciliation between effective and applicable tax amounts 2020 2019 Income taxes at domestic tax statutory rate $ (6,004 ) $ (3,325 ) Change in unrecognized deductible temporary differences 4,890 2,484 Impact of differences in statutory tax rates 742 518 Non-deductible expenses and other 388 323 $ 16 $ - </t>
        </is>
      </c>
    </row>
    <row r="6">
      <c r="A6" s="4" t="inlineStr">
        <is>
          <t>Summary of temporary difference, unused tax losses and unused tax credits</t>
        </is>
      </c>
      <c r="B6" s="4" t="inlineStr">
        <is>
          <t xml:space="preserve">As at November 30, unrecognized deferred tax assets were as follows. 2020 2019 Research and development expenses $ 24,924 $ 23,262 Non-capital losses 31,725 30,470 Property and equipment 242 282 Intellectual property and patent fees 2,952 2,900 Available deductions and other 5,045 3,335 $ 64,888 $ 60,249 </t>
        </is>
      </c>
    </row>
    <row r="7">
      <c r="A7" s="4" t="inlineStr">
        <is>
          <t>Summary of amounts and expiry dates of tax attributes carry forward explanatory</t>
        </is>
      </c>
      <c r="B7" s="4" t="inlineStr">
        <is>
          <t xml:space="preserve">As at November 30, 2020 and 2019, the amounts and expiry dates of Canadian tax attributes for which no deferred tax asset was recognized were as follows: 2020 2019 Federal Provincial Federal Provincial Research and development expenses, without time limitation $ 85,792 $ 104,822 $ 79,698 $ 98,321 Losses carried forward 2027 5,760 5,753 414 407 2028 35,640 17,347 34,876 16,975 2029 14,993 12,672 14,671 12,400 2030 8,803 8,800 8,614 8,611 2031 18,129 16,092 17,740 15,748 2032 12,282 11,278 12,019 11,036 2033 8,826 8,742 8,636 8,555 2034 8,082 8,011 7,909 7,839 2037 7,212 7,126 7,057 6,973 2038 2,104 2,025 1,964 1,886 2039 1,386 1,347 6,024 5,952 2040 6,928 6,921 - - Other temporary differences, without time limitation Excess of tax value of property and equipment over carrying value 959 870 1,128 998 Excess of tax value of intellectual property and patent fees over carrying value 11,136 11,131 10,897 10,892 Available deductions and other 50,470 7,619 43,291 1,43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disclosures (Tables)</t>
        </is>
      </c>
      <c r="B1" s="2" t="inlineStr">
        <is>
          <t>12 Months Ended</t>
        </is>
      </c>
    </row>
    <row r="2">
      <c r="B2" s="2" t="inlineStr">
        <is>
          <t>Nov. 30, 2020</t>
        </is>
      </c>
    </row>
    <row r="3">
      <c r="A3" s="3" t="inlineStr">
        <is>
          <t>Supplemental cash flow disclosures [abstract]</t>
        </is>
      </c>
    </row>
    <row r="4">
      <c r="A4" s="4" t="inlineStr">
        <is>
          <t>Summary of supplemental cash flow disclosures</t>
        </is>
      </c>
      <c r="B4" s="4" t="inlineStr">
        <is>
          <t xml:space="preserve">The Company entered into the following transactions, which had no impact on its cash flows. 2020 2019 Additions to property and equipment included in accounts payable and accrued liabilities $ 12 $ 3 Additions to intangible assets included in accounts payable and accrued liabilities - 9 Additions to intangible assets included in long-term - 7,822 Additions to intangible assets included in contributed surplus - 1,028 Issuance of shares in connection with acquisitions of intangible assets - 5 Initial recognition of right-of-use assets and lease liabilities 3,192 - Reclassification of other liabilities to right-of-use-assets 238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12 Months Ended</t>
        </is>
      </c>
    </row>
    <row r="2">
      <c r="B2" s="2" t="inlineStr">
        <is>
          <t>Nov. 30, 2020</t>
        </is>
      </c>
    </row>
    <row r="3">
      <c r="A3" s="3" t="inlineStr">
        <is>
          <t>Disclosure of detailed information about financial instruments [abstract]</t>
        </is>
      </c>
    </row>
    <row r="4">
      <c r="A4" s="4" t="inlineStr">
        <is>
          <t>Summary of maturity analysis for non-derivative financial liabilities</t>
        </is>
      </c>
      <c r="B4" s="4" t="inlineStr">
        <is>
          <t xml:space="preserve"> 2020 Carrying amount Total contractual amount Less than 1 year From 1 to 2 years More than 3 years Accounts payable and accrued liabilities $ 34,815 34,815 $ 34,815 $ - $ - Convertible unsecured senior notes, including interest 52,403 67,419 3,306 64,113 - Long-term obligations 4,666 5,000 5,000 - - Lease liabilities 2,980 3,640 621 1,267 1,752 $ 94,864 $ 110,874 $ 43,742 $ 65,380 $ 1,752 2019 Carrying amount Total contractual amount Less than 1 year From 1 to 2 years More than 3 years Accounts payable and accrued liabilities $ 31,173 31,173 $ 31,173 $ - $ - Convertible unsecured senior notes, including interest 50,741 70,725 3,306 6,613 60,806 Long-term obligations 7,987 8,500 3,500 5,000 - $ 89,901 $ 110,398 $ 37,979 $ 11,613 $ 60,806 </t>
        </is>
      </c>
    </row>
    <row r="5">
      <c r="A5" s="4" t="inlineStr">
        <is>
          <t>Summary of currency risk exposure explanatory</t>
        </is>
      </c>
      <c r="B5" s="4" t="inlineStr">
        <is>
          <t xml:space="preserve"> 2020 2019 CA$ EURO CA$ EURO Cash 871 36 740 533 Bonds and money market funds 821 - 6,982 - Trade and other receivables 522 1,052 328 447 Tax credits and grants receivable 942 25 - - Accounts payables and accrued liabilities (4,937) (4,496 ) (5,101) (793) Lease liabilities (2,109) (1,138 ) - - Total exposure (3,890) (4,521 ) 2,949 187 </t>
        </is>
      </c>
    </row>
    <row r="6">
      <c r="A6" s="4" t="inlineStr">
        <is>
          <t>Summary of applicable exchange rates explanatory</t>
        </is>
      </c>
      <c r="B6" s="4" t="inlineStr">
        <is>
          <t xml:space="preserve">The following exchange rates are those applicable as at November 30, 2020 and 2019. 2020 2019 Average rate Reporting date rate Average rate Reporting date rate CA$ – US$ 0.7445 0.7695 0.7524 0.7530 Euro – US$ 1.1325 1.1928 1.1217 1.1018 </t>
        </is>
      </c>
    </row>
    <row r="7">
      <c r="A7" s="4" t="inlineStr">
        <is>
          <t>Disclosure of effect of changes in foreign exchange rates</t>
        </is>
      </c>
      <c r="B7" s="4" t="inlineStr">
        <is>
          <t xml:space="preserve"> 2020 2019 CA$ EURO CA$ EURO Positive impact (195) (226) 147 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Nov. 30, 2020</t>
        </is>
      </c>
      <c r="C2" s="2" t="inlineStr">
        <is>
          <t>Nov. 30, 2019</t>
        </is>
      </c>
    </row>
    <row r="3">
      <c r="A3" s="3" t="inlineStr">
        <is>
          <t>Cash flows from (used in) Operating</t>
        </is>
      </c>
    </row>
    <row r="4">
      <c r="A4" s="4" t="inlineStr">
        <is>
          <t>Net loss</t>
        </is>
      </c>
      <c r="B4" s="6" t="n">
        <v>-22667</v>
      </c>
      <c r="C4" s="6" t="n">
        <v>-12496</v>
      </c>
    </row>
    <row r="5">
      <c r="A5" s="3" t="inlineStr">
        <is>
          <t>Adjustments for</t>
        </is>
      </c>
    </row>
    <row r="6">
      <c r="A6" s="4" t="inlineStr">
        <is>
          <t>Depreciation of property and equipment</t>
        </is>
      </c>
      <c r="B6" s="5" t="n">
        <v>247</v>
      </c>
      <c r="C6" s="5" t="n">
        <v>199</v>
      </c>
    </row>
    <row r="7">
      <c r="A7" s="4" t="inlineStr">
        <is>
          <t>Amortization of intangible assets and other asset</t>
        </is>
      </c>
      <c r="B7" s="5" t="n">
        <v>7832</v>
      </c>
      <c r="C7" s="5" t="n">
        <v>7296</v>
      </c>
    </row>
    <row r="8">
      <c r="A8" s="4" t="inlineStr">
        <is>
          <t>Amortization of right-of-use assets</t>
        </is>
      </c>
      <c r="B8" s="5" t="n">
        <v>441</v>
      </c>
    </row>
    <row r="9">
      <c r="A9" s="4" t="inlineStr">
        <is>
          <t>Share-based compensation for stock option plan and stock appreciation rights</t>
        </is>
      </c>
      <c r="B9" s="5" t="n">
        <v>1427</v>
      </c>
      <c r="C9" s="5" t="n">
        <v>1087</v>
      </c>
    </row>
    <row r="10">
      <c r="A10" s="4" t="inlineStr">
        <is>
          <t>Write-down of inventories</t>
        </is>
      </c>
      <c r="B10" s="5" t="n">
        <v>917</v>
      </c>
      <c r="C10" s="5" t="n">
        <v>16</v>
      </c>
    </row>
    <row r="11">
      <c r="A11" s="4" t="inlineStr">
        <is>
          <t>Change in fair value of derivative financial assets</t>
        </is>
      </c>
      <c r="B11" s="5" t="n">
        <v>166</v>
      </c>
      <c r="C11" s="5" t="n">
        <v>647</v>
      </c>
    </row>
    <row r="12">
      <c r="A12" s="4" t="inlineStr">
        <is>
          <t>Change in fair value of liability related to deferred stock unit plan</t>
        </is>
      </c>
      <c r="B12" s="5" t="n">
        <v>-157</v>
      </c>
      <c r="C12" s="5" t="n">
        <v>-641</v>
      </c>
    </row>
    <row r="13">
      <c r="A13" s="4" t="inlineStr">
        <is>
          <t>Interest on convertible unsecured senior notes</t>
        </is>
      </c>
      <c r="B13" s="5" t="n">
        <v>3306</v>
      </c>
      <c r="C13" s="5" t="n">
        <v>3317</v>
      </c>
    </row>
    <row r="14">
      <c r="A14" s="4" t="inlineStr">
        <is>
          <t>Interest income</t>
        </is>
      </c>
      <c r="B14" s="5" t="n">
        <v>-299</v>
      </c>
      <c r="C14" s="5" t="n">
        <v>-1097</v>
      </c>
    </row>
    <row r="15">
      <c r="A15" s="4" t="inlineStr">
        <is>
          <t>Accretion expense</t>
        </is>
      </c>
      <c r="B15" s="5" t="n">
        <v>2056</v>
      </c>
      <c r="C15" s="5" t="n">
        <v>1673</v>
      </c>
    </row>
    <row r="16">
      <c r="A16" s="4" t="inlineStr">
        <is>
          <t>Foreign exchange</t>
        </is>
      </c>
      <c r="B16" s="5" t="n">
        <v>-549</v>
      </c>
      <c r="C16" s="5" t="n">
        <v>32</v>
      </c>
    </row>
    <row r="17">
      <c r="A17" s="4" t="inlineStr">
        <is>
          <t>Lease inducements and amortization</t>
        </is>
      </c>
      <c r="C17" s="5" t="n">
        <v>238</v>
      </c>
    </row>
    <row r="18">
      <c r="A18" s="4" t="inlineStr">
        <is>
          <t>Cash flows from (used in) operations before changes in working capital</t>
        </is>
      </c>
      <c r="B18" s="5" t="n">
        <v>-7280</v>
      </c>
      <c r="C18" s="5" t="n">
        <v>271</v>
      </c>
    </row>
    <row r="19">
      <c r="A19" s="3" t="inlineStr">
        <is>
          <t>Change in operating assets and liabilities</t>
        </is>
      </c>
    </row>
    <row r="20">
      <c r="A20" s="4" t="inlineStr">
        <is>
          <t>Trade and other receivables</t>
        </is>
      </c>
      <c r="B20" s="5" t="n">
        <v>-2253</v>
      </c>
      <c r="C20" s="5" t="n">
        <v>831</v>
      </c>
    </row>
    <row r="21">
      <c r="A21" s="4" t="inlineStr">
        <is>
          <t>Tax credits and grants receivable</t>
        </is>
      </c>
      <c r="B21" s="5" t="n">
        <v>-749</v>
      </c>
    </row>
    <row r="22">
      <c r="A22" s="4" t="inlineStr">
        <is>
          <t>Inventories</t>
        </is>
      </c>
      <c r="B22" s="5" t="n">
        <v>-4872</v>
      </c>
      <c r="C22" s="5" t="n">
        <v>-9861</v>
      </c>
    </row>
    <row r="23">
      <c r="A23" s="4" t="inlineStr">
        <is>
          <t>Prepaid expenses and deposits</t>
        </is>
      </c>
      <c r="B23" s="5" t="n">
        <v>-1297</v>
      </c>
      <c r="C23" s="5" t="n">
        <v>-2282</v>
      </c>
    </row>
    <row r="24">
      <c r="A24" s="4" t="inlineStr">
        <is>
          <t>Accounts payable and accrued liabilities</t>
        </is>
      </c>
      <c r="B24" s="5" t="n">
        <v>3438</v>
      </c>
      <c r="C24" s="5" t="n">
        <v>6137</v>
      </c>
    </row>
    <row r="25">
      <c r="A25" s="4" t="inlineStr">
        <is>
          <t>Provisions</t>
        </is>
      </c>
      <c r="B25" s="5" t="n">
        <v>-537</v>
      </c>
      <c r="C25" s="5" t="n">
        <v>1470</v>
      </c>
    </row>
    <row r="26">
      <c r="A26" s="4" t="inlineStr">
        <is>
          <t>Income taxes payable</t>
        </is>
      </c>
      <c r="B26" s="5" t="n">
        <v>16</v>
      </c>
    </row>
    <row r="27">
      <c r="A27" s="4" t="inlineStr">
        <is>
          <t>Deferred revenue</t>
        </is>
      </c>
      <c r="B27" s="5" t="n">
        <v>-20</v>
      </c>
      <c r="C27" s="5" t="n">
        <v>43</v>
      </c>
    </row>
    <row r="28">
      <c r="A28" s="4" t="inlineStr">
        <is>
          <t>Increase (decrease) in working capital</t>
        </is>
      </c>
      <c r="B28" s="5" t="n">
        <v>-6274</v>
      </c>
      <c r="C28" s="5" t="n">
        <v>-3662</v>
      </c>
    </row>
    <row r="29">
      <c r="A29" s="4" t="inlineStr">
        <is>
          <t>Total cash from used in operating activities</t>
        </is>
      </c>
      <c r="B29" s="5" t="n">
        <v>-13554</v>
      </c>
      <c r="C29" s="5" t="n">
        <v>-3391</v>
      </c>
    </row>
    <row r="30">
      <c r="A30" s="3" t="inlineStr">
        <is>
          <t>Financing</t>
        </is>
      </c>
    </row>
    <row r="31">
      <c r="A31" s="4" t="inlineStr">
        <is>
          <t>Interest paid on convertible unsecured senior notes</t>
        </is>
      </c>
      <c r="B31" s="5" t="n">
        <v>-3306</v>
      </c>
      <c r="C31" s="5" t="n">
        <v>-3417</v>
      </c>
    </row>
    <row r="32">
      <c r="A32" s="4" t="inlineStr">
        <is>
          <t>Repayment of long-term obligations</t>
        </is>
      </c>
      <c r="B32" s="5" t="n">
        <v>-3500</v>
      </c>
      <c r="C32" s="5" t="n">
        <v>-3500</v>
      </c>
    </row>
    <row r="33">
      <c r="A33" s="4" t="inlineStr">
        <is>
          <t>Proceeds from exercise of stock options</t>
        </is>
      </c>
      <c r="B33" s="5" t="n">
        <v>145</v>
      </c>
      <c r="C33" s="5" t="n">
        <v>110</v>
      </c>
    </row>
    <row r="34">
      <c r="A34" s="4" t="inlineStr">
        <is>
          <t>Payment of lease liability</t>
        </is>
      </c>
      <c r="B34" s="5" t="n">
        <v>-568</v>
      </c>
    </row>
    <row r="35">
      <c r="A35" s="4" t="inlineStr">
        <is>
          <t>Total cash used in financing activities</t>
        </is>
      </c>
      <c r="B35" s="5" t="n">
        <v>-7229</v>
      </c>
      <c r="C35" s="5" t="n">
        <v>-6807</v>
      </c>
    </row>
    <row r="36">
      <c r="A36" s="3" t="inlineStr">
        <is>
          <t>Investing</t>
        </is>
      </c>
    </row>
    <row r="37">
      <c r="A37" s="4" t="inlineStr">
        <is>
          <t>Acquisition of intangible assets</t>
        </is>
      </c>
      <c r="C37" s="5" t="n">
        <v>-2407</v>
      </c>
    </row>
    <row r="38">
      <c r="A38" s="4" t="inlineStr">
        <is>
          <t>Acquisition of property and equipment</t>
        </is>
      </c>
      <c r="B38" s="5" t="n">
        <v>-32</v>
      </c>
      <c r="C38" s="5" t="n">
        <v>-1215</v>
      </c>
    </row>
    <row r="39">
      <c r="A39" s="4" t="inlineStr">
        <is>
          <t>Proceeds from sale of bonds and money market funds</t>
        </is>
      </c>
      <c r="B39" s="5" t="n">
        <v>4506</v>
      </c>
      <c r="C39" s="5" t="n">
        <v>2482</v>
      </c>
    </row>
    <row r="40">
      <c r="A40" s="4" t="inlineStr">
        <is>
          <t>Acquisition of bonds and money market funds</t>
        </is>
      </c>
      <c r="B40" s="5" t="n">
        <v>-59</v>
      </c>
      <c r="C40" s="5" t="n">
        <v>-192</v>
      </c>
    </row>
    <row r="41">
      <c r="A41" s="4" t="inlineStr">
        <is>
          <t>Interest received</t>
        </is>
      </c>
      <c r="B41" s="5" t="n">
        <v>401</v>
      </c>
      <c r="C41" s="5" t="n">
        <v>1199</v>
      </c>
    </row>
    <row r="42">
      <c r="A42" s="4" t="inlineStr">
        <is>
          <t>Acquisition of derivative financial assets</t>
        </is>
      </c>
      <c r="B42" s="5" t="n">
        <v>-40</v>
      </c>
      <c r="C42" s="5" t="n">
        <v>-21</v>
      </c>
    </row>
    <row r="43">
      <c r="A43" s="4" t="inlineStr">
        <is>
          <t>Proceeds from sale of derivative financial assets</t>
        </is>
      </c>
      <c r="C43" s="5" t="n">
        <v>24</v>
      </c>
    </row>
    <row r="44">
      <c r="A44" s="4" t="inlineStr">
        <is>
          <t>Total cash from (used in) in investing activities</t>
        </is>
      </c>
      <c r="B44" s="5" t="n">
        <v>4776</v>
      </c>
      <c r="C44" s="5" t="n">
        <v>-130</v>
      </c>
    </row>
    <row r="45">
      <c r="A45" s="4" t="inlineStr">
        <is>
          <t>Net change in cash</t>
        </is>
      </c>
      <c r="B45" s="5" t="n">
        <v>-16007</v>
      </c>
      <c r="C45" s="5" t="n">
        <v>-10328</v>
      </c>
    </row>
    <row r="46">
      <c r="A46" s="4" t="inlineStr">
        <is>
          <t>Cash, beginning of year</t>
        </is>
      </c>
      <c r="B46" s="5" t="n">
        <v>28661</v>
      </c>
      <c r="C46" s="5" t="n">
        <v>38997</v>
      </c>
    </row>
    <row r="47">
      <c r="A47" s="4" t="inlineStr">
        <is>
          <t>Effect of foreign exchange on cash</t>
        </is>
      </c>
      <c r="B47" s="5" t="n">
        <v>83</v>
      </c>
      <c r="C47" s="5" t="n">
        <v>-8</v>
      </c>
    </row>
    <row r="48">
      <c r="A48" s="4" t="inlineStr">
        <is>
          <t>Cash, end of year</t>
        </is>
      </c>
      <c r="B48" s="6" t="n">
        <v>12737</v>
      </c>
      <c r="C48" s="6" t="n">
        <v>2866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 (Tables)</t>
        </is>
      </c>
      <c r="B1" s="2" t="inlineStr">
        <is>
          <t>12 Months Ended</t>
        </is>
      </c>
    </row>
    <row r="2">
      <c r="B2" s="2" t="inlineStr">
        <is>
          <t>Nov. 30, 2020</t>
        </is>
      </c>
    </row>
    <row r="3">
      <c r="A3" s="3" t="inlineStr">
        <is>
          <t>Disclosure of operating segments [abstract]</t>
        </is>
      </c>
    </row>
    <row r="4">
      <c r="A4" s="4" t="inlineStr">
        <is>
          <t>Summary of operating segments</t>
        </is>
      </c>
      <c r="B4" s="4" t="inlineStr">
        <is>
          <t xml:space="preserve"> 2020 2019 RxCrossroads $ 63,909 $ 60,853 Others 2,144 2,363 $ 66,053 $ 63,21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ies (Tables)</t>
        </is>
      </c>
      <c r="B1" s="2" t="inlineStr">
        <is>
          <t>12 Months Ended</t>
        </is>
      </c>
    </row>
    <row r="2">
      <c r="B2" s="2" t="inlineStr">
        <is>
          <t>Nov. 30, 2020</t>
        </is>
      </c>
    </row>
    <row r="3">
      <c r="A3" s="3" t="inlineStr">
        <is>
          <t>Related party transactions [abstract]</t>
        </is>
      </c>
    </row>
    <row r="4">
      <c r="A4" s="4" t="inlineStr">
        <is>
          <t>Summary of key management personnel compensation comprises</t>
        </is>
      </c>
      <c r="B4" s="4" t="inlineStr">
        <is>
          <t xml:space="preserve">Key management personnel compensation comprises: 2020 2019 Short-term employee benefits $ 2,384 $ 2,016 Post-employment benefits 97 67 Share-based compensation 925 847 Termination benefits 864 - $ 4,270 $ 2,93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paration - Disclosure of impacts of adoption of consolidated statement of financial position (Detail) - USD ($) $ in Thousands</t>
        </is>
      </c>
      <c r="B1" s="2" t="inlineStr">
        <is>
          <t>Nov. 30, 2020</t>
        </is>
      </c>
      <c r="C1" s="2" t="inlineStr">
        <is>
          <t>Dec. 01, 2019</t>
        </is>
      </c>
      <c r="D1" s="2" t="inlineStr">
        <is>
          <t>Nov. 30, 2019</t>
        </is>
      </c>
    </row>
    <row r="2">
      <c r="A2" s="3" t="inlineStr">
        <is>
          <t>Non-current assets:</t>
        </is>
      </c>
    </row>
    <row r="3">
      <c r="A3" s="4" t="inlineStr">
        <is>
          <t>Right-of-use of assets</t>
        </is>
      </c>
      <c r="B3" s="6" t="n">
        <v>2618</v>
      </c>
      <c r="C3" s="6" t="n">
        <v>2954</v>
      </c>
      <c r="D3" s="6" t="n">
        <v>0</v>
      </c>
    </row>
    <row r="4">
      <c r="A4" s="4" t="inlineStr">
        <is>
          <t>Total assets</t>
        </is>
      </c>
      <c r="B4" s="5" t="n">
        <v>100142</v>
      </c>
      <c r="C4" s="5" t="n">
        <v>2954</v>
      </c>
      <c r="D4" s="5" t="n">
        <v>117555</v>
      </c>
    </row>
    <row r="5">
      <c r="A5" s="3" t="inlineStr">
        <is>
          <t>Non-current liabilities:</t>
        </is>
      </c>
    </row>
    <row r="6">
      <c r="A6" s="4" t="inlineStr">
        <is>
          <t>Lease liabilities</t>
        </is>
      </c>
      <c r="B6" s="5" t="n">
        <v>2980</v>
      </c>
      <c r="C6" s="5" t="n">
        <v>3192</v>
      </c>
      <c r="D6" s="5" t="n">
        <v>3192</v>
      </c>
    </row>
    <row r="7">
      <c r="A7" s="4" t="inlineStr">
        <is>
          <t>Other liabilities</t>
        </is>
      </c>
      <c r="C7" s="5" t="n">
        <v>-238</v>
      </c>
    </row>
    <row r="8">
      <c r="A8" s="4" t="inlineStr">
        <is>
          <t>Total liabilities</t>
        </is>
      </c>
      <c r="B8" s="6" t="n">
        <v>96918</v>
      </c>
      <c r="C8" s="6" t="n">
        <v>2954</v>
      </c>
      <c r="D8" s="6" t="n">
        <v>927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paration - Disclosure of impacts of adoption of consolidated statement of financial position (Parenthetical)  (Detail) - USD ($) $ in Thousands</t>
        </is>
      </c>
      <c r="B1" s="2" t="inlineStr">
        <is>
          <t>Nov. 30, 2020</t>
        </is>
      </c>
      <c r="C1" s="2" t="inlineStr">
        <is>
          <t>Dec. 01, 2019</t>
        </is>
      </c>
      <c r="D1" s="2" t="inlineStr">
        <is>
          <t>Nov. 30, 2019</t>
        </is>
      </c>
    </row>
    <row r="2">
      <c r="A2" s="3" t="inlineStr">
        <is>
          <t>Disclosure of expected impact of initial application of new standards or interpretations [line items]</t>
        </is>
      </c>
    </row>
    <row r="3">
      <c r="A3" s="4" t="inlineStr">
        <is>
          <t>Lease liabilitites</t>
        </is>
      </c>
      <c r="B3" s="6" t="n">
        <v>2980</v>
      </c>
      <c r="C3" s="6" t="n">
        <v>3192</v>
      </c>
      <c r="D3" s="6" t="n">
        <v>3192</v>
      </c>
    </row>
    <row r="4">
      <c r="A4" s="4" t="inlineStr">
        <is>
          <t>Right of use assets</t>
        </is>
      </c>
      <c r="B4" s="5" t="n">
        <v>2618</v>
      </c>
      <c r="C4" s="5" t="n">
        <v>2954</v>
      </c>
      <c r="D4" s="5" t="n">
        <v>0</v>
      </c>
    </row>
    <row r="5">
      <c r="A5" s="4" t="inlineStr">
        <is>
          <t>Deficit</t>
        </is>
      </c>
      <c r="B5" s="6" t="n">
        <v>-300129</v>
      </c>
      <c r="C5" s="6" t="n">
        <v>0</v>
      </c>
      <c r="D5" s="6" t="n">
        <v>-27746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paration - Reconciliation of operating lease commitment to operating lease liabilities (Detail) - USD ($) $ in Thousands</t>
        </is>
      </c>
      <c r="B1" s="2" t="inlineStr">
        <is>
          <t>Dec. 01, 2019</t>
        </is>
      </c>
      <c r="C1" s="2" t="inlineStr">
        <is>
          <t>Nov. 30, 2019</t>
        </is>
      </c>
    </row>
    <row r="2">
      <c r="A2" s="3" t="inlineStr">
        <is>
          <t>Reconciliation of operating lease commitment to operating lease liabilities (line item)</t>
        </is>
      </c>
    </row>
    <row r="3">
      <c r="A3" s="4" t="inlineStr">
        <is>
          <t>Operating lease commitments as at November 30, 2019</t>
        </is>
      </c>
      <c r="C3" s="6" t="n">
        <v>4035</v>
      </c>
    </row>
    <row r="4">
      <c r="A4" s="4" t="inlineStr">
        <is>
          <t>Effect of discounting</t>
        </is>
      </c>
      <c r="B4" s="6" t="n">
        <v>-843</v>
      </c>
    </row>
    <row r="5">
      <c r="A5" s="4" t="inlineStr">
        <is>
          <t>Discounted lease liabilities as at December 1, 2020</t>
        </is>
      </c>
      <c r="B5" s="6" t="n">
        <v>319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paration - Additional Information (Detail) - USD ($) $ in Thousands</t>
        </is>
      </c>
      <c r="B1" s="2" t="inlineStr">
        <is>
          <t>12 Months Ended</t>
        </is>
      </c>
    </row>
    <row r="2">
      <c r="B2" s="2" t="inlineStr">
        <is>
          <t>Nov. 30, 2020</t>
        </is>
      </c>
      <c r="C2" s="2" t="inlineStr">
        <is>
          <t>Dec. 01, 2019</t>
        </is>
      </c>
    </row>
    <row r="3">
      <c r="A3" s="3" t="inlineStr">
        <is>
          <t>Basis of Presentation [Line Items]</t>
        </is>
      </c>
    </row>
    <row r="4">
      <c r="A4" s="4" t="inlineStr">
        <is>
          <t>Weighted average incremental borrowing rate</t>
        </is>
      </c>
      <c r="C4" s="4" t="inlineStr">
        <is>
          <t>7.10%</t>
        </is>
      </c>
    </row>
    <row r="5">
      <c r="A5" s="4" t="inlineStr">
        <is>
          <t>Canadian Emergency Wage Subsidy Program [Member]</t>
        </is>
      </c>
    </row>
    <row r="6">
      <c r="A6" s="3" t="inlineStr">
        <is>
          <t>Basis of Presentation [Line Items]</t>
        </is>
      </c>
    </row>
    <row r="7">
      <c r="A7" s="4" t="inlineStr">
        <is>
          <t>Other income (expense) from subsidiaries</t>
        </is>
      </c>
      <c r="B7" s="6" t="n">
        <v>45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8" customWidth="1" min="2" max="2"/>
  </cols>
  <sheetData>
    <row r="1">
      <c r="A1" s="1" t="inlineStr">
        <is>
          <t>Significant accounting policies - Summary of methods of depreciation (Detail)</t>
        </is>
      </c>
      <c r="B1" s="2" t="inlineStr">
        <is>
          <t>12 Months Ended</t>
        </is>
      </c>
    </row>
    <row r="2">
      <c r="B2" s="2" t="inlineStr">
        <is>
          <t>Nov. 30, 2020</t>
        </is>
      </c>
    </row>
    <row r="3">
      <c r="A3" s="4" t="inlineStr">
        <is>
          <t>Computer equipment</t>
        </is>
      </c>
    </row>
    <row r="4">
      <c r="A4" s="3" t="inlineStr">
        <is>
          <t>Disclosure of detailed information about property, plant and equipment [line items]</t>
        </is>
      </c>
    </row>
    <row r="5">
      <c r="A5" s="4" t="inlineStr">
        <is>
          <t>Depreciation method, property, plant and equipment</t>
        </is>
      </c>
      <c r="B5" s="4" t="inlineStr">
        <is>
          <t>Declining balance</t>
        </is>
      </c>
    </row>
    <row r="6">
      <c r="A6" s="4" t="inlineStr">
        <is>
          <t>Depreciation rate, property, plant and equipment</t>
        </is>
      </c>
      <c r="B6" s="4" t="inlineStr">
        <is>
          <t>50.00%</t>
        </is>
      </c>
    </row>
    <row r="7">
      <c r="A7" s="4" t="inlineStr">
        <is>
          <t>Laboratory equipment</t>
        </is>
      </c>
    </row>
    <row r="8">
      <c r="A8" s="3" t="inlineStr">
        <is>
          <t>Disclosure of detailed information about property, plant and equipment [line items]</t>
        </is>
      </c>
    </row>
    <row r="9">
      <c r="A9" s="4" t="inlineStr">
        <is>
          <t>Depreciation method, property, plant and equipment</t>
        </is>
      </c>
      <c r="B9" s="4" t="inlineStr">
        <is>
          <t>Declining balance and straight-line</t>
        </is>
      </c>
    </row>
    <row r="10">
      <c r="A10" s="4" t="inlineStr">
        <is>
          <t>Depreciation rate, property, plant and equipment</t>
        </is>
      </c>
      <c r="B10" s="4" t="inlineStr">
        <is>
          <t>20.00%</t>
        </is>
      </c>
    </row>
    <row r="11">
      <c r="A11" s="4" t="inlineStr">
        <is>
          <t>Useful life measured as period of time, property, plant and equipment</t>
        </is>
      </c>
      <c r="B11" s="4" t="inlineStr">
        <is>
          <t>5 years</t>
        </is>
      </c>
    </row>
    <row r="12">
      <c r="A12" s="4" t="inlineStr">
        <is>
          <t>Office furniture and equipment</t>
        </is>
      </c>
    </row>
    <row r="13">
      <c r="A13" s="3" t="inlineStr">
        <is>
          <t>Disclosure of detailed information about property, plant and equipment [line items]</t>
        </is>
      </c>
    </row>
    <row r="14">
      <c r="A14" s="4" t="inlineStr">
        <is>
          <t>Depreciation method, property, plant and equipment</t>
        </is>
      </c>
      <c r="B14" s="4" t="inlineStr">
        <is>
          <t>Declining balance</t>
        </is>
      </c>
    </row>
    <row r="15">
      <c r="A15" s="4" t="inlineStr">
        <is>
          <t>Depreciation rate, property, plant and equipment</t>
        </is>
      </c>
      <c r="B15" s="4" t="inlineStr">
        <is>
          <t>20.00%</t>
        </is>
      </c>
    </row>
    <row r="16">
      <c r="A16" s="4" t="inlineStr">
        <is>
          <t>Leasehold improvements</t>
        </is>
      </c>
    </row>
    <row r="17">
      <c r="A17" s="3" t="inlineStr">
        <is>
          <t>Disclosure of detailed information about property, plant and equipment [line items]</t>
        </is>
      </c>
    </row>
    <row r="18">
      <c r="A18" s="4" t="inlineStr">
        <is>
          <t>Depreciation method, property, plant and equipment</t>
        </is>
      </c>
      <c r="B18" s="4" t="inlineStr">
        <is>
          <t>Straight-line</t>
        </is>
      </c>
    </row>
    <row r="19">
      <c r="A19" s="4" t="inlineStr">
        <is>
          <t>Description of useful life, property, plant and equipment</t>
        </is>
      </c>
      <c r="B19" s="4" t="inlineStr">
        <is>
          <t>Lower of lease term and economic life</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Significant accounting policies - Additional Information (Detail) - USD ($) $ in Thousands</t>
        </is>
      </c>
      <c r="B1" s="2" t="inlineStr">
        <is>
          <t>12 Months Ended</t>
        </is>
      </c>
    </row>
    <row r="2">
      <c r="B2" s="2" t="inlineStr">
        <is>
          <t>Nov. 30, 2020</t>
        </is>
      </c>
      <c r="C2" s="2" t="inlineStr">
        <is>
          <t>Nov. 30, 2019</t>
        </is>
      </c>
    </row>
    <row r="3">
      <c r="A3" s="3" t="inlineStr">
        <is>
          <t>Disclosure of detailed information about intangible assets [line items]</t>
        </is>
      </c>
    </row>
    <row r="4">
      <c r="A4" s="4" t="inlineStr">
        <is>
          <t>Intangible assets amortization method</t>
        </is>
      </c>
      <c r="B4" s="4" t="inlineStr">
        <is>
          <t>straight-line basis</t>
        </is>
      </c>
    </row>
    <row r="5">
      <c r="A5" s="4" t="inlineStr">
        <is>
          <t>Other Assets</t>
        </is>
      </c>
    </row>
    <row r="6">
      <c r="A6" s="3" t="inlineStr">
        <is>
          <t>Disclosure of detailed information about intangible assets [line items]</t>
        </is>
      </c>
    </row>
    <row r="7">
      <c r="A7" s="4" t="inlineStr">
        <is>
          <t>Amortization of other assets</t>
        </is>
      </c>
      <c r="B7" s="4" t="inlineStr">
        <is>
          <t>48 months</t>
        </is>
      </c>
    </row>
    <row r="8">
      <c r="A8" s="4" t="inlineStr">
        <is>
          <t>Commercialization Rights EGRIFTA</t>
        </is>
      </c>
    </row>
    <row r="9">
      <c r="A9" s="3" t="inlineStr">
        <is>
          <t>Disclosure of detailed information about intangible assets [line items]</t>
        </is>
      </c>
    </row>
    <row r="10">
      <c r="A10" s="4" t="inlineStr">
        <is>
          <t>Intangible assets finite useful lives</t>
        </is>
      </c>
      <c r="B10" s="4" t="inlineStr">
        <is>
          <t>111 months</t>
        </is>
      </c>
    </row>
    <row r="11">
      <c r="A11" s="4" t="inlineStr">
        <is>
          <t>Commercialization Rights Trogarzo</t>
        </is>
      </c>
    </row>
    <row r="12">
      <c r="A12" s="3" t="inlineStr">
        <is>
          <t>Disclosure of detailed information about intangible assets [line items]</t>
        </is>
      </c>
    </row>
    <row r="13">
      <c r="A13" s="4" t="inlineStr">
        <is>
          <t>Intangible assets finite useful lives</t>
        </is>
      </c>
      <c r="B13" s="4" t="inlineStr">
        <is>
          <t>142 months</t>
        </is>
      </c>
    </row>
    <row r="14">
      <c r="A14" s="4" t="inlineStr">
        <is>
          <t>Capitalised development expenditure [member]</t>
        </is>
      </c>
    </row>
    <row r="15">
      <c r="A15" s="3" t="inlineStr">
        <is>
          <t>Disclosure of detailed information about intangible assets [line items]</t>
        </is>
      </c>
    </row>
    <row r="16">
      <c r="A16" s="4" t="inlineStr">
        <is>
          <t>Development expenditures capitalized</t>
        </is>
      </c>
      <c r="B16" s="6" t="n">
        <v>0</v>
      </c>
      <c r="C16"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net sale by product (Detail) - USD ($) $ in Thousands</t>
        </is>
      </c>
      <c r="B1" s="2" t="inlineStr">
        <is>
          <t>12 Months Ended</t>
        </is>
      </c>
    </row>
    <row r="2">
      <c r="B2" s="2" t="inlineStr">
        <is>
          <t>Nov. 30, 2020</t>
        </is>
      </c>
      <c r="C2" s="2" t="inlineStr">
        <is>
          <t>Nov. 30, 2019</t>
        </is>
      </c>
    </row>
    <row r="3">
      <c r="A3" s="3" t="inlineStr">
        <is>
          <t>Disclosure of disaggregation of revenue from contracts with customers [line items]</t>
        </is>
      </c>
    </row>
    <row r="4">
      <c r="A4" s="4" t="inlineStr">
        <is>
          <t>Revenue</t>
        </is>
      </c>
      <c r="B4" s="6" t="n">
        <v>66053</v>
      </c>
      <c r="C4" s="6" t="n">
        <v>63216</v>
      </c>
    </row>
    <row r="5">
      <c r="A5" s="4" t="inlineStr">
        <is>
          <t>Europe</t>
        </is>
      </c>
    </row>
    <row r="6">
      <c r="A6" s="3" t="inlineStr">
        <is>
          <t>Disclosure of disaggregation of revenue from contracts with customers [line items]</t>
        </is>
      </c>
    </row>
    <row r="7">
      <c r="A7" s="4" t="inlineStr">
        <is>
          <t>Revenue</t>
        </is>
      </c>
      <c r="B7" s="5" t="n">
        <v>244</v>
      </c>
    </row>
    <row r="8">
      <c r="A8" s="4" t="inlineStr">
        <is>
          <t>EGRIFTA® net sales | Europe</t>
        </is>
      </c>
    </row>
    <row r="9">
      <c r="A9" s="3" t="inlineStr">
        <is>
          <t>Disclosure of disaggregation of revenue from contracts with customers [line items]</t>
        </is>
      </c>
    </row>
    <row r="10">
      <c r="A10" s="4" t="inlineStr">
        <is>
          <t>Revenue</t>
        </is>
      </c>
      <c r="B10" s="5" t="n">
        <v>35399</v>
      </c>
      <c r="C10" s="5" t="n">
        <v>35520</v>
      </c>
    </row>
    <row r="11">
      <c r="A11" s="4" t="inlineStr">
        <is>
          <t>Trogarzo® net sales | Europe</t>
        </is>
      </c>
    </row>
    <row r="12">
      <c r="A12" s="3" t="inlineStr">
        <is>
          <t>Disclosure of disaggregation of revenue from contracts with customers [line items]</t>
        </is>
      </c>
    </row>
    <row r="13">
      <c r="A13" s="4" t="inlineStr">
        <is>
          <t>Revenue</t>
        </is>
      </c>
      <c r="B13" s="6" t="n">
        <v>30654</v>
      </c>
      <c r="C13" s="6" t="n">
        <v>2769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disaggregation revenue by geographical area (Detail) - USD ($) $ in Thousands</t>
        </is>
      </c>
      <c r="B1" s="2" t="inlineStr">
        <is>
          <t>12 Months Ended</t>
        </is>
      </c>
    </row>
    <row r="2">
      <c r="B2" s="2" t="inlineStr">
        <is>
          <t>Nov. 30, 2020</t>
        </is>
      </c>
      <c r="C2" s="2" t="inlineStr">
        <is>
          <t>Nov. 30, 2019</t>
        </is>
      </c>
    </row>
    <row r="3">
      <c r="A3" s="3" t="inlineStr">
        <is>
          <t>Disaggregation Of Revenue By Geographical Area [Line Items]</t>
        </is>
      </c>
    </row>
    <row r="4">
      <c r="A4" s="4" t="inlineStr">
        <is>
          <t>Revenue</t>
        </is>
      </c>
      <c r="B4" s="6" t="n">
        <v>66053</v>
      </c>
      <c r="C4" s="6" t="n">
        <v>63216</v>
      </c>
    </row>
    <row r="5">
      <c r="A5" s="4" t="inlineStr">
        <is>
          <t>Canada [Member]</t>
        </is>
      </c>
    </row>
    <row r="6">
      <c r="A6" s="3" t="inlineStr">
        <is>
          <t>Disaggregation Of Revenue By Geographical Area [Line Items]</t>
        </is>
      </c>
    </row>
    <row r="7">
      <c r="A7" s="4" t="inlineStr">
        <is>
          <t>Revenue</t>
        </is>
      </c>
      <c r="B7" s="5" t="n">
        <v>354</v>
      </c>
      <c r="C7" s="5" t="n">
        <v>295</v>
      </c>
    </row>
    <row r="8">
      <c r="A8" s="4" t="inlineStr">
        <is>
          <t>United States [Member]</t>
        </is>
      </c>
    </row>
    <row r="9">
      <c r="A9" s="3" t="inlineStr">
        <is>
          <t>Disaggregation Of Revenue By Geographical Area [Line Items]</t>
        </is>
      </c>
    </row>
    <row r="10">
      <c r="A10" s="4" t="inlineStr">
        <is>
          <t>Revenue</t>
        </is>
      </c>
      <c r="B10" s="5" t="n">
        <v>65455</v>
      </c>
      <c r="C10" s="6" t="n">
        <v>62921</v>
      </c>
    </row>
    <row r="11">
      <c r="A11" s="4" t="inlineStr">
        <is>
          <t>Europe</t>
        </is>
      </c>
    </row>
    <row r="12">
      <c r="A12" s="3" t="inlineStr">
        <is>
          <t>Disaggregation Of Revenue By Geographical Area [Line Items]</t>
        </is>
      </c>
    </row>
    <row r="13">
      <c r="A13" s="4" t="inlineStr">
        <is>
          <t>Revenue</t>
        </is>
      </c>
      <c r="B13" s="6" t="n">
        <v>2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paration</t>
        </is>
      </c>
      <c r="B1" s="2" t="inlineStr">
        <is>
          <t>12 Months Ended</t>
        </is>
      </c>
    </row>
    <row r="2">
      <c r="B2" s="2" t="inlineStr">
        <is>
          <t>Nov. 30, 2020</t>
        </is>
      </c>
    </row>
    <row r="3">
      <c r="A3" s="3" t="inlineStr">
        <is>
          <t>Text Block [Abstract]</t>
        </is>
      </c>
    </row>
    <row r="4">
      <c r="A4" s="4" t="inlineStr">
        <is>
          <t>Basis of preparation</t>
        </is>
      </c>
      <c r="B4" s="4" t="inlineStr">
        <is>
          <t xml:space="preserve">1. Basis of preparation Statement of compliance The consolidated financial statements of the Company have been prepared in accordance with International Financial Reporting Standards (“IFRS”) as issued by the International Accounting Standards Board (“IASB”). The consolidated financial statements were authorized for issue by the Board of Directors on February 24, 2021. Basis of measurement The Company’s consolidated financial statements have been prepared on a going concern and historical cost basis, except for bonds and money market funds, derivative financial assets, liabilities related to cash-settled Effective December 1, 2019, lease liabilities are measured at present value of lease payments not paid at commencement date. See Note 1(a) below. Equity-classified Share-based Payment The methods used to measure fair value are discussed further in Note 25. Functional and presentation currency The Company’s functional currency is the United States dollar (“US$”). All financial information presented in US$ has been rounded to the nearest thousand. (a) Leases In January 2016, the IASB issued IFRS 16, Leases, which replaced IAS 17, Leases. IFRS 16 sets out the principles for the recognition, measurement, presentation and disclosure of leases for both parties to a contract, the customer (lessee) and the supplier (lessor). IFRS 16 eliminates the classification of leases as either operating leases or finance leases, introduces a single lessee accounting model and requires a lessee to recognize assets and liabilities for all leases with a term of more than 12 months, unless the underlying asset is of low value. The Company has adopted IFRS 16 using the modified retrospective transition approach, with the effect of initially applying this standard recognized at the date of initial application, i.e. December 1, 2019. Under this method, the Company elected to measure right-of-use of asset as equal to lease liability, adjusted for amounts previously recorded for deferred lease inducements or prepaid rent as at the date of adoption. Accordingly, the cumulative effect of initially applying IFRS 16 is nil on the opening balance of deficit as at December 1, 2019. The comparative information has not been restated, i.e. it is presented, as previously reported, under IAS 17 and related interpretations. Transition options and practical expedients The Company has elected to apply the following transition options and practical expedients available under IFRS 16: • Lease definition: to grandfather the assessment of which transactions are leases on the date of initial application. Accordingly, the Company applied IFRS 16 only to contracts that were previously identified as leases under IAS 17 and IFRIC 4, Determining whether an Arrangement Contain • Short-term leases and leases of low-value items recognition exemptions: related lease payments are recognized as an expense on a straight-line basis or another basis if that basis is more representative. Impact of adopting IFRS 16 The most significant impact as a result of adopting IFRS 16 related to the accounting for the Company’s operating leases, since the nature of expenses related to most of the Company’s leases changed as IFRS 16 replaced the straight-line operating lease expense with a amortization charge for right-of-use assets and interest expense on lease liabilities. Under IAS 17, the Company classified each of its leases at the inception date as either a finance lease or an operating lease, based on the extent to which risks and rewards of ownership were transferred to the Company. The Company’s leases were classified as operating leases as they did not transfer substantially all the risks and rewards of ownership to the Company. Lease payments related to the Company’s operating leases were recognized as rent expense in general and administrative expenses, selling expenses and research and development expenses in the consolidated statements of net loss and comprehensive loss on a straight-line basis over the lease term and presented as part of cash flows from operating activities in the consolidated statements of cash flows. Deferred lease inducements were recognized under other liabilities, in the consolidated statement of financial position as at November 30, 2019. Upon adoption of IFRS 16, the Company recognized right-of-use assets for leases previously classified as operating leases. Right-of-use assets were measured for an amount equal to the lease liability adjusted for The following table summarizes the impacts of adopting IFRS 16 on the Company’s consolidated statement of financial position as at December 1, 2019: Impact of adopting IFRS 16 as at December 1, 2019 Increase Assets Non-current assets: Right-of-use of assets $ 2,954 Total assets $ 2,954 Liabilities Non-current liabilities: Lease liabilities $ 3,192 Other liabilities (238 ) Total liabilities $ 2,954 (i) Lease liabilities of $3,192 and related right-of-use assets of $2,954 were recognized and presented separately on the consolidated statement of financial position. There was no adjustment from the adoption of IFRS 16 on the opening deficit as at December 1, 2019 due to the Company’s choice of transition method. (ii) Deferred lease inducements related to previous operating leases were derecognized. Reconciliation of operating lease commitments to lease liabilities recognized When measuring lease liabilities, the Company discounted lease payments using its incremental borrowing rate as at December 1, 2019. The weighted average incremental borrowing rate applied as at December 1, 2019 was 7.1%. The lease liabilities as at December 1, 2019 can be reconciled to the operating lease commitments as at November 30, 2019 as follows: Reconciliation of operating lease commitment to operating lease liabilities Operating lease commitments as at November 30, 2019 Effect of discounting $ 4,035 (843) Discounted lease liabilities as at December 1, 2019 $ 3,192 Use of estimates and judgments The preparation of the Company’s consolidated financial statements in conformity with IFR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year. Judgments in applying accounting policies Information about critical judgments in applying accounting policies and assumptions that have the most significant effect on the amounts recognized in the consolidated financial statements is noted below. Milestone payments related to Trogarzo ® The commercialization rights related to Trogarzo ® Contingent consideration related to oncology platform The purchase consideration for the oncology platform (Note 12) includes additional milestone payments based on the attainment of commercial milestones that will be settled through the issuance of the Company’s shares, which represent a transaction in the scope of IFRS 2. Accordingly, the fair value of the oncology platform at the date of acquisition incorporates management’s judgement as to the probability of attaining the share-based milestones as well as the expected timing of the attainment of the milestones. Convertible senior unsecured notes The determination of the fair value of the liability component of a convertible instrument was at time of issuance based on the estimated interest rate that the Company could obtain for a similar debt instrument without a conversion option. Key sources of estimation uncertainty Key sources of estimation uncertainty that have a significant risk of resulting in a material adjustment to the carrying amount of assets and liabilities within the next financial year are as follows. Sales allowances Management uses judgment in estimating provisions for sale allowances such as cash discounts, returns, rebates and chargebacks. The product revenue we recognize quarter over quarter is net of these estimated allowances. Such estimates require the need to make estimates about matters that are inherently uncertain. The Company’s estimates are based on our historical claims as supplemented by management’s judgment (see Notes 2 (Revenue recognition) and 3 for additional information). Other Other areas of judgment and uncertainty are related to the estimation of accruals for clinical trial expenses, the recoverability of inventories, the measurement and recoverability of intangible assets, the measurement of derivative financial assets, and the measurement of share-based arrangements. Reported amounts and note disclosures reflect the overall economic conditions that are most likely to occur and the anticipated measures management intends to take. Actual results could differ from those estimates. The above estimates and assumptions are reviewed regularly. Revisions to accounting estimates are recognized in the year in which the estimates are revised and in any future years affected. COVID-19 pandemic The COVID-19 pandemic continues to cause significant financial market and social dislocation. The situation is dynamic with various cities and countries around the world responding in different ways to address the outbreak. While the Company has experienced the impact of the outbreak of the Coronavirus (COVID-19) on its operations, it had continued to operate during the current pandemic. During the year ended November 30, 2020, the Company recognized payroll subsidiaries totaling $453 principally under the Canadian Emergency Wage Subsidy program. These subsidies were recorded as a reduction in the associated personnel costs which the Company incurred, and were recognized in research and development, selling and general and administrative expenses. In the event of a prolonged continuation of the pandemic, it is not clear what the potential impact may be on the Company’s business, financial position and financial performanc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rsonnel expenses - Summary of detailed information about personnel expenses (Detail) - USD ($) $ in Thousands</t>
        </is>
      </c>
      <c r="B1" s="2" t="inlineStr">
        <is>
          <t>12 Months Ended</t>
        </is>
      </c>
    </row>
    <row r="2">
      <c r="B2" s="2" t="inlineStr">
        <is>
          <t>Nov. 30, 2020</t>
        </is>
      </c>
      <c r="C2" s="2" t="inlineStr">
        <is>
          <t>Nov. 30, 2019</t>
        </is>
      </c>
    </row>
    <row r="3">
      <c r="A3" s="3" t="inlineStr">
        <is>
          <t>Disclosure Of Personnel Expenses Explanatory [Abstract]</t>
        </is>
      </c>
    </row>
    <row r="4">
      <c r="A4" s="4" t="inlineStr">
        <is>
          <t>Salaries and short-term employee benefits</t>
        </is>
      </c>
      <c r="B4" s="6" t="n">
        <v>7564</v>
      </c>
      <c r="C4" s="6" t="n">
        <v>5402</v>
      </c>
    </row>
    <row r="5">
      <c r="A5" s="4" t="inlineStr">
        <is>
          <t>Post-employment benefits</t>
        </is>
      </c>
      <c r="B5" s="5" t="n">
        <v>458</v>
      </c>
      <c r="C5" s="5" t="n">
        <v>295</v>
      </c>
    </row>
    <row r="6">
      <c r="A6" s="4" t="inlineStr">
        <is>
          <t>Share-based compensation</t>
        </is>
      </c>
      <c r="B6" s="5" t="n">
        <v>1297</v>
      </c>
      <c r="C6" s="5" t="n">
        <v>1059</v>
      </c>
    </row>
    <row r="7">
      <c r="A7" s="4" t="inlineStr">
        <is>
          <t>Termination benefits</t>
        </is>
      </c>
      <c r="B7" s="5" t="n">
        <v>876</v>
      </c>
      <c r="C7" s="5" t="n">
        <v>87</v>
      </c>
    </row>
    <row r="8">
      <c r="A8" s="4" t="inlineStr">
        <is>
          <t>Employee benefits expense</t>
        </is>
      </c>
      <c r="B8" s="6" t="n">
        <v>10195</v>
      </c>
      <c r="C8" s="6" t="n">
        <v>684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income and finance costs - Summary of detailed information about finance income and cost (Detail) - USD ($) $ in Thousands</t>
        </is>
      </c>
      <c r="B1" s="2" t="inlineStr">
        <is>
          <t>12 Months Ended</t>
        </is>
      </c>
    </row>
    <row r="2">
      <c r="B2" s="2" t="inlineStr">
        <is>
          <t>Nov. 30, 2020</t>
        </is>
      </c>
      <c r="C2" s="2" t="inlineStr">
        <is>
          <t>Nov. 30, 2019</t>
        </is>
      </c>
    </row>
    <row r="3">
      <c r="A3" s="3" t="inlineStr">
        <is>
          <t>Schedule Of Detail Information About Finance Income And Costs [Abstract]</t>
        </is>
      </c>
    </row>
    <row r="4">
      <c r="A4" s="4" t="inlineStr">
        <is>
          <t>Interest income</t>
        </is>
      </c>
      <c r="B4" s="6" t="n">
        <v>299</v>
      </c>
      <c r="C4" s="6" t="n">
        <v>1097</v>
      </c>
    </row>
    <row r="5">
      <c r="A5" s="4" t="inlineStr">
        <is>
          <t>Finance income</t>
        </is>
      </c>
      <c r="B5" s="5" t="n">
        <v>299</v>
      </c>
      <c r="C5" s="5" t="n">
        <v>1097</v>
      </c>
    </row>
    <row r="6">
      <c r="A6" s="4" t="inlineStr">
        <is>
          <t>Accretion expense</t>
        </is>
      </c>
      <c r="B6" s="5" t="n">
        <v>-2056</v>
      </c>
      <c r="C6" s="5" t="n">
        <v>-1673</v>
      </c>
    </row>
    <row r="7">
      <c r="A7" s="4" t="inlineStr">
        <is>
          <t>Interest on convertible unsecured senior notes</t>
        </is>
      </c>
      <c r="B7" s="5" t="n">
        <v>-3306</v>
      </c>
      <c r="C7" s="5" t="n">
        <v>-3317</v>
      </c>
    </row>
    <row r="8">
      <c r="A8" s="4" t="inlineStr">
        <is>
          <t>Bank charges</t>
        </is>
      </c>
      <c r="B8" s="5" t="n">
        <v>-40</v>
      </c>
      <c r="C8" s="5" t="n">
        <v>-39</v>
      </c>
    </row>
    <row r="9">
      <c r="A9" s="4" t="inlineStr">
        <is>
          <t>Net foreign currency gain (loss)</t>
        </is>
      </c>
      <c r="B9" s="5" t="n">
        <v>418</v>
      </c>
      <c r="C9" s="5" t="n">
        <v>-45</v>
      </c>
    </row>
    <row r="10">
      <c r="A10" s="4" t="inlineStr">
        <is>
          <t>Loss on financial instruments carried at fair value</t>
        </is>
      </c>
      <c r="B10" s="5" t="n">
        <v>-9</v>
      </c>
      <c r="C10" s="5" t="n">
        <v>-6</v>
      </c>
    </row>
    <row r="11">
      <c r="A11" s="4" t="inlineStr">
        <is>
          <t>Finance costs</t>
        </is>
      </c>
      <c r="B11" s="5" t="n">
        <v>-4993</v>
      </c>
      <c r="C11" s="5" t="n">
        <v>-5080</v>
      </c>
    </row>
    <row r="12">
      <c r="A12" s="4" t="inlineStr">
        <is>
          <t>Net finance cost recognized in net profit or loss</t>
        </is>
      </c>
      <c r="B12" s="6" t="n">
        <v>-4694</v>
      </c>
      <c r="C12" s="6" t="n">
        <v>-398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nds and money market funds - Summary of detailed information about bonds and money market funds (Detail) - USD ($) $ in Thousands</t>
        </is>
      </c>
      <c r="B1" s="2" t="inlineStr">
        <is>
          <t>Nov. 30, 2020</t>
        </is>
      </c>
      <c r="C1" s="2" t="inlineStr">
        <is>
          <t>Nov. 30, 2019</t>
        </is>
      </c>
    </row>
    <row r="2">
      <c r="A2" s="3" t="inlineStr">
        <is>
          <t>Schedule Of Detailed Information About Bonds And Money Market Funds Abstract [Abstract]</t>
        </is>
      </c>
    </row>
    <row r="3">
      <c r="A3" s="4" t="inlineStr">
        <is>
          <t>Bonds</t>
        </is>
      </c>
      <c r="B3" s="6" t="n">
        <v>634</v>
      </c>
      <c r="C3" s="6" t="n">
        <v>5246</v>
      </c>
    </row>
    <row r="4">
      <c r="A4" s="4" t="inlineStr">
        <is>
          <t>Money market funds</t>
        </is>
      </c>
      <c r="B4" s="5" t="n">
        <v>7397</v>
      </c>
      <c r="C4" s="5" t="n">
        <v>7337</v>
      </c>
    </row>
    <row r="5">
      <c r="A5" s="4" t="inlineStr">
        <is>
          <t>Bonds and money market funds</t>
        </is>
      </c>
      <c r="B5" s="5" t="n">
        <v>8031</v>
      </c>
      <c r="C5" s="5" t="n">
        <v>12583</v>
      </c>
    </row>
    <row r="6">
      <c r="A6" s="4" t="inlineStr">
        <is>
          <t>Current portion</t>
        </is>
      </c>
      <c r="B6" s="6" t="n">
        <v>-8031</v>
      </c>
      <c r="C6" s="5" t="n">
        <v>-11964</v>
      </c>
    </row>
    <row r="7">
      <c r="A7" s="4" t="inlineStr">
        <is>
          <t>Non-current portion</t>
        </is>
      </c>
      <c r="C7" s="6" t="n">
        <v>61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Bonds and money market funds - Additional information (Detail)</t>
        </is>
      </c>
      <c r="B1" s="2" t="inlineStr">
        <is>
          <t>12 Months Ended</t>
        </is>
      </c>
    </row>
    <row r="2">
      <c r="B2" s="2" t="inlineStr">
        <is>
          <t>Nov. 30, 2020</t>
        </is>
      </c>
      <c r="C2" s="2" t="inlineStr">
        <is>
          <t>Nov. 30, 2019</t>
        </is>
      </c>
    </row>
    <row r="3">
      <c r="A3" s="3" t="inlineStr">
        <is>
          <t>Disclosure of detailed information about Financial Assets [Line Items]</t>
        </is>
      </c>
    </row>
    <row r="4">
      <c r="A4" s="4" t="inlineStr">
        <is>
          <t>Average maturity period</t>
        </is>
      </c>
      <c r="B4" s="4" t="inlineStr">
        <is>
          <t>21 days</t>
        </is>
      </c>
      <c r="C4" s="4" t="inlineStr">
        <is>
          <t>6 months</t>
        </is>
      </c>
    </row>
    <row r="5">
      <c r="A5" s="4" t="inlineStr">
        <is>
          <t>Bottom of range</t>
        </is>
      </c>
    </row>
    <row r="6">
      <c r="A6" s="3" t="inlineStr">
        <is>
          <t>Disclosure of detailed information about Financial Assets [Line Items]</t>
        </is>
      </c>
    </row>
    <row r="7">
      <c r="A7" s="4" t="inlineStr">
        <is>
          <t>Stated interest rate</t>
        </is>
      </c>
      <c r="B7" s="4" t="inlineStr">
        <is>
          <t>2.20%</t>
        </is>
      </c>
      <c r="C7" s="4" t="inlineStr">
        <is>
          <t>1.70%</t>
        </is>
      </c>
    </row>
    <row r="8">
      <c r="A8" s="4" t="inlineStr">
        <is>
          <t>Top of range</t>
        </is>
      </c>
    </row>
    <row r="9">
      <c r="A9" s="3" t="inlineStr">
        <is>
          <t>Disclosure of detailed information about Financial Assets [Line Items]</t>
        </is>
      </c>
    </row>
    <row r="10">
      <c r="A10" s="4" t="inlineStr">
        <is>
          <t>Stated interest rate</t>
        </is>
      </c>
      <c r="B10" s="4" t="inlineStr">
        <is>
          <t>4.10%</t>
        </is>
      </c>
      <c r="C10" s="4" t="inlineStr">
        <is>
          <t>4.8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Summary of detailed information about trade and other receivables (Detail) - USD ($) $ in Thousands</t>
        </is>
      </c>
      <c r="B1" s="2" t="inlineStr">
        <is>
          <t>Nov. 30, 2020</t>
        </is>
      </c>
      <c r="C1" s="2" t="inlineStr">
        <is>
          <t>Nov. 30, 2019</t>
        </is>
      </c>
    </row>
    <row r="2">
      <c r="A2" s="3" t="inlineStr">
        <is>
          <t>Schedule of Detailed Information About Trade and Other Receivables [Abstract]</t>
        </is>
      </c>
    </row>
    <row r="3">
      <c r="A3" s="4" t="inlineStr">
        <is>
          <t>Trade receivables</t>
        </is>
      </c>
      <c r="B3" s="6" t="n">
        <v>10947</v>
      </c>
      <c r="C3" s="6" t="n">
        <v>9538</v>
      </c>
    </row>
    <row r="4">
      <c r="A4" s="4" t="inlineStr">
        <is>
          <t>Sales tax receivable</t>
        </is>
      </c>
      <c r="B4" s="5" t="n">
        <v>407</v>
      </c>
      <c r="C4" s="5" t="n">
        <v>253</v>
      </c>
    </row>
    <row r="5">
      <c r="A5" s="4" t="inlineStr">
        <is>
          <t>Other receivables</t>
        </is>
      </c>
      <c r="B5" s="5" t="n">
        <v>1076</v>
      </c>
      <c r="C5" s="5" t="n">
        <v>325</v>
      </c>
    </row>
    <row r="6">
      <c r="A6" s="4" t="inlineStr">
        <is>
          <t>Total</t>
        </is>
      </c>
      <c r="B6" s="6" t="n">
        <v>12430</v>
      </c>
      <c r="C6" s="6" t="n">
        <v>1011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Tax credits and grants receivable - Disclosure Details Of Tax Credits Roll Forward (Detail) $ in Thousands</t>
        </is>
      </c>
      <c r="B1" s="2" t="inlineStr">
        <is>
          <t>12 Months Ended</t>
        </is>
      </c>
    </row>
    <row r="2">
      <c r="B2" s="2" t="inlineStr">
        <is>
          <t>Nov. 30, 2020USD ($)</t>
        </is>
      </c>
    </row>
    <row r="3">
      <c r="A3" s="3" t="inlineStr">
        <is>
          <t>Disclosure of tax credit receivable [Line Items]</t>
        </is>
      </c>
    </row>
    <row r="4">
      <c r="A4" s="4" t="inlineStr">
        <is>
          <t>Beginning balance</t>
        </is>
      </c>
      <c r="B4" s="6" t="n">
        <v>0</v>
      </c>
    </row>
    <row r="5">
      <c r="A5" s="4" t="inlineStr">
        <is>
          <t>Tax credits and grants recognized in net loss</t>
        </is>
      </c>
      <c r="B5" s="5" t="n">
        <v>749</v>
      </c>
    </row>
    <row r="6">
      <c r="A6" s="4" t="inlineStr">
        <is>
          <t>Effect of change in exchange rates</t>
        </is>
      </c>
      <c r="B6" s="5" t="n">
        <v>6</v>
      </c>
    </row>
    <row r="7">
      <c r="A7" s="4" t="inlineStr">
        <is>
          <t>Ending balance</t>
        </is>
      </c>
      <c r="B7" s="6" t="n">
        <v>75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1" customWidth="1" min="2" max="2"/>
  </cols>
  <sheetData>
    <row r="1">
      <c r="A1" s="1" t="inlineStr">
        <is>
          <t>Tax credits and grants receivable - Summary of information about unused and unrecorded non refundable federal tax credit (Detail) - Unused tax credits $ in Thousands</t>
        </is>
      </c>
      <c r="B1" s="2" t="inlineStr">
        <is>
          <t>Nov. 30, 2020USD ($)</t>
        </is>
      </c>
    </row>
    <row r="2">
      <c r="A2" s="3" t="inlineStr">
        <is>
          <t>Statement [line items]</t>
        </is>
      </c>
    </row>
    <row r="3">
      <c r="A3" s="4" t="inlineStr">
        <is>
          <t>Deferred tax assets</t>
        </is>
      </c>
      <c r="B3" s="6" t="n">
        <v>12715</v>
      </c>
    </row>
    <row r="4">
      <c r="A4" s="4" t="inlineStr">
        <is>
          <t>Income tax expire 2024</t>
        </is>
      </c>
    </row>
    <row r="5">
      <c r="A5" s="3" t="inlineStr">
        <is>
          <t>Statement [line items]</t>
        </is>
      </c>
    </row>
    <row r="6">
      <c r="A6" s="4" t="inlineStr">
        <is>
          <t>Deferred tax assets</t>
        </is>
      </c>
      <c r="B6" s="5" t="n">
        <v>458</v>
      </c>
    </row>
    <row r="7">
      <c r="A7" s="4" t="inlineStr">
        <is>
          <t>Income tax expire 2025</t>
        </is>
      </c>
    </row>
    <row r="8">
      <c r="A8" s="3" t="inlineStr">
        <is>
          <t>Statement [line items]</t>
        </is>
      </c>
    </row>
    <row r="9">
      <c r="A9" s="4" t="inlineStr">
        <is>
          <t>Deferred tax assets</t>
        </is>
      </c>
      <c r="B9" s="5" t="n">
        <v>1365</v>
      </c>
    </row>
    <row r="10">
      <c r="A10" s="4" t="inlineStr">
        <is>
          <t>Income tax expire 2026</t>
        </is>
      </c>
    </row>
    <row r="11">
      <c r="A11" s="3" t="inlineStr">
        <is>
          <t>Statement [line items]</t>
        </is>
      </c>
    </row>
    <row r="12">
      <c r="A12" s="4" t="inlineStr">
        <is>
          <t>Deferred tax assets</t>
        </is>
      </c>
      <c r="B12" s="5" t="n">
        <v>1676</v>
      </c>
    </row>
    <row r="13">
      <c r="A13" s="4" t="inlineStr">
        <is>
          <t>Income tax expire 2027</t>
        </is>
      </c>
    </row>
    <row r="14">
      <c r="A14" s="3" t="inlineStr">
        <is>
          <t>Statement [line items]</t>
        </is>
      </c>
    </row>
    <row r="15">
      <c r="A15" s="4" t="inlineStr">
        <is>
          <t>Deferred tax assets</t>
        </is>
      </c>
      <c r="B15" s="5" t="n">
        <v>2309</v>
      </c>
    </row>
    <row r="16">
      <c r="A16" s="4" t="inlineStr">
        <is>
          <t>Income tax expire 2028</t>
        </is>
      </c>
    </row>
    <row r="17">
      <c r="A17" s="3" t="inlineStr">
        <is>
          <t>Statement [line items]</t>
        </is>
      </c>
    </row>
    <row r="18">
      <c r="A18" s="4" t="inlineStr">
        <is>
          <t>Deferred tax assets</t>
        </is>
      </c>
      <c r="B18" s="5" t="n">
        <v>2561</v>
      </c>
    </row>
    <row r="19">
      <c r="A19" s="4" t="inlineStr">
        <is>
          <t>Income tax expire 2029</t>
        </is>
      </c>
    </row>
    <row r="20">
      <c r="A20" s="3" t="inlineStr">
        <is>
          <t>Statement [line items]</t>
        </is>
      </c>
    </row>
    <row r="21">
      <c r="A21" s="4" t="inlineStr">
        <is>
          <t>Deferred tax assets</t>
        </is>
      </c>
      <c r="B21" s="5" t="n">
        <v>1726</v>
      </c>
    </row>
    <row r="22">
      <c r="A22" s="4" t="inlineStr">
        <is>
          <t>Income tax expire 2030</t>
        </is>
      </c>
    </row>
    <row r="23">
      <c r="A23" s="3" t="inlineStr">
        <is>
          <t>Statement [line items]</t>
        </is>
      </c>
    </row>
    <row r="24">
      <c r="A24" s="4" t="inlineStr">
        <is>
          <t>Deferred tax assets</t>
        </is>
      </c>
      <c r="B24" s="5" t="n">
        <v>855</v>
      </c>
    </row>
    <row r="25">
      <c r="A25" s="4" t="inlineStr">
        <is>
          <t>Income tax expire 2031</t>
        </is>
      </c>
    </row>
    <row r="26">
      <c r="A26" s="3" t="inlineStr">
        <is>
          <t>Statement [line items]</t>
        </is>
      </c>
    </row>
    <row r="27">
      <c r="A27" s="4" t="inlineStr">
        <is>
          <t>Deferred tax assets</t>
        </is>
      </c>
      <c r="B27" s="5" t="n">
        <v>598</v>
      </c>
    </row>
    <row r="28">
      <c r="A28" s="4" t="inlineStr">
        <is>
          <t>Income tax expire 2032</t>
        </is>
      </c>
    </row>
    <row r="29">
      <c r="A29" s="3" t="inlineStr">
        <is>
          <t>Statement [line items]</t>
        </is>
      </c>
    </row>
    <row r="30">
      <c r="A30" s="4" t="inlineStr">
        <is>
          <t>Deferred tax assets</t>
        </is>
      </c>
      <c r="B30" s="5" t="n">
        <v>313</v>
      </c>
    </row>
    <row r="31">
      <c r="A31" s="4" t="inlineStr">
        <is>
          <t>Income tax expire 2033</t>
        </is>
      </c>
    </row>
    <row r="32">
      <c r="A32" s="3" t="inlineStr">
        <is>
          <t>Statement [line items]</t>
        </is>
      </c>
    </row>
    <row r="33">
      <c r="A33" s="4" t="inlineStr">
        <is>
          <t>Deferred tax assets</t>
        </is>
      </c>
      <c r="B33" s="5" t="n">
        <v>207</v>
      </c>
    </row>
    <row r="34">
      <c r="A34" s="4" t="inlineStr">
        <is>
          <t>Income tax expire 2039</t>
        </is>
      </c>
    </row>
    <row r="35">
      <c r="A35" s="3" t="inlineStr">
        <is>
          <t>Statement [line items]</t>
        </is>
      </c>
    </row>
    <row r="36">
      <c r="A36" s="4" t="inlineStr">
        <is>
          <t>Deferred tax assets</t>
        </is>
      </c>
      <c r="B36" s="5" t="n">
        <v>193</v>
      </c>
    </row>
    <row r="37">
      <c r="A37" s="4" t="inlineStr">
        <is>
          <t>Income tax expire 2040</t>
        </is>
      </c>
    </row>
    <row r="38">
      <c r="A38" s="3" t="inlineStr">
        <is>
          <t>Statement [line items]</t>
        </is>
      </c>
    </row>
    <row r="39">
      <c r="A39" s="4" t="inlineStr">
        <is>
          <t>Deferred tax assets</t>
        </is>
      </c>
      <c r="B39" s="6" t="n">
        <v>45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ummary of detailed information about inventories (Detail) - USD ($) $ in Thousands</t>
        </is>
      </c>
      <c r="B1" s="2" t="inlineStr">
        <is>
          <t>Nov. 30, 2020</t>
        </is>
      </c>
      <c r="C1" s="2" t="inlineStr">
        <is>
          <t>Nov. 30, 2019</t>
        </is>
      </c>
    </row>
    <row r="2">
      <c r="A2" s="3" t="inlineStr">
        <is>
          <t>Classes of current inventories [abstract]</t>
        </is>
      </c>
    </row>
    <row r="3">
      <c r="A3" s="4" t="inlineStr">
        <is>
          <t>Raw materials</t>
        </is>
      </c>
      <c r="B3" s="6" t="n">
        <v>2290</v>
      </c>
      <c r="C3" s="6" t="n">
        <v>3011</v>
      </c>
    </row>
    <row r="4">
      <c r="A4" s="4" t="inlineStr">
        <is>
          <t>Work in progress</t>
        </is>
      </c>
      <c r="B4" s="5" t="n">
        <v>488</v>
      </c>
      <c r="C4" s="5" t="n">
        <v>2467</v>
      </c>
    </row>
    <row r="5">
      <c r="A5" s="4" t="inlineStr">
        <is>
          <t>Finished goods</t>
        </is>
      </c>
      <c r="B5" s="5" t="n">
        <v>22367</v>
      </c>
      <c r="C5" s="5" t="n">
        <v>15451</v>
      </c>
    </row>
    <row r="6">
      <c r="A6" s="4" t="inlineStr">
        <is>
          <t>Total Inventories</t>
        </is>
      </c>
      <c r="B6" s="6" t="n">
        <v>25145</v>
      </c>
      <c r="C6" s="6" t="n">
        <v>2092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ntories - Additional Information (Detail) - USD ($) $ in Thousands</t>
        </is>
      </c>
      <c r="B1" s="2" t="inlineStr">
        <is>
          <t>12 Months Ended</t>
        </is>
      </c>
    </row>
    <row r="2">
      <c r="B2" s="2" t="inlineStr">
        <is>
          <t>Nov. 30, 2020</t>
        </is>
      </c>
      <c r="C2" s="2" t="inlineStr">
        <is>
          <t>Nov. 30, 2019</t>
        </is>
      </c>
    </row>
    <row r="3">
      <c r="A3" s="3" t="inlineStr">
        <is>
          <t>Statement [line items]</t>
        </is>
      </c>
    </row>
    <row r="4">
      <c r="A4" s="4" t="inlineStr">
        <is>
          <t>Inventory writedown</t>
        </is>
      </c>
      <c r="B4" s="6" t="n">
        <v>917</v>
      </c>
      <c r="C4" s="6" t="n">
        <v>16</v>
      </c>
    </row>
    <row r="5">
      <c r="A5" s="4" t="inlineStr">
        <is>
          <t>Provision of inventories</t>
        </is>
      </c>
      <c r="B5" s="5" t="n">
        <v>660</v>
      </c>
    </row>
    <row r="6">
      <c r="A6" s="4" t="inlineStr">
        <is>
          <t>Cost of sales</t>
        </is>
      </c>
    </row>
    <row r="7">
      <c r="A7" s="3" t="inlineStr">
        <is>
          <t>Statement [line items]</t>
        </is>
      </c>
    </row>
    <row r="8">
      <c r="A8" s="4" t="inlineStr">
        <is>
          <t>Inventory writedown</t>
        </is>
      </c>
      <c r="B8" s="5" t="n">
        <v>910</v>
      </c>
      <c r="C8" s="5" t="n">
        <v>0</v>
      </c>
    </row>
    <row r="9">
      <c r="A9" s="4" t="inlineStr">
        <is>
          <t>Cost of goods sold</t>
        </is>
      </c>
    </row>
    <row r="10">
      <c r="A10" s="3" t="inlineStr">
        <is>
          <t>Statement [line items]</t>
        </is>
      </c>
    </row>
    <row r="11">
      <c r="A11" s="4" t="inlineStr">
        <is>
          <t>Inventory writedown</t>
        </is>
      </c>
      <c r="B11" s="6" t="n">
        <v>7</v>
      </c>
      <c r="C11" s="6" t="n">
        <v>1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ummary of information about property plant equipment (Detail) - USD ($) $ in Thousands</t>
        </is>
      </c>
      <c r="B1" s="2" t="inlineStr">
        <is>
          <t>12 Months Ended</t>
        </is>
      </c>
    </row>
    <row r="2">
      <c r="B2" s="2" t="inlineStr">
        <is>
          <t>Nov. 30, 2020</t>
        </is>
      </c>
      <c r="C2" s="2" t="inlineStr">
        <is>
          <t>Nov. 30, 2019</t>
        </is>
      </c>
    </row>
    <row r="3">
      <c r="A3" s="3" t="inlineStr">
        <is>
          <t>Cost</t>
        </is>
      </c>
    </row>
    <row r="4">
      <c r="A4" s="4" t="inlineStr">
        <is>
          <t>Beginning Balance</t>
        </is>
      </c>
      <c r="B4" s="6" t="n">
        <v>1071</v>
      </c>
    </row>
    <row r="5">
      <c r="A5" s="4" t="inlineStr">
        <is>
          <t>Ending Balance</t>
        </is>
      </c>
      <c r="B5" s="5" t="n">
        <v>865</v>
      </c>
      <c r="C5" s="6" t="n">
        <v>1071</v>
      </c>
    </row>
    <row r="6">
      <c r="A6" s="3" t="inlineStr">
        <is>
          <t>Net carrying amounts</t>
        </is>
      </c>
    </row>
    <row r="7">
      <c r="A7" s="4" t="inlineStr">
        <is>
          <t>Property and equipment</t>
        </is>
      </c>
      <c r="B7" s="5" t="n">
        <v>865</v>
      </c>
      <c r="C7" s="5" t="n">
        <v>1071</v>
      </c>
    </row>
    <row r="8">
      <c r="A8" s="4" t="inlineStr">
        <is>
          <t>Cost</t>
        </is>
      </c>
    </row>
    <row r="9">
      <c r="A9" s="3" t="inlineStr">
        <is>
          <t>Cost</t>
        </is>
      </c>
    </row>
    <row r="10">
      <c r="A10" s="4" t="inlineStr">
        <is>
          <t>Beginning Balance</t>
        </is>
      </c>
      <c r="B10" s="5" t="n">
        <v>1314</v>
      </c>
      <c r="C10" s="5" t="n">
        <v>256</v>
      </c>
    </row>
    <row r="11">
      <c r="A11" s="4" t="inlineStr">
        <is>
          <t>Additions</t>
        </is>
      </c>
      <c r="B11" s="5" t="n">
        <v>41</v>
      </c>
      <c r="C11" s="5" t="n">
        <v>1169</v>
      </c>
    </row>
    <row r="12">
      <c r="A12" s="4" t="inlineStr">
        <is>
          <t>Disposals</t>
        </is>
      </c>
      <c r="C12" s="5" t="n">
        <v>-111</v>
      </c>
    </row>
    <row r="13">
      <c r="A13" s="4" t="inlineStr">
        <is>
          <t>Ending Balance</t>
        </is>
      </c>
      <c r="B13" s="5" t="n">
        <v>1355</v>
      </c>
      <c r="C13" s="5" t="n">
        <v>1314</v>
      </c>
    </row>
    <row r="14">
      <c r="A14" s="3" t="inlineStr">
        <is>
          <t>Net carrying amounts</t>
        </is>
      </c>
    </row>
    <row r="15">
      <c r="A15" s="4" t="inlineStr">
        <is>
          <t>Property and equipment</t>
        </is>
      </c>
      <c r="B15" s="5" t="n">
        <v>1355</v>
      </c>
      <c r="C15" s="5" t="n">
        <v>256</v>
      </c>
    </row>
    <row r="16">
      <c r="A16" s="4" t="inlineStr">
        <is>
          <t>Accumulated depreciation</t>
        </is>
      </c>
    </row>
    <row r="17">
      <c r="A17" s="3" t="inlineStr">
        <is>
          <t>Accumulated depreciation</t>
        </is>
      </c>
    </row>
    <row r="18">
      <c r="A18" s="4" t="inlineStr">
        <is>
          <t>Beginning Balance</t>
        </is>
      </c>
      <c r="B18" s="5" t="n">
        <v>243</v>
      </c>
      <c r="C18" s="5" t="n">
        <v>155</v>
      </c>
    </row>
    <row r="19">
      <c r="A19" s="4" t="inlineStr">
        <is>
          <t>Depreciation</t>
        </is>
      </c>
      <c r="B19" s="5" t="n">
        <v>247</v>
      </c>
      <c r="C19" s="5" t="n">
        <v>199</v>
      </c>
    </row>
    <row r="20">
      <c r="A20" s="4" t="inlineStr">
        <is>
          <t>Disposals</t>
        </is>
      </c>
      <c r="C20" s="5" t="n">
        <v>-111</v>
      </c>
    </row>
    <row r="21">
      <c r="A21" s="4" t="inlineStr">
        <is>
          <t>Ending Balance</t>
        </is>
      </c>
      <c r="B21" s="5" t="n">
        <v>490</v>
      </c>
      <c r="C21" s="5" t="n">
        <v>243</v>
      </c>
    </row>
    <row r="22">
      <c r="A22" s="4" t="inlineStr">
        <is>
          <t>Computer equipment</t>
        </is>
      </c>
    </row>
    <row r="23">
      <c r="A23" s="3" t="inlineStr">
        <is>
          <t>Cost</t>
        </is>
      </c>
    </row>
    <row r="24">
      <c r="A24" s="4" t="inlineStr">
        <is>
          <t>Beginning Balance</t>
        </is>
      </c>
      <c r="B24" s="5" t="n">
        <v>144</v>
      </c>
    </row>
    <row r="25">
      <c r="A25" s="4" t="inlineStr">
        <is>
          <t>Ending Balance</t>
        </is>
      </c>
      <c r="B25" s="5" t="n">
        <v>110</v>
      </c>
      <c r="C25" s="5" t="n">
        <v>144</v>
      </c>
    </row>
    <row r="26">
      <c r="A26" s="3" t="inlineStr">
        <is>
          <t>Net carrying amounts</t>
        </is>
      </c>
    </row>
    <row r="27">
      <c r="A27" s="4" t="inlineStr">
        <is>
          <t>Property and equipment</t>
        </is>
      </c>
      <c r="B27" s="5" t="n">
        <v>144</v>
      </c>
      <c r="C27" s="5" t="n">
        <v>144</v>
      </c>
    </row>
    <row r="28">
      <c r="A28" s="4" t="inlineStr">
        <is>
          <t>Computer equipment | Cost</t>
        </is>
      </c>
    </row>
    <row r="29">
      <c r="A29" s="3" t="inlineStr">
        <is>
          <t>Cost</t>
        </is>
      </c>
    </row>
    <row r="30">
      <c r="A30" s="4" t="inlineStr">
        <is>
          <t>Beginning Balance</t>
        </is>
      </c>
      <c r="B30" s="5" t="n">
        <v>231</v>
      </c>
      <c r="C30" s="5" t="n">
        <v>82</v>
      </c>
    </row>
    <row r="31">
      <c r="A31" s="4" t="inlineStr">
        <is>
          <t>Additions</t>
        </is>
      </c>
      <c r="B31" s="5" t="n">
        <v>41</v>
      </c>
      <c r="C31" s="5" t="n">
        <v>206</v>
      </c>
    </row>
    <row r="32">
      <c r="A32" s="4" t="inlineStr">
        <is>
          <t>Disposals</t>
        </is>
      </c>
      <c r="C32" s="5" t="n">
        <v>-57</v>
      </c>
    </row>
    <row r="33">
      <c r="A33" s="4" t="inlineStr">
        <is>
          <t>Ending Balance</t>
        </is>
      </c>
      <c r="B33" s="5" t="n">
        <v>272</v>
      </c>
      <c r="C33" s="5" t="n">
        <v>231</v>
      </c>
    </row>
    <row r="34">
      <c r="A34" s="3" t="inlineStr">
        <is>
          <t>Net carrying amounts</t>
        </is>
      </c>
    </row>
    <row r="35">
      <c r="A35" s="4" t="inlineStr">
        <is>
          <t>Property and equipment</t>
        </is>
      </c>
      <c r="B35" s="5" t="n">
        <v>272</v>
      </c>
      <c r="C35" s="5" t="n">
        <v>82</v>
      </c>
    </row>
    <row r="36">
      <c r="A36" s="4" t="inlineStr">
        <is>
          <t>Computer equipment | Accumulated depreciation</t>
        </is>
      </c>
    </row>
    <row r="37">
      <c r="A37" s="3" t="inlineStr">
        <is>
          <t>Accumulated depreciation</t>
        </is>
      </c>
    </row>
    <row r="38">
      <c r="A38" s="4" t="inlineStr">
        <is>
          <t>Beginning Balance</t>
        </is>
      </c>
      <c r="B38" s="5" t="n">
        <v>87</v>
      </c>
      <c r="C38" s="5" t="n">
        <v>66</v>
      </c>
    </row>
    <row r="39">
      <c r="A39" s="4" t="inlineStr">
        <is>
          <t>Depreciation</t>
        </is>
      </c>
      <c r="B39" s="5" t="n">
        <v>75</v>
      </c>
      <c r="C39" s="5" t="n">
        <v>78</v>
      </c>
    </row>
    <row r="40">
      <c r="A40" s="4" t="inlineStr">
        <is>
          <t>Disposals</t>
        </is>
      </c>
      <c r="C40" s="5" t="n">
        <v>-57</v>
      </c>
    </row>
    <row r="41">
      <c r="A41" s="4" t="inlineStr">
        <is>
          <t>Ending Balance</t>
        </is>
      </c>
      <c r="B41" s="5" t="n">
        <v>162</v>
      </c>
      <c r="C41" s="5" t="n">
        <v>87</v>
      </c>
    </row>
    <row r="42">
      <c r="A42" s="4" t="inlineStr">
        <is>
          <t>Laboratory equipment</t>
        </is>
      </c>
    </row>
    <row r="43">
      <c r="A43" s="3" t="inlineStr">
        <is>
          <t>Cost</t>
        </is>
      </c>
    </row>
    <row r="44">
      <c r="A44" s="4" t="inlineStr">
        <is>
          <t>Beginning Balance</t>
        </is>
      </c>
      <c r="B44" s="5" t="n">
        <v>75</v>
      </c>
    </row>
    <row r="45">
      <c r="A45" s="4" t="inlineStr">
        <is>
          <t>Ending Balance</t>
        </is>
      </c>
      <c r="B45" s="5" t="n">
        <v>57</v>
      </c>
      <c r="C45" s="5" t="n">
        <v>75</v>
      </c>
    </row>
    <row r="46">
      <c r="A46" s="3" t="inlineStr">
        <is>
          <t>Net carrying amounts</t>
        </is>
      </c>
    </row>
    <row r="47">
      <c r="A47" s="4" t="inlineStr">
        <is>
          <t>Property and equipment</t>
        </is>
      </c>
      <c r="B47" s="5" t="n">
        <v>75</v>
      </c>
      <c r="C47" s="5" t="n">
        <v>75</v>
      </c>
    </row>
    <row r="48">
      <c r="A48" s="4" t="inlineStr">
        <is>
          <t>Laboratory equipment | Cost</t>
        </is>
      </c>
    </row>
    <row r="49">
      <c r="A49" s="3" t="inlineStr">
        <is>
          <t>Cost</t>
        </is>
      </c>
    </row>
    <row r="50">
      <c r="A50" s="4" t="inlineStr">
        <is>
          <t>Beginning Balance</t>
        </is>
      </c>
      <c r="B50" s="5" t="n">
        <v>107</v>
      </c>
      <c r="C50" s="5" t="n">
        <v>47</v>
      </c>
    </row>
    <row r="51">
      <c r="A51" s="4" t="inlineStr">
        <is>
          <t>Additions</t>
        </is>
      </c>
      <c r="C51" s="5" t="n">
        <v>60</v>
      </c>
    </row>
    <row r="52">
      <c r="A52" s="4" t="inlineStr">
        <is>
          <t>Ending Balance</t>
        </is>
      </c>
      <c r="B52" s="5" t="n">
        <v>107</v>
      </c>
      <c r="C52" s="5" t="n">
        <v>107</v>
      </c>
    </row>
    <row r="53">
      <c r="A53" s="3" t="inlineStr">
        <is>
          <t>Net carrying amounts</t>
        </is>
      </c>
    </row>
    <row r="54">
      <c r="A54" s="4" t="inlineStr">
        <is>
          <t>Property and equipment</t>
        </is>
      </c>
      <c r="B54" s="5" t="n">
        <v>107</v>
      </c>
      <c r="C54" s="5" t="n">
        <v>47</v>
      </c>
    </row>
    <row r="55">
      <c r="A55" s="4" t="inlineStr">
        <is>
          <t>Laboratory equipment | Accumulated depreciation</t>
        </is>
      </c>
    </row>
    <row r="56">
      <c r="A56" s="3" t="inlineStr">
        <is>
          <t>Accumulated depreciation</t>
        </is>
      </c>
    </row>
    <row r="57">
      <c r="A57" s="4" t="inlineStr">
        <is>
          <t>Beginning Balance</t>
        </is>
      </c>
      <c r="B57" s="5" t="n">
        <v>32</v>
      </c>
      <c r="C57" s="5" t="n">
        <v>25</v>
      </c>
    </row>
    <row r="58">
      <c r="A58" s="4" t="inlineStr">
        <is>
          <t>Depreciation</t>
        </is>
      </c>
      <c r="B58" s="5" t="n">
        <v>18</v>
      </c>
      <c r="C58" s="5" t="n">
        <v>7</v>
      </c>
    </row>
    <row r="59">
      <c r="A59" s="4" t="inlineStr">
        <is>
          <t>Ending Balance</t>
        </is>
      </c>
      <c r="B59" s="5" t="n">
        <v>50</v>
      </c>
      <c r="C59" s="5" t="n">
        <v>32</v>
      </c>
    </row>
    <row r="60">
      <c r="A60" s="4" t="inlineStr">
        <is>
          <t>Office furniture and equipment</t>
        </is>
      </c>
    </row>
    <row r="61">
      <c r="A61" s="3" t="inlineStr">
        <is>
          <t>Cost</t>
        </is>
      </c>
    </row>
    <row r="62">
      <c r="A62" s="4" t="inlineStr">
        <is>
          <t>Beginning Balance</t>
        </is>
      </c>
      <c r="B62" s="5" t="n">
        <v>276</v>
      </c>
    </row>
    <row r="63">
      <c r="A63" s="4" t="inlineStr">
        <is>
          <t>Ending Balance</t>
        </is>
      </c>
      <c r="B63" s="5" t="n">
        <v>220</v>
      </c>
      <c r="C63" s="5" t="n">
        <v>276</v>
      </c>
    </row>
    <row r="64">
      <c r="A64" s="3" t="inlineStr">
        <is>
          <t>Net carrying amounts</t>
        </is>
      </c>
    </row>
    <row r="65">
      <c r="A65" s="4" t="inlineStr">
        <is>
          <t>Property and equipment</t>
        </is>
      </c>
      <c r="B65" s="5" t="n">
        <v>276</v>
      </c>
      <c r="C65" s="5" t="n">
        <v>276</v>
      </c>
    </row>
    <row r="66">
      <c r="A66" s="4" t="inlineStr">
        <is>
          <t>Office furniture and equipment | Cost</t>
        </is>
      </c>
    </row>
    <row r="67">
      <c r="A67" s="3" t="inlineStr">
        <is>
          <t>Cost</t>
        </is>
      </c>
    </row>
    <row r="68">
      <c r="A68" s="4" t="inlineStr">
        <is>
          <t>Beginning Balance</t>
        </is>
      </c>
      <c r="B68" s="5" t="n">
        <v>334</v>
      </c>
      <c r="C68" s="5" t="n">
        <v>75</v>
      </c>
    </row>
    <row r="69">
      <c r="A69" s="4" t="inlineStr">
        <is>
          <t>Additions</t>
        </is>
      </c>
      <c r="C69" s="5" t="n">
        <v>313</v>
      </c>
    </row>
    <row r="70">
      <c r="A70" s="4" t="inlineStr">
        <is>
          <t>Disposals</t>
        </is>
      </c>
      <c r="C70" s="5" t="n">
        <v>-54</v>
      </c>
    </row>
    <row r="71">
      <c r="A71" s="4" t="inlineStr">
        <is>
          <t>Ending Balance</t>
        </is>
      </c>
      <c r="B71" s="5" t="n">
        <v>334</v>
      </c>
      <c r="C71" s="5" t="n">
        <v>334</v>
      </c>
    </row>
    <row r="72">
      <c r="A72" s="3" t="inlineStr">
        <is>
          <t>Net carrying amounts</t>
        </is>
      </c>
    </row>
    <row r="73">
      <c r="A73" s="4" t="inlineStr">
        <is>
          <t>Property and equipment</t>
        </is>
      </c>
      <c r="B73" s="5" t="n">
        <v>334</v>
      </c>
      <c r="C73" s="5" t="n">
        <v>75</v>
      </c>
    </row>
    <row r="74">
      <c r="A74" s="4" t="inlineStr">
        <is>
          <t>Office furniture and equipment | Accumulated depreciation</t>
        </is>
      </c>
    </row>
    <row r="75">
      <c r="A75" s="3" t="inlineStr">
        <is>
          <t>Accumulated depreciation</t>
        </is>
      </c>
    </row>
    <row r="76">
      <c r="A76" s="4" t="inlineStr">
        <is>
          <t>Beginning Balance</t>
        </is>
      </c>
      <c r="B76" s="5" t="n">
        <v>58</v>
      </c>
      <c r="C76" s="5" t="n">
        <v>64</v>
      </c>
    </row>
    <row r="77">
      <c r="A77" s="4" t="inlineStr">
        <is>
          <t>Depreciation</t>
        </is>
      </c>
      <c r="B77" s="5" t="n">
        <v>56</v>
      </c>
      <c r="C77" s="5" t="n">
        <v>48</v>
      </c>
    </row>
    <row r="78">
      <c r="A78" s="4" t="inlineStr">
        <is>
          <t>Disposals</t>
        </is>
      </c>
      <c r="C78" s="5" t="n">
        <v>-54</v>
      </c>
    </row>
    <row r="79">
      <c r="A79" s="4" t="inlineStr">
        <is>
          <t>Ending Balance</t>
        </is>
      </c>
      <c r="B79" s="5" t="n">
        <v>114</v>
      </c>
      <c r="C79" s="5" t="n">
        <v>58</v>
      </c>
    </row>
    <row r="80">
      <c r="A80" s="4" t="inlineStr">
        <is>
          <t>Leasehold improvements</t>
        </is>
      </c>
    </row>
    <row r="81">
      <c r="A81" s="3" t="inlineStr">
        <is>
          <t>Cost</t>
        </is>
      </c>
    </row>
    <row r="82">
      <c r="A82" s="4" t="inlineStr">
        <is>
          <t>Beginning Balance</t>
        </is>
      </c>
      <c r="B82" s="5" t="n">
        <v>576</v>
      </c>
    </row>
    <row r="83">
      <c r="A83" s="4" t="inlineStr">
        <is>
          <t>Ending Balance</t>
        </is>
      </c>
      <c r="B83" s="5" t="n">
        <v>478</v>
      </c>
      <c r="C83" s="5" t="n">
        <v>576</v>
      </c>
    </row>
    <row r="84">
      <c r="A84" s="3" t="inlineStr">
        <is>
          <t>Net carrying amounts</t>
        </is>
      </c>
    </row>
    <row r="85">
      <c r="A85" s="4" t="inlineStr">
        <is>
          <t>Property and equipment</t>
        </is>
      </c>
      <c r="B85" s="5" t="n">
        <v>576</v>
      </c>
      <c r="C85" s="5" t="n">
        <v>576</v>
      </c>
    </row>
    <row r="86">
      <c r="A86" s="4" t="inlineStr">
        <is>
          <t>Leasehold improvements | Cost</t>
        </is>
      </c>
    </row>
    <row r="87">
      <c r="A87" s="3" t="inlineStr">
        <is>
          <t>Cost</t>
        </is>
      </c>
    </row>
    <row r="88">
      <c r="A88" s="4" t="inlineStr">
        <is>
          <t>Beginning Balance</t>
        </is>
      </c>
      <c r="B88" s="5" t="n">
        <v>642</v>
      </c>
      <c r="C88" s="5" t="n">
        <v>52</v>
      </c>
    </row>
    <row r="89">
      <c r="A89" s="4" t="inlineStr">
        <is>
          <t>Additions</t>
        </is>
      </c>
      <c r="C89" s="5" t="n">
        <v>590</v>
      </c>
    </row>
    <row r="90">
      <c r="A90" s="4" t="inlineStr">
        <is>
          <t>Ending Balance</t>
        </is>
      </c>
      <c r="B90" s="5" t="n">
        <v>642</v>
      </c>
      <c r="C90" s="5" t="n">
        <v>642</v>
      </c>
    </row>
    <row r="91">
      <c r="A91" s="3" t="inlineStr">
        <is>
          <t>Net carrying amounts</t>
        </is>
      </c>
    </row>
    <row r="92">
      <c r="A92" s="4" t="inlineStr">
        <is>
          <t>Property and equipment</t>
        </is>
      </c>
      <c r="B92" s="5" t="n">
        <v>642</v>
      </c>
      <c r="C92" s="5" t="n">
        <v>52</v>
      </c>
    </row>
    <row r="93">
      <c r="A93" s="4" t="inlineStr">
        <is>
          <t>Leasehold improvements | Accumulated depreciation</t>
        </is>
      </c>
    </row>
    <row r="94">
      <c r="A94" s="3" t="inlineStr">
        <is>
          <t>Accumulated depreciation</t>
        </is>
      </c>
    </row>
    <row r="95">
      <c r="A95" s="4" t="inlineStr">
        <is>
          <t>Beginning Balance</t>
        </is>
      </c>
      <c r="B95" s="5" t="n">
        <v>66</v>
      </c>
    </row>
    <row r="96">
      <c r="A96" s="4" t="inlineStr">
        <is>
          <t>Depreciation</t>
        </is>
      </c>
      <c r="B96" s="5" t="n">
        <v>98</v>
      </c>
      <c r="C96" s="5" t="n">
        <v>66</v>
      </c>
    </row>
    <row r="97">
      <c r="A97" s="4" t="inlineStr">
        <is>
          <t>Ending Balance</t>
        </is>
      </c>
      <c r="B97" s="6" t="n">
        <v>164</v>
      </c>
      <c r="C97" s="6" t="n">
        <v>6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Nov. 30, 2020</t>
        </is>
      </c>
    </row>
    <row r="3">
      <c r="A3" s="3" t="inlineStr">
        <is>
          <t>Text Block [Abstract]</t>
        </is>
      </c>
    </row>
    <row r="4">
      <c r="A4" s="4" t="inlineStr">
        <is>
          <t>Significant accounting policies</t>
        </is>
      </c>
      <c r="B4" s="4" t="inlineStr">
        <is>
          <t>2. Significant accounting policies The accounting policies have been applied consistently by the subsidiaries of the Company, except as otherwise noted for the initial application of new or amended accounting standards. Basis of consolidation The financial statements of the subsidiaries of the Company are included in the consolidated financial statements from the date on which control commences until the date on which control ceases. Subsidiaries are entities controlled by the Company. Control is present where the Company has the power to govern the financial and operating policies of the entity so as to obtain benefits from its activities. In assessing control, potential voting rights that are currently exercisable are taken into consideration. The accounting policies of subsidiaries are changed when necessary to align them with the policies adopted by the Company. Intercompany balances and transactions, revenues and expenses resulting from transactions between subsidiaries and with the Company are eliminated in preparing the consolidated financial statements. Foreign currencies Transactions in foreign currencies are translated to the functional currency at exchange rates in effect at the dates of the transactions. Monetary assets and liabilities denominated in foreign currencies at the reporting date are translated to the functional currency at the exchange rate in effect at that date. The foreign currency gain or loss on monetary items is the difference between amortized cost in the functional currency at the beginning of the reporting year, adjusted for effective interest and payments during the reporting year, and the amortized cost in foreign currency translated at the exchange rate in effect at the end of the reporting year. Non-monetary assets and liabilities denominated in foreign currencies that are measured at fair value are translated to the functional currency at the exchange rate in effect at the date on which the fair value was determined. Non-monetary items that are measured at historical cost in a foreign currency are translated using the exchange rate in effect at the date of the transaction. Foreign currency differences arising on translation are recognized in net profit, except for differences arising on the translation of FVOCI financial instruments, which are recognized in other comprehensive income (loss). Foreign operations The assets and liabilities of foreign operations whose functional currency is not the US$ are translated into US$ at the reporting date. The income and expenses of foreign-currency denominated operations are translated at average rates for each reporting period. Foreign exchange differences arising on the translation of foreign operations are recognized directly in other comprehensive income (loss). When a foreign subsidiary is disposed of, the cumulative amount recognized in the currency translative reserve forms part of the gain or loss on disposal. Revenue recognition Revenue from contracts with customers – Net sales The Company derives revenue from the sales of finished goods, which include Trogarzo ® ® Some arrangements for the sale of finished goods provide for customer cash discounts for prompt payment, allowances, rights of return, rebates on sales made under governmental and commercial rebate programs, chargebacks on sales made to government agencies and retail pharmacies and distribution fees, which gives rise to variable consideration. At the time of sale, estimates are made for items giving rise to variable consideration based on the terms of the arrangement. The variable consideration is estimated at contract inception using the most likely amount method and revenue is only recognized to the extent that a significant reversal of revenue is not expected to occur. The estimate is based on historical experience, current trends, contractual terms with distributors and other known factors. Sales are recorded net of customer discounts, rebates, chargebacks, distribution fees and estimated sales returns, and exclude sales taxes. A refund liability and a right to recover returned goods asset are recognized for expected returns in relation to sales made before the end of the reporting period. The right to recover returned goods asset is measured at the former carrying amount of the inventory less any expected costs to recover goods. The Company reviews its estimate of variable consideration, including expected returns, on a quarterly basis, adjusting for the amounts of the asset and liability accordingly. Cost of sales Cost of goods sold Cost of goods sold includes the cost of raw materials, supplies, direct labour and overhead charges allocated to goods sold. Other production-related costs Other production-related costs include unallocated indirect costs related to production as well as write-downs of inventories. Amortization of the other asset The amortization of the other asset relates to the repurchase of the future royalty rights under the 2013 Termination Agreement (Note 13). Employee benefits Salaries and short-term employee benefits Salaries and short-term employee benefit obligations are measured on an undiscounted basis and are expensed as the related service is provided. A liability is recognized for the amount expected to be paid under short-term profit-sharing or cash bonus plans if the Company has a legal or constructive obligation to pay an amount as a result of past services rendered by an employee and the obligation can be estimated reliably. Post-employment benefits Post-employment benefits include a defined contribution plan under which an entity pays fixed contributions into a separate entity and will have no legal or constructive obligation to pay further amounts. Obligations for contributions to defined contribution plans are recognized as an employee benefit expense when due. Prepaid contributions are recognized as an asset to the extent that a cash refund or a reduction in future payments is available. The Company’s defined contribution plan comprises the registered retirement savings plan, the Quebec Pension Plan and employment insurance. Termination benefits Termination benefits are recognized as an expense when the Company is committed demonstrably, without realistic possibility of withdrawal, to a formal detailed plan to either terminate employment before the normal retirement date or to provide termination benefits as a result of an offer made to encourage voluntary redundancy. Finance income and finance costs Finance income comprises interest income on financial assets and gains on the disposal of financial assets. Interest income is recognized as it accrues in net loss using the effective interest method. Finance costs comprise bank charges, interest and accretion expense on convertible unsecured senior notes and long-term obligations, impairment losses on financial assets recognized in net loss, changes in fair value of liabilities and derivatives, unrealized foreign currency gain or loss on long-term obligations and other foreign currency gains and losses which are reported on a net basis. Inventories Inventories are presented at the lower of cost, determined using the first-in, first-out method, and net realizable value. Inventory costs include the purchase price and other costs directly related to the acquisition of materials and other costs incurred in bringing the inventories to their present location and condition. The Company is responsible for coordinating the production and stability testing and for auditing suppliers at different times during the manufacturing process. Inventory costs also include the costs directly related to the conversion of materials into finished goods. Net realizable value is the estimated selling price in the Company’s ordinary course of business less the estimated costs of completion and selling expenses. Work in progress inventory appears from the moment third party suppliers use the material provided by the Company until the time the Company receives the finished product. The value of work in progress inventory is equal to the value of material provided by the Company plus all conversion work performed by third party suppliers. Property and equipment Recognition and measurement Items of property and equipment are recognized at cost less accumulated depreciation and accumulated impairment losses. Cost includes expenditures that are directly attributable to the acquisition of the asset and the costs of dismantling and removing the item and restoring the site on which it is located, if any. Construction in progress assets are capitalized during construction and depreciation commences when the asset is available for use. When parts of an item of property and equipment have different useful lives, they are accounted for as separate items (major components) of property and equipment. Gains and losses on disposal of an item of property and equipment are determined by comparing the proceeds from disposal with the carrying amount of property and equipment and are recognized in net profit or loss. Subsequent costs The cost of replacing a part of an item of property and equipment is recognized in the carrying amount of the item if it is probable that the future economic benefits embodied within the part will flow to the Company and its cost can be measured reliably. The carrying amount of the replaced part is derecognized. The costs of the day-to-day servicing of items of property and equipment are recognized in net profit or loss as incurred. Depreciation The methods of depreciation and depreciation rates and periods are as follows. Asset Method Rate/period Computer equipment Declining balance 50% Laboratory equipment Declining balance 20% and straight-line 5 years Office furniture and equipment Declining balance 20% Leasehold improvements Straight-line Lower of lease term The method of depreciation is selected based on the most closely expected pattern of consumption of the future economic benefits embodied in the asset. Estimates for depreciation methods, useful lives and residual values are reviewed at each year-end and adjusted if appropriate. Intangible assets Research and development Expenditure on research activities, undertaken with the prospect of gaining new scientific or technical knowledge and understanding, is expensed as incurred. Development activities involve a plan or design for the production of new or substantially improved products and processes. A development expenditure is capitalized only if development costs can be measured reliably, the product or process is technically and commercially feasible, future economic benefits are probable and the Company intends to and has sufficient resources to complete development and to use or sell the asset. These criteria are usually met when a regulatory filing has been made in a major market and approval is considered highly probable. The expenditure capitalized includes the cost of materials, direct labour, and overhead costs that are directly attributable to preparing the asset for its intended use. Other development expenditures are expensed as incurred. Capitalized development expenditures are measured at cost less accumulated amortization and accumulated impairment losses. During the years ended November 30, 2020 and 2019, no development expenditures were capitalized. Commercialization rights and oncology platform Commercialization rights and the oncology platform acquired by the Company have finite useful lives and are measured at cost less accumulated amortization and any accumulated impairment losses. Subsequent changes in the cash-based contingent consideration on the acquisition of intangible assets arising from the attainment of commercial milestones are recorded in the cost of the asset. Commercialization rights – EGRIFTA ® ® ® The amortization method and useful life of intangible assets are reviewed every year and adjusted as required. Other asset Other asset, which comprises the amount disbursed in connection with the repurchase of the future royalty rights under the 2013 Termination Agreement (Note 13), is amortized over its estimated useful life of 48 months. Impairment of non-financial assets The carrying amounts of the Company’s non-financial assets, other than inventories and deferred tax assets, are reviewed at each reporting date to determine whether there is any indication of impairment. If such an indication exists, the recoverable amount is estimated. For the purpose of impairment testing, assets are grouped together into the smallest group of assets that generates cash inflows from continuing use that are largely independent of cash inflows from other assets or groups of assets (“cash-generating unit”). The recoverable amount of an asset or a cash-generating unit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or the cash-generating unit. Impairment losses recognized in prior years are determined by the Company at each reporting date for any indications that the loss has decreased or no longer exists. An asset’s carrying amount, increased through the reversal of an impairment loss, must not exceed the carrying amount that would have been determined, net of depreciation or amortization, if no impairment loss had been recognized. Financial instruments The Company initially recognizes financial assets on the trade date at which the Company becomes a party to the contractual provisions of the instrument. Financial assets are initially measured at fair value. If the financial asset is not subsequently accounted for at fair value through profit or loss, then the initial measurement includes transaction costs that are directly attributable to the asset’s acquisition or issue. On initial recognition, the Company classifies its financial assets as measured at amortized cost, FVOCI or fair value through profit or loss (“FVPL”), depending on its business model for managing the financial assets and the contractual cash flow characteristics of the financial assets. (i) Financial assets measured at amortized cost A financial asset is measured at amortized cost, using the effective interest method and net of any impairment loss, if it meets both of the following conditions and is not designated at fair value though profit or loss: • it is held within a business model whose objective is to hold assets to collect contractual cash flows; and • its contractual terms give rise, on specified dates, to cash flows that are solely payments of principal and interest on the principal amount outstanding. The Company currently classifies its cash and trade and other receivables as financial assets measured at amortized cost. (ii) Financial assets, measured at fair value through other comprehensive income A debt investment is measured at fair value through other comprehensive income if it meets both of the following conditions and is not designated at fair value through profit or loss: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These assets are subsequently measured at fair value. Interest income calculated using the effective interest method, foreign exchange gains and losses and impairment are recognized in profit or loss. Other net gains and losses are recognized in other comprehensive income (loss). When an investment is derecognized, gains or losses accumulated in other comprehensive income (loss) are reclassified to profit or loss. On initial recognition of an equity investment that is not held for trading, the Company may irrevocably elect to present subsequent changes in the investment’s fair value in other comprehensive income (loss). This election is made on an investment-by-investment basis. These assets are subsequently measured at fair value. Dividends are recognized in profit or loss, unless the dividend clearly represents a repayment of part of the cost of the investment, and other net gains and losses are recognized in other comprehensive income (loss) and are never reclassified in profit or loss. The Company currently classifies its bonds as financial assets measured at FVOCI. (iii) Financial assets measured at fair value through profit or loss All financial assets not classified as measured at amortized cost or FVOCI as described above are measured at FVPL. These assets are subsequently measured at fair value and changes therein, including any interest or dividend income, are recognized in profit or loss. The Company currently classifies its money market funds and non-hedge derivative financial assets as financial assets measured at FVPL.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iv) Financial liabilities Financial liabilities are classified into the following categories: • Financial liabilities at fair value through profit or loss A financial liability is classified at fair value through profit or loss if it is classified as held-for-trading, it is a derivative or it is designated as such on initial recognition. Financial liabilities at fair value are measured at fair value and net gains and losses, including interest expense, are recognized in profit or loss. The Company currently has no financial liabilities measured at FVPL. • Financial liabilities measured at amortized cost This category includes all financial liabilities, other than those measured at FVPL. A financial liability is subsequently measured at amortized cost using the effective interest method. The Company currently classifies accounts payable and accrued liabilities, convertible unsecured senior notes and long-term obligations as financial liabilities measured at amortized cost. The Company derecognizes a financial liability when its contractual obligations are discharged or cancelled, or expired. (v) Compound financial instruments Compound financial instruments are instruments that contain both a liability component and an equity component, and the liability component can be converted into share capital at the option of the holder and the number of shares to be issued does not vary with changes in their fair value. The liability component of a compound financial instrument is recognized initially at the fair value of a similar liability that does not have an equity conversation option. The equity component is recognized initially as the difference between the fair value of the compound financial instrument as a whole and the fair value of the liability component. Any directly attributable transaction costs are allocated to the liability and equity components in proportion to their initial carrying amounts. (vi) Derivative financial instruments Derivative financial instruments are recorded as either assets or liabilities measured at their fair value unless exempted from derivative treatment as a normal purchase and sale. Certain derivatives embedded in other contracts must also be measured at fair value. The changes in the fair value of derivatives are recognized through profit or loss in the year in which they occur. (vii) Offsetting of financial instruments Financial assets and financial liabilities are offset and the net amount presented in the consolidated statement of financial position when, and only when, the Company has a legal right to set off the amounts and intends either to settle them on a net basis or to realize the asset and settle the liability simultaneously. At each reporting date, the Company recognizes loss allowances for expect credit losses (“ECLs”) on financial assets carried at amortized cost and debt securities at FVOCI. The Company’s trade and other receivables are accounts receivable with no financing component and which have maturities of less than 12 months and, as such, the Company has chosen to apply the simplified approach for ECL. As a result, the Company does not track changes in credit risk related to its trade and other receivables, but instead recognizes a loss allowance based on lifetime ECLs at each reporting date. (viii) Impairment of financial assets For other financial assets subject to impairment, the Company measures loss allowances at an amount equal to lifetime ECLs, except for the following, which are measured at 12-month ECLs: • debt securities that are determined to have low credit risk at the reporting date; and • other debt securities and bank balances for which credit risk (i.e. the risk of default occurring over the expected life of the financial instrument) has not increased significantly since initial recognition. The Company considers a debt security to have a low credit risk when its credit risk rating is equivalent or above investment grade credit rating, such as its bonds classified at FVOCI. The Company’s approach to ECLs reflects a probability-weighted outcome, the time value of money and reasonable and supportable information that is available without undue cost or effort at the reporting date about past events, current conditions and forecasts of future economic conditions. Leases Policy applicable effective December 1, 2019 At inception, the Company assesses whether a contract is, or contains, a lease based on whether the contract conveys the right to control the use of an identified asset for a period of time in exchange for consideration. The Company recognizes a right-of-use asset and a lease liability at the commencement date of the lease, i.e. the date the underlying asset, is available for use. The details of the new significant accounting policies in relation to the Company’s leases are set out below. Right-of-use assets Right-of-use assets are measured at cost, less any accumulated amortization and accumulated impairment losses, and adjusted for remeasurement of lease liabilities. Cost of right-of-use assets comprises: • the initial measurement amount of the lease liabilities recognized; • any lease payments made at or before the commencement date, less any lease incentives received; • any initial direct costs incurred; and • an estimate of costs to dismantle and remove the underlying asset, restore the site on which it is located or restore the underlying asset to the condition required by the terms and conditions of the lease contract. Right-of-use assets are amortized on a straight-line basis over the lesser of i) the estimated useful life of the underlying assets; and ii) the lease term. Right-of-use assets are assessed for impairment whenever there is an indication that the right-of-use assets may be impaired. Lease liabilities Lease liabilities are initially measured at the present value of the lease payments that are not paid at the commencement date over the lease term. The present value of the lease payments is determined using the lessee’s incremental borrowing rate at the commencement date if the interest rate implicit in the lease is not readily determinable. The incremental borrowing rate is a function of the lessee’s incremental borrowing rate, the nature of the underlying asset, the location of the asset, the length of the lease and the currency of the lease contract. Generally, the Company uses the lessee’s incremental borrowing rate for the present value. At the commencement date, lease payments generally include fixed payments, less any lease incentives receivable, variable lease payments that depend on an index (e.g. based on inflation index) or a specified rate, and payments of penalties for terminating the lease, if the lease term reflects the lessee exercising the option to terminate the lease. Lease payments also include amounts expected to be paid under residual value guarantees and the exercise price of a purchase option if the Company is reasonably certain to exercise that option. Variable lease payments that do not depend on an index or a specified rate are not included in the measurement of lease liabilities but instead are recognized as expenses in the period in which the event or condition that triggers the payment occurs. Lease liabilities (continued) After the commencement date, the carrying amount of lease liabilities is increased to reflect the accretion of interest and reduced to reflect lease payments made. In addition, the carrying amount of lease liabilities is remeasured when there is a change in future lease payments arising from a change in an index or specified rate, if there is a modification to the lease terms and conditions, a change in the estimate of the amount expected to be payable under residual value guarantee, or if the Company changes its assessment of whether it will exercise a termination, extension or purchase option. The remeasurement amount of the lease liabilities is recognized as an adjustment to the right-of-use asset, or in the consolidated statement of comprehensive loss when the carrying amount of the right-of-use asset is reduced to zero. Classification and presentation of lease-related expenses Amortization charge for right-of-use assets, expenses related to variable lease payments not included in the measurement of lease liabilities and loss (gain) related to lease modifications are allocated in the Company’s consolidated statement of comprehensive loss based on their function within the Company, while interest expense on lease liabilities is presented within finance costs. Policy applicable before December 1, 2019 Operating lease payments are recognized in net loss on a straight-line basis over the term of the lease. Lease inducements arising from leasehold improvement allowances and rent-free periods form an integral part of the total lease cost and are deferred and recognized in net profit over the term of the lease on a straight-line basis. Provisions A provision is recognized if, as a result of a past event, the Company has a present legal or constructive obligation that can be estimated reliably and it is probable that an outflow of economic benefits will be required to settle the obligation. Provisions are assessed by discounting the expected future cash flows at a pre-tax rate that reflects current market assessments of the time value of money and the risks specific to the liability. The unwinding of the discount on provisions is recognized in finance costs. Chargebacks and rebates Chargebacks and rebates are estimated based on historical experience, relevant statutes with respect to governmental pricing programs, and contractual sales terms. Returns Provisions for returns are estimated based on historical return levels, taking into account additional available information on contract changes. The Company reviews its methodology and adequacy of the provision for returns on a quarterly basis, adjusting for changes in assumptions, historical results and business practices, as necessary. Contingent liability A contingent liability is a possible obligation that arises from past events and whose existence will be confirmed only by the occurrence or non-occurrence of one or more uncertain future events not wholly within the control of the Company, or a present obligation that arises from past events (and therefore exists) but is not recognized because it is not probable that a transfer or use of assets, provision of services or any other transfer of economic benefits will be required to settle the obligation, or because the amount of the obligation cannot be estimated reliably. Income taxes Income tax expense comprises current and deferred taxes. Current tax and deferred tax are recognized in net loss except to the extent that they relate to items recognized directly in other comprehensive income (loss) or in equity. Current tax Current tax is the expected tax payable or receivable on the taxable income or loss for the year and any adjustment to tax payable in respect of previous years. The Company establishes provisions where appropriate on the basis of amounts expected to be paid to the tax authorities. Deferred tax Deferred tax is recognized in respect of temporary differences between the carrying amounts of assets and liabilities for financial reporting purposes and the amounts used for taxation purposes and deferred tax losses that can be used against taxable profit in future years. Deferred tax is measured at the tax rates that are expected to be applied to temporary differences when they reverse and to fiscal losses when they will be used, based on the laws that have been enacted or substantively enacted by the reporting date. A deferred tax liability is generally recognized for all taxable temporary differences. A deferred tax asset is recognized for unused tax losses and deductible temporary differences to the extent that it is probable that future taxable profits will be available against which they can be used. Deferred tax assets are reviewed at each reporting date and are reduced to the extent that it is no longer probable that the related tax benefit will be realized. Deferred income tax is not recognized for the following temporary differences: the initial recognition of assets or liabilities in a transaction that is not a business combination and that affects neither accounting or taxable profit or loss at the time of the transaction, and, where the timing of the reversal of the temporary difference is controlled by the Company and it is probable that the temporary difference will not reverse in the foreseeable future. In addition, deferred tax is not recognized for taxable temporary differences arising from the initial recognition of goodwill. Share-based compensation Share option plan The Company records share-based compensation related to employee stock options granted using the fair-value-based method estimated using the Black-Scholes model. Under this method, compensation cost is measured at fair value at the date of grant and expensed over the period in which employees unconditionally become entitled to the options. The amount recognized as an expense is adjusted to reflect the number of options for which the related service conditions are expected to be met, such that the amount ultimately recognized as an expense is based on the number of options that do meet the related service conditions at the vesting date. Share-based payment arrangements in which the Company receives services as consideration for its own equity instruments are accounted for as equity-settled share-based payment transactions, regardless of how the equity instruments are obtained by the Company. Deferred stock unit plan The deferred stock units (“DSUs”) are totally vested on the date of grant and are settled in cash. In the case of the DSUs granted to officers for annual bonuses, a DSU liability is recorded on the date of grant at the market value of the common shares in place of the liability for the bonus payments. In the case of the directors, the expense related to DSUs and their liabilities are recognized on the date of grant. The liability is adjusted to reflect any change in the market value of common shares, and such change is recorded in finance costs. Cash-settled stock appreciation rights The stock appreciation rights (“SARs”) entitle the grantee to a cash payment based on the increase in the share price of the Company’s common shares from the grant date to the settlement date. A liability is recognized for the services acquired and is recorded at the fair value of the SARs in other non-current Estimating fair value requires determining the most appropriate inputs to the valuation model including the expected life of the SARs, volatility, risk-free interest rate and dividend yield and making assumptions about them. At the end of each reporting period until the liability is settled, the fair value of the liability is remeasured, with any changes in fair value recognized in the consolidated statement of net earnings (loss) and comprehensive earnings (loss) of the current year. Government assistance Government grants are recognized only when the Company has reasonable assurance that it meets the conditions and will receive the grants. Government grants related to assets are recognized in the consolidated statement of financial position as a deduction from the carryi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Right-of-use assets - Disclosure of right of use asset (Detail) $ in Thousands</t>
        </is>
      </c>
      <c r="B1" s="2" t="inlineStr">
        <is>
          <t>12 Months Ended</t>
        </is>
      </c>
    </row>
    <row r="2">
      <c r="B2" s="2" t="inlineStr">
        <is>
          <t>Nov. 30, 2020USD ($)</t>
        </is>
      </c>
    </row>
    <row r="3">
      <c r="A3" s="3" t="inlineStr">
        <is>
          <t>Disclosure of right Of use Asset [Abstract]</t>
        </is>
      </c>
    </row>
    <row r="4">
      <c r="A4" s="4" t="inlineStr">
        <is>
          <t>Beginning balance</t>
        </is>
      </c>
      <c r="B4" s="6" t="n">
        <v>0</v>
      </c>
    </row>
    <row r="5">
      <c r="A5" s="4" t="inlineStr">
        <is>
          <t>Impact of initial adoption of IFRS 16 (Note 1(a))</t>
        </is>
      </c>
      <c r="B5" s="5" t="n">
        <v>2954</v>
      </c>
    </row>
    <row r="6">
      <c r="A6" s="4" t="inlineStr">
        <is>
          <t>Amortization</t>
        </is>
      </c>
      <c r="B6" s="5" t="n">
        <v>-441</v>
      </c>
    </row>
    <row r="7">
      <c r="A7" s="4" t="inlineStr">
        <is>
          <t>Effect of change in exchange rates</t>
        </is>
      </c>
      <c r="B7" s="5" t="n">
        <v>105</v>
      </c>
    </row>
    <row r="8">
      <c r="A8" s="4" t="inlineStr">
        <is>
          <t>Ending balance</t>
        </is>
      </c>
      <c r="B8" s="6" t="n">
        <v>261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 - Summary of Intangible Assets (Detail) - USD ($) $ in Thousands</t>
        </is>
      </c>
      <c r="B1" s="2" t="inlineStr">
        <is>
          <t>12 Months Ended</t>
        </is>
      </c>
    </row>
    <row r="2">
      <c r="B2" s="2" t="inlineStr">
        <is>
          <t>Nov. 30, 2020</t>
        </is>
      </c>
      <c r="C2" s="2" t="inlineStr">
        <is>
          <t>Nov. 30, 2019</t>
        </is>
      </c>
    </row>
    <row r="3">
      <c r="A3" s="3" t="inlineStr">
        <is>
          <t>Cost</t>
        </is>
      </c>
    </row>
    <row r="4">
      <c r="A4" s="4" t="inlineStr">
        <is>
          <t>Beginning Balance</t>
        </is>
      </c>
      <c r="B4" s="6" t="n">
        <v>27480</v>
      </c>
    </row>
    <row r="5">
      <c r="A5" s="4" t="inlineStr">
        <is>
          <t>Ending Balance</t>
        </is>
      </c>
      <c r="B5" s="5" t="n">
        <v>24529</v>
      </c>
      <c r="C5" s="6" t="n">
        <v>27480</v>
      </c>
    </row>
    <row r="6">
      <c r="A6" s="3" t="inlineStr">
        <is>
          <t>Net carrying amounts</t>
        </is>
      </c>
    </row>
    <row r="7">
      <c r="A7" s="4" t="inlineStr">
        <is>
          <t>Intangible assets</t>
        </is>
      </c>
      <c r="B7" s="5" t="n">
        <v>24529</v>
      </c>
      <c r="C7" s="5" t="n">
        <v>27480</v>
      </c>
    </row>
    <row r="8">
      <c r="A8" s="4" t="inlineStr">
        <is>
          <t>Cost</t>
        </is>
      </c>
    </row>
    <row r="9">
      <c r="A9" s="3" t="inlineStr">
        <is>
          <t>Cost</t>
        </is>
      </c>
    </row>
    <row r="10">
      <c r="A10" s="4" t="inlineStr">
        <is>
          <t>Beginning Balance</t>
        </is>
      </c>
      <c r="B10" s="5" t="n">
        <v>37074</v>
      </c>
      <c r="C10" s="5" t="n">
        <v>22303</v>
      </c>
    </row>
    <row r="11">
      <c r="A11" s="4" t="inlineStr">
        <is>
          <t>Additions</t>
        </is>
      </c>
      <c r="C11" s="5" t="n">
        <v>14771</v>
      </c>
    </row>
    <row r="12">
      <c r="A12" s="4" t="inlineStr">
        <is>
          <t>Ending Balance</t>
        </is>
      </c>
      <c r="B12" s="5" t="n">
        <v>37074</v>
      </c>
      <c r="C12" s="5" t="n">
        <v>37074</v>
      </c>
    </row>
    <row r="13">
      <c r="A13" s="3" t="inlineStr">
        <is>
          <t>Net carrying amounts</t>
        </is>
      </c>
    </row>
    <row r="14">
      <c r="A14" s="4" t="inlineStr">
        <is>
          <t>Intangible assets</t>
        </is>
      </c>
      <c r="B14" s="5" t="n">
        <v>37074</v>
      </c>
      <c r="C14" s="5" t="n">
        <v>22303</v>
      </c>
    </row>
    <row r="15">
      <c r="A15" s="4" t="inlineStr">
        <is>
          <t>Cost | Commercialization Rights Trogarzo North America</t>
        </is>
      </c>
    </row>
    <row r="16">
      <c r="A16" s="3" t="inlineStr">
        <is>
          <t>Cost</t>
        </is>
      </c>
    </row>
    <row r="17">
      <c r="A17" s="4" t="inlineStr">
        <is>
          <t>Beginning Balance</t>
        </is>
      </c>
      <c r="B17" s="5" t="n">
        <v>11972</v>
      </c>
      <c r="C17" s="5" t="n">
        <v>5207</v>
      </c>
    </row>
    <row r="18">
      <c r="A18" s="4" t="inlineStr">
        <is>
          <t>Additions</t>
        </is>
      </c>
      <c r="C18" s="5" t="n">
        <v>6765</v>
      </c>
    </row>
    <row r="19">
      <c r="A19" s="4" t="inlineStr">
        <is>
          <t>Ending Balance</t>
        </is>
      </c>
      <c r="B19" s="5" t="n">
        <v>11972</v>
      </c>
      <c r="C19" s="5" t="n">
        <v>11972</v>
      </c>
    </row>
    <row r="20">
      <c r="A20" s="3" t="inlineStr">
        <is>
          <t>Net carrying amounts</t>
        </is>
      </c>
    </row>
    <row r="21">
      <c r="A21" s="4" t="inlineStr">
        <is>
          <t>Intangible assets</t>
        </is>
      </c>
      <c r="B21" s="5" t="n">
        <v>11972</v>
      </c>
      <c r="C21" s="5" t="n">
        <v>5207</v>
      </c>
    </row>
    <row r="22">
      <c r="A22" s="4" t="inlineStr">
        <is>
          <t>Cost | Commercialization rights- Trogarzo®European Territory</t>
        </is>
      </c>
    </row>
    <row r="23">
      <c r="A23" s="3" t="inlineStr">
        <is>
          <t>Cost</t>
        </is>
      </c>
    </row>
    <row r="24">
      <c r="A24" s="4" t="inlineStr">
        <is>
          <t>Beginning Balance</t>
        </is>
      </c>
      <c r="B24" s="5" t="n">
        <v>7612</v>
      </c>
      <c r="C24" s="5" t="n">
        <v>3055</v>
      </c>
    </row>
    <row r="25">
      <c r="A25" s="4" t="inlineStr">
        <is>
          <t>Additions</t>
        </is>
      </c>
      <c r="C25" s="5" t="n">
        <v>4557</v>
      </c>
    </row>
    <row r="26">
      <c r="A26" s="4" t="inlineStr">
        <is>
          <t>Ending Balance</t>
        </is>
      </c>
      <c r="B26" s="5" t="n">
        <v>7612</v>
      </c>
      <c r="C26" s="5" t="n">
        <v>7612</v>
      </c>
    </row>
    <row r="27">
      <c r="A27" s="3" t="inlineStr">
        <is>
          <t>Net carrying amounts</t>
        </is>
      </c>
    </row>
    <row r="28">
      <c r="A28" s="4" t="inlineStr">
        <is>
          <t>Intangible assets</t>
        </is>
      </c>
      <c r="B28" s="5" t="n">
        <v>7612</v>
      </c>
      <c r="C28" s="5" t="n">
        <v>3055</v>
      </c>
    </row>
    <row r="29">
      <c r="A29" s="4" t="inlineStr">
        <is>
          <t>Cost | Commercialization rights – EGRIFTA SV®</t>
        </is>
      </c>
    </row>
    <row r="30">
      <c r="A30" s="3" t="inlineStr">
        <is>
          <t>Cost</t>
        </is>
      </c>
    </row>
    <row r="31">
      <c r="A31" s="4" t="inlineStr">
        <is>
          <t>Beginning Balance</t>
        </is>
      </c>
      <c r="B31" s="5" t="n">
        <v>14041</v>
      </c>
      <c r="C31" s="5" t="n">
        <v>14041</v>
      </c>
    </row>
    <row r="32">
      <c r="A32" s="4" t="inlineStr">
        <is>
          <t>Ending Balance</t>
        </is>
      </c>
      <c r="B32" s="5" t="n">
        <v>14041</v>
      </c>
      <c r="C32" s="5" t="n">
        <v>14041</v>
      </c>
    </row>
    <row r="33">
      <c r="A33" s="3" t="inlineStr">
        <is>
          <t>Net carrying amounts</t>
        </is>
      </c>
    </row>
    <row r="34">
      <c r="A34" s="4" t="inlineStr">
        <is>
          <t>Intangible assets</t>
        </is>
      </c>
      <c r="B34" s="5" t="n">
        <v>14041</v>
      </c>
      <c r="C34" s="5" t="n">
        <v>14041</v>
      </c>
    </row>
    <row r="35">
      <c r="A35" s="4" t="inlineStr">
        <is>
          <t>Cost | Oncology Platform</t>
        </is>
      </c>
    </row>
    <row r="36">
      <c r="A36" s="3" t="inlineStr">
        <is>
          <t>Cost</t>
        </is>
      </c>
    </row>
    <row r="37">
      <c r="A37" s="4" t="inlineStr">
        <is>
          <t>Beginning Balance</t>
        </is>
      </c>
      <c r="B37" s="5" t="n">
        <v>3449</v>
      </c>
    </row>
    <row r="38">
      <c r="A38" s="4" t="inlineStr">
        <is>
          <t>Additions</t>
        </is>
      </c>
      <c r="C38" s="5" t="n">
        <v>3449</v>
      </c>
    </row>
    <row r="39">
      <c r="A39" s="4" t="inlineStr">
        <is>
          <t>Ending Balance</t>
        </is>
      </c>
      <c r="B39" s="5" t="n">
        <v>3449</v>
      </c>
      <c r="C39" s="5" t="n">
        <v>3449</v>
      </c>
    </row>
    <row r="40">
      <c r="A40" s="3" t="inlineStr">
        <is>
          <t>Net carrying amounts</t>
        </is>
      </c>
    </row>
    <row r="41">
      <c r="A41" s="4" t="inlineStr">
        <is>
          <t>Intangible assets</t>
        </is>
      </c>
      <c r="B41" s="5" t="n">
        <v>3449</v>
      </c>
      <c r="C41" s="5" t="n">
        <v>3449</v>
      </c>
    </row>
    <row r="42">
      <c r="A42" s="4" t="inlineStr">
        <is>
          <t>Accumulated amortization</t>
        </is>
      </c>
    </row>
    <row r="43">
      <c r="A43" s="3" t="inlineStr">
        <is>
          <t>Accumulated amortization</t>
        </is>
      </c>
    </row>
    <row r="44">
      <c r="A44" s="4" t="inlineStr">
        <is>
          <t>Beginning balance</t>
        </is>
      </c>
      <c r="B44" s="5" t="n">
        <v>9594</v>
      </c>
      <c r="C44" s="5" t="n">
        <v>7182</v>
      </c>
    </row>
    <row r="45">
      <c r="A45" s="4" t="inlineStr">
        <is>
          <t>Amortization</t>
        </is>
      </c>
      <c r="B45" s="5" t="n">
        <v>2951</v>
      </c>
      <c r="C45" s="5" t="n">
        <v>2412</v>
      </c>
    </row>
    <row r="46">
      <c r="A46" s="4" t="inlineStr">
        <is>
          <t>Ending Balance</t>
        </is>
      </c>
      <c r="B46" s="5" t="n">
        <v>12545</v>
      </c>
      <c r="C46" s="5" t="n">
        <v>9594</v>
      </c>
    </row>
    <row r="47">
      <c r="A47" s="4" t="inlineStr">
        <is>
          <t>Accumulated amortization | Commercialization Rights Trogarzo North America</t>
        </is>
      </c>
    </row>
    <row r="48">
      <c r="A48" s="3" t="inlineStr">
        <is>
          <t>Accumulated amortization</t>
        </is>
      </c>
    </row>
    <row r="49">
      <c r="A49" s="4" t="inlineStr">
        <is>
          <t>Beginning balance</t>
        </is>
      </c>
      <c r="B49" s="5" t="n">
        <v>1158</v>
      </c>
      <c r="C49" s="5" t="n">
        <v>257</v>
      </c>
    </row>
    <row r="50">
      <c r="A50" s="4" t="inlineStr">
        <is>
          <t>Amortization</t>
        </is>
      </c>
      <c r="B50" s="5" t="n">
        <v>1055</v>
      </c>
      <c r="C50" s="5" t="n">
        <v>901</v>
      </c>
    </row>
    <row r="51">
      <c r="A51" s="4" t="inlineStr">
        <is>
          <t>Ending Balance</t>
        </is>
      </c>
      <c r="B51" s="5" t="n">
        <v>2213</v>
      </c>
      <c r="C51" s="5" t="n">
        <v>1158</v>
      </c>
    </row>
    <row r="52">
      <c r="A52" s="4" t="inlineStr">
        <is>
          <t>Accumulated amortization | Commercialization rights- Trogarzo®European Territory</t>
        </is>
      </c>
    </row>
    <row r="53">
      <c r="A53" s="3" t="inlineStr">
        <is>
          <t>Accumulated amortization</t>
        </is>
      </c>
    </row>
    <row r="54">
      <c r="A54" s="4" t="inlineStr">
        <is>
          <t>Amortization</t>
        </is>
      </c>
      <c r="B54" s="5" t="n">
        <v>384</v>
      </c>
    </row>
    <row r="55">
      <c r="A55" s="4" t="inlineStr">
        <is>
          <t>Ending Balance</t>
        </is>
      </c>
      <c r="B55" s="5" t="n">
        <v>384</v>
      </c>
    </row>
    <row r="56">
      <c r="A56" s="4" t="inlineStr">
        <is>
          <t>Accumulated amortization | Commercialization rights – EGRIFTA SV®</t>
        </is>
      </c>
    </row>
    <row r="57">
      <c r="A57" s="3" t="inlineStr">
        <is>
          <t>Accumulated amortization</t>
        </is>
      </c>
    </row>
    <row r="58">
      <c r="A58" s="4" t="inlineStr">
        <is>
          <t>Beginning balance</t>
        </is>
      </c>
      <c r="B58" s="5" t="n">
        <v>8436</v>
      </c>
      <c r="C58" s="5" t="n">
        <v>6925</v>
      </c>
    </row>
    <row r="59">
      <c r="A59" s="4" t="inlineStr">
        <is>
          <t>Amortization</t>
        </is>
      </c>
      <c r="B59" s="5" t="n">
        <v>1512</v>
      </c>
      <c r="C59" s="5" t="n">
        <v>1511</v>
      </c>
    </row>
    <row r="60">
      <c r="A60" s="4" t="inlineStr">
        <is>
          <t>Ending Balance</t>
        </is>
      </c>
      <c r="B60" s="5" t="n">
        <v>9948</v>
      </c>
      <c r="C60" s="5" t="n">
        <v>8436</v>
      </c>
    </row>
    <row r="61">
      <c r="A61" s="4" t="inlineStr">
        <is>
          <t>Net Carrying Amount [Member]</t>
        </is>
      </c>
    </row>
    <row r="62">
      <c r="A62" s="3" t="inlineStr">
        <is>
          <t>Cost</t>
        </is>
      </c>
    </row>
    <row r="63">
      <c r="A63" s="4" t="inlineStr">
        <is>
          <t>Beginning Balance</t>
        </is>
      </c>
      <c r="B63" s="5" t="n">
        <v>27480</v>
      </c>
    </row>
    <row r="64">
      <c r="A64" s="4" t="inlineStr">
        <is>
          <t>Ending Balance</t>
        </is>
      </c>
      <c r="B64" s="5" t="n">
        <v>24529</v>
      </c>
      <c r="C64" s="5" t="n">
        <v>27480</v>
      </c>
    </row>
    <row r="65">
      <c r="A65" s="3" t="inlineStr">
        <is>
          <t>Net carrying amounts</t>
        </is>
      </c>
    </row>
    <row r="66">
      <c r="A66" s="4" t="inlineStr">
        <is>
          <t>Intangible assets</t>
        </is>
      </c>
      <c r="B66" s="5" t="n">
        <v>27480</v>
      </c>
      <c r="C66" s="5" t="n">
        <v>27480</v>
      </c>
    </row>
    <row r="67">
      <c r="A67" s="4" t="inlineStr">
        <is>
          <t>Net Carrying Amount [Member] | Commercialization Rights Trogarzo North America</t>
        </is>
      </c>
    </row>
    <row r="68">
      <c r="A68" s="3" t="inlineStr">
        <is>
          <t>Cost</t>
        </is>
      </c>
    </row>
    <row r="69">
      <c r="A69" s="4" t="inlineStr">
        <is>
          <t>Beginning Balance</t>
        </is>
      </c>
      <c r="B69" s="5" t="n">
        <v>10814</v>
      </c>
    </row>
    <row r="70">
      <c r="A70" s="4" t="inlineStr">
        <is>
          <t>Ending Balance</t>
        </is>
      </c>
      <c r="B70" s="5" t="n">
        <v>9759</v>
      </c>
      <c r="C70" s="5" t="n">
        <v>10814</v>
      </c>
    </row>
    <row r="71">
      <c r="A71" s="3" t="inlineStr">
        <is>
          <t>Net carrying amounts</t>
        </is>
      </c>
    </row>
    <row r="72">
      <c r="A72" s="4" t="inlineStr">
        <is>
          <t>Intangible assets</t>
        </is>
      </c>
      <c r="B72" s="5" t="n">
        <v>9759</v>
      </c>
      <c r="C72" s="5" t="n">
        <v>10814</v>
      </c>
    </row>
    <row r="73">
      <c r="A73" s="4" t="inlineStr">
        <is>
          <t>Net Carrying Amount [Member] | Commercialization rights- Trogarzo®European Territory</t>
        </is>
      </c>
    </row>
    <row r="74">
      <c r="A74" s="3" t="inlineStr">
        <is>
          <t>Cost</t>
        </is>
      </c>
    </row>
    <row r="75">
      <c r="A75" s="4" t="inlineStr">
        <is>
          <t>Beginning Balance</t>
        </is>
      </c>
      <c r="B75" s="5" t="n">
        <v>7612</v>
      </c>
    </row>
    <row r="76">
      <c r="A76" s="4" t="inlineStr">
        <is>
          <t>Ending Balance</t>
        </is>
      </c>
      <c r="B76" s="5" t="n">
        <v>7228</v>
      </c>
      <c r="C76" s="5" t="n">
        <v>7612</v>
      </c>
    </row>
    <row r="77">
      <c r="A77" s="3" t="inlineStr">
        <is>
          <t>Net carrying amounts</t>
        </is>
      </c>
    </row>
    <row r="78">
      <c r="A78" s="4" t="inlineStr">
        <is>
          <t>Intangible assets</t>
        </is>
      </c>
      <c r="B78" s="5" t="n">
        <v>7612</v>
      </c>
      <c r="C78" s="5" t="n">
        <v>7612</v>
      </c>
    </row>
    <row r="79">
      <c r="A79" s="4" t="inlineStr">
        <is>
          <t>Net Carrying Amount [Member] | Commercialization rights – EGRIFTA SV®</t>
        </is>
      </c>
    </row>
    <row r="80">
      <c r="A80" s="3" t="inlineStr">
        <is>
          <t>Cost</t>
        </is>
      </c>
    </row>
    <row r="81">
      <c r="A81" s="4" t="inlineStr">
        <is>
          <t>Beginning Balance</t>
        </is>
      </c>
      <c r="B81" s="5" t="n">
        <v>5605</v>
      </c>
    </row>
    <row r="82">
      <c r="A82" s="4" t="inlineStr">
        <is>
          <t>Ending Balance</t>
        </is>
      </c>
      <c r="B82" s="5" t="n">
        <v>4093</v>
      </c>
      <c r="C82" s="5" t="n">
        <v>5605</v>
      </c>
    </row>
    <row r="83">
      <c r="A83" s="3" t="inlineStr">
        <is>
          <t>Net carrying amounts</t>
        </is>
      </c>
    </row>
    <row r="84">
      <c r="A84" s="4" t="inlineStr">
        <is>
          <t>Intangible assets</t>
        </is>
      </c>
      <c r="B84" s="5" t="n">
        <v>5605</v>
      </c>
      <c r="C84" s="5" t="n">
        <v>5605</v>
      </c>
    </row>
    <row r="85">
      <c r="A85" s="4" t="inlineStr">
        <is>
          <t>Net Carrying Amount [Member] | Oncology Platform</t>
        </is>
      </c>
    </row>
    <row r="86">
      <c r="A86" s="3" t="inlineStr">
        <is>
          <t>Cost</t>
        </is>
      </c>
    </row>
    <row r="87">
      <c r="A87" s="4" t="inlineStr">
        <is>
          <t>Beginning Balance</t>
        </is>
      </c>
      <c r="B87" s="5" t="n">
        <v>3449</v>
      </c>
    </row>
    <row r="88">
      <c r="A88" s="4" t="inlineStr">
        <is>
          <t>Ending Balance</t>
        </is>
      </c>
      <c r="B88" s="5" t="n">
        <v>3449</v>
      </c>
      <c r="C88" s="5" t="n">
        <v>3449</v>
      </c>
    </row>
    <row r="89">
      <c r="A89" s="3" t="inlineStr">
        <is>
          <t>Net carrying amounts</t>
        </is>
      </c>
    </row>
    <row r="90">
      <c r="A90" s="4" t="inlineStr">
        <is>
          <t>Intangible assets</t>
        </is>
      </c>
      <c r="B90" s="6" t="n">
        <v>3449</v>
      </c>
      <c r="C90" s="6" t="n">
        <v>344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tangible assets - Summary of Commercial Milestone Payment (Detail) $ in Thousands</t>
        </is>
      </c>
      <c r="B1" s="2" t="inlineStr">
        <is>
          <t>Nov. 30, 2020USD ($)</t>
        </is>
      </c>
    </row>
    <row r="2">
      <c r="A2" s="3" t="inlineStr">
        <is>
          <t>Disclosure of detailed information about intangible assets [line items]</t>
        </is>
      </c>
    </row>
    <row r="3">
      <c r="A3" s="4" t="inlineStr">
        <is>
          <t>Initial milestone payments payable aggregate annual installments</t>
        </is>
      </c>
      <c r="B3" s="6" t="n">
        <v>7000</v>
      </c>
    </row>
    <row r="4">
      <c r="A4" s="4" t="inlineStr">
        <is>
          <t>Upon first achieving annual net sales of US$ 200,000</t>
        </is>
      </c>
    </row>
    <row r="5">
      <c r="A5" s="3" t="inlineStr">
        <is>
          <t>Disclosure of detailed information about intangible assets [line items]</t>
        </is>
      </c>
    </row>
    <row r="6">
      <c r="A6" s="4" t="inlineStr">
        <is>
          <t>Initial Milestone Payments Payable</t>
        </is>
      </c>
      <c r="B6" s="5" t="n">
        <v>10000</v>
      </c>
    </row>
    <row r="7">
      <c r="A7" s="4" t="inlineStr">
        <is>
          <t>Upon first achieving annual net sales of US$ 500,000</t>
        </is>
      </c>
    </row>
    <row r="8">
      <c r="A8" s="3" t="inlineStr">
        <is>
          <t>Disclosure of detailed information about intangible assets [line items]</t>
        </is>
      </c>
    </row>
    <row r="9">
      <c r="A9" s="4" t="inlineStr">
        <is>
          <t>Initial Milestone Payments Payable</t>
        </is>
      </c>
      <c r="B9" s="5" t="n">
        <v>40000</v>
      </c>
    </row>
    <row r="10">
      <c r="A10" s="4" t="inlineStr">
        <is>
          <t>Upon first achieving annual net sales of US$ 1,000,000</t>
        </is>
      </c>
    </row>
    <row r="11">
      <c r="A11" s="3" t="inlineStr">
        <is>
          <t>Disclosure of detailed information about intangible assets [line items]</t>
        </is>
      </c>
    </row>
    <row r="12">
      <c r="A12" s="4" t="inlineStr">
        <is>
          <t>Initial Milestone Payments Payable</t>
        </is>
      </c>
      <c r="B12" s="6" t="n">
        <v>1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P126"/>
  <sheetViews>
    <sheetView workbookViewId="0">
      <selection activeCell="A1" sqref="A1"/>
    </sheetView>
  </sheetViews>
  <sheetFormatPr baseColWidth="8" defaultRowHeight="15"/>
  <cols>
    <col width="80" customWidth="1" min="1" max="1"/>
    <col width="80" customWidth="1" min="2" max="2"/>
    <col width="26" customWidth="1" min="3" max="3"/>
    <col width="27" customWidth="1" min="4" max="4"/>
    <col width="21" customWidth="1" min="5" max="5"/>
    <col width="21" customWidth="1" min="6" max="6"/>
    <col width="21" customWidth="1" min="7" max="7"/>
    <col width="21" customWidth="1" min="8" max="8"/>
    <col width="27" customWidth="1" min="9" max="9"/>
    <col width="21" customWidth="1" min="10" max="10"/>
    <col width="21" customWidth="1" min="11" max="11"/>
    <col width="21" customWidth="1" min="12" max="12"/>
    <col width="21" customWidth="1" min="13" max="13"/>
    <col width="27" customWidth="1" min="14" max="14"/>
    <col width="21" customWidth="1" min="15" max="15"/>
    <col width="21" customWidth="1" min="16" max="16"/>
  </cols>
  <sheetData>
    <row r="1">
      <c r="A1" s="1" t="inlineStr">
        <is>
          <t>Intangible assets - Additional Information (Detail) $ in Thousands, $ in Thousands</t>
        </is>
      </c>
      <c r="B1" s="2" t="inlineStr">
        <is>
          <t>Sep. 26, 2019</t>
        </is>
      </c>
      <c r="C1" s="2" t="inlineStr">
        <is>
          <t>May 15, 2018USD ($)shares</t>
        </is>
      </c>
      <c r="D1" s="2" t="inlineStr">
        <is>
          <t>Mar. 17, 2017USD ($)shares</t>
        </is>
      </c>
      <c r="E1" s="2" t="inlineStr">
        <is>
          <t>Mar. 06, 2017USD ($)</t>
        </is>
      </c>
      <c r="F1" s="2" t="inlineStr">
        <is>
          <t>Mar. 31, 2016USD ($)</t>
        </is>
      </c>
      <c r="G1" s="2" t="inlineStr">
        <is>
          <t>Nov. 30, 2020USD ($)</t>
        </is>
      </c>
      <c r="H1" s="2" t="inlineStr">
        <is>
          <t>Nov. 30, 2020CAD ($)</t>
        </is>
      </c>
      <c r="I1" s="2" t="inlineStr">
        <is>
          <t>Nov. 30, 2019USD ($)shares</t>
        </is>
      </c>
      <c r="J1" s="2" t="inlineStr">
        <is>
          <t>Nov. 30, 2019CAD ($)</t>
        </is>
      </c>
      <c r="K1" s="2" t="inlineStr">
        <is>
          <t>Nov. 30, 2017USD ($)</t>
        </is>
      </c>
      <c r="L1" s="2" t="inlineStr">
        <is>
          <t>Nov. 30, 2016USD ($)</t>
        </is>
      </c>
      <c r="M1" s="2" t="inlineStr">
        <is>
          <t>Nov. 30, 2020CAD ($)</t>
        </is>
      </c>
      <c r="N1" s="2" t="inlineStr">
        <is>
          <t>Nov. 30, 2019CAD ($)shares</t>
        </is>
      </c>
      <c r="O1" s="2" t="inlineStr">
        <is>
          <t>Dec. 01, 2017USD ($)</t>
        </is>
      </c>
      <c r="P1" s="2" t="inlineStr">
        <is>
          <t>Dec. 01, 2016USD ($)</t>
        </is>
      </c>
    </row>
    <row r="2">
      <c r="A2" s="3" t="inlineStr">
        <is>
          <t>Disclosure of detailed information about intangible assets [line items]</t>
        </is>
      </c>
    </row>
    <row r="3">
      <c r="A3" s="4" t="inlineStr">
        <is>
          <t>Amortisation Expense</t>
        </is>
      </c>
      <c r="G3" s="6" t="n">
        <v>2951</v>
      </c>
      <c r="I3" s="6" t="n">
        <v>2412</v>
      </c>
    </row>
    <row r="4">
      <c r="A4" s="4" t="inlineStr">
        <is>
          <t>Net sales</t>
        </is>
      </c>
      <c r="G4" s="5" t="n">
        <v>66053</v>
      </c>
      <c r="I4" s="5" t="n">
        <v>63216</v>
      </c>
    </row>
    <row r="5">
      <c r="A5" s="4" t="inlineStr">
        <is>
          <t>Trogarzo</t>
        </is>
      </c>
    </row>
    <row r="6">
      <c r="A6" s="3" t="inlineStr">
        <is>
          <t>Disclosure of detailed information about intangible assets [line items]</t>
        </is>
      </c>
    </row>
    <row r="7">
      <c r="A7" s="4" t="inlineStr">
        <is>
          <t>Description for purchase price</t>
        </is>
      </c>
      <c r="B7" s="4" t="inlineStr">
        <is>
          <t>The purchase price of Trogarzo&amp;#174; for sales occurring in a country forming part of the European Territory is set at i) 52% of the net selling price of Trogarzo&amp;#174; in such country on annual net sales in such country up to, or equal to, $50,000 and ii) an amount equal to 57% of the net selling price of Trogarzo&amp;#174; in such country on the portion of annual net sales of Trogarzo&amp;#174; in the European Territory that exceeds annual net sales of Trogarzo&amp;#174; in the European Territory of $50,000.</t>
        </is>
      </c>
    </row>
    <row r="8">
      <c r="A8" s="4" t="inlineStr">
        <is>
          <t>Europe [Member]</t>
        </is>
      </c>
    </row>
    <row r="9">
      <c r="A9" s="3" t="inlineStr">
        <is>
          <t>Disclosure of detailed information about intangible assets [line items]</t>
        </is>
      </c>
    </row>
    <row r="10">
      <c r="A10" s="4" t="inlineStr">
        <is>
          <t>Net sales</t>
        </is>
      </c>
      <c r="G10" s="5" t="n">
        <v>244</v>
      </c>
    </row>
    <row r="11">
      <c r="A11" s="4" t="inlineStr">
        <is>
          <t>Upon first achieving annual net sales of US$ 500,000</t>
        </is>
      </c>
    </row>
    <row r="12">
      <c r="A12" s="3" t="inlineStr">
        <is>
          <t>Disclosure of detailed information about intangible assets [line items]</t>
        </is>
      </c>
    </row>
    <row r="13">
      <c r="A13" s="4" t="inlineStr">
        <is>
          <t>Initial payments</t>
        </is>
      </c>
      <c r="G13" s="5" t="n">
        <v>40000</v>
      </c>
    </row>
    <row r="14">
      <c r="A14" s="4" t="inlineStr">
        <is>
          <t>Upon first achieving annual net sales of US$ 1,000,000</t>
        </is>
      </c>
    </row>
    <row r="15">
      <c r="A15" s="3" t="inlineStr">
        <is>
          <t>Disclosure of detailed information about intangible assets [line items]</t>
        </is>
      </c>
    </row>
    <row r="16">
      <c r="A16" s="4" t="inlineStr">
        <is>
          <t>Initial payments</t>
        </is>
      </c>
      <c r="G16" s="6" t="n">
        <v>100000</v>
      </c>
    </row>
    <row r="17">
      <c r="A17" s="4" t="inlineStr">
        <is>
          <t>Katana</t>
        </is>
      </c>
    </row>
    <row r="18">
      <c r="A18" s="3" t="inlineStr">
        <is>
          <t>Disclosure of detailed information about intangible assets [line items]</t>
        </is>
      </c>
    </row>
    <row r="19">
      <c r="A19" s="4" t="inlineStr">
        <is>
          <t>Acquisition of intangible assets during the year</t>
        </is>
      </c>
      <c r="I19" s="5" t="n">
        <v>3073</v>
      </c>
    </row>
    <row r="20">
      <c r="A20" s="4" t="inlineStr">
        <is>
          <t>Business combination cash consideration transferred</t>
        </is>
      </c>
      <c r="I20" s="5" t="n">
        <v>1965</v>
      </c>
    </row>
    <row r="21">
      <c r="A21" s="4" t="inlineStr">
        <is>
          <t>Business combination shares value of consideration</t>
        </is>
      </c>
      <c r="I21" s="6" t="n">
        <v>5</v>
      </c>
    </row>
    <row r="22">
      <c r="A22" s="4" t="inlineStr">
        <is>
          <t>Business combination number of shares issued | shares</t>
        </is>
      </c>
      <c r="I22" s="5" t="n">
        <v>900</v>
      </c>
      <c r="N22" s="5" t="n">
        <v>900</v>
      </c>
    </row>
    <row r="23">
      <c r="A23" s="4" t="inlineStr">
        <is>
          <t>Business combination acquisition costs</t>
        </is>
      </c>
      <c r="I23" s="6" t="n">
        <v>75</v>
      </c>
    </row>
    <row r="24">
      <c r="A24" s="4" t="inlineStr">
        <is>
          <t>Business combination contingent consideration fair value</t>
        </is>
      </c>
      <c r="I24" s="5" t="n">
        <v>1028</v>
      </c>
    </row>
    <row r="25">
      <c r="A25" s="4" t="inlineStr">
        <is>
          <t>Katana Amendment Agreement</t>
        </is>
      </c>
    </row>
    <row r="26">
      <c r="A26" s="3" t="inlineStr">
        <is>
          <t>Disclosure of detailed information about intangible assets [line items]</t>
        </is>
      </c>
    </row>
    <row r="27">
      <c r="A27" s="4" t="inlineStr">
        <is>
          <t>Acquisition of intangible assets during the year</t>
        </is>
      </c>
      <c r="I27" s="5" t="n">
        <v>376</v>
      </c>
      <c r="J27" s="6" t="n">
        <v>500</v>
      </c>
    </row>
    <row r="28">
      <c r="A28" s="4" t="inlineStr">
        <is>
          <t>Business combination adjustment to the purchase consideration</t>
        </is>
      </c>
      <c r="J28" s="5" t="n">
        <v>1080</v>
      </c>
    </row>
    <row r="29">
      <c r="A29" s="4" t="inlineStr">
        <is>
          <t>Subsidy or grants received</t>
        </is>
      </c>
      <c r="J29" s="6" t="n">
        <v>1200</v>
      </c>
    </row>
    <row r="30">
      <c r="A30" s="4" t="inlineStr">
        <is>
          <t>Regulatory payable milestone related</t>
        </is>
      </c>
      <c r="M30" s="6" t="n">
        <v>200</v>
      </c>
    </row>
    <row r="31">
      <c r="A31" s="4" t="inlineStr">
        <is>
          <t>Katana Amendment Agreement | Business Combination Adjustment To Consideration Installment One</t>
        </is>
      </c>
    </row>
    <row r="32">
      <c r="A32" s="3" t="inlineStr">
        <is>
          <t>Disclosure of detailed information about intangible assets [line items]</t>
        </is>
      </c>
    </row>
    <row r="33">
      <c r="A33" s="4" t="inlineStr">
        <is>
          <t>Business combination cash consideration transferred</t>
        </is>
      </c>
      <c r="N33" s="6" t="n">
        <v>500</v>
      </c>
    </row>
    <row r="34">
      <c r="A34" s="4" t="inlineStr">
        <is>
          <t>Katana Amendment Agreement | Business Combination Adjustment To Consideration Installment Two</t>
        </is>
      </c>
    </row>
    <row r="35">
      <c r="A35" s="3" t="inlineStr">
        <is>
          <t>Disclosure of detailed information about intangible assets [line items]</t>
        </is>
      </c>
    </row>
    <row r="36">
      <c r="A36" s="4" t="inlineStr">
        <is>
          <t>Business combination contingent consideration</t>
        </is>
      </c>
      <c r="I36" s="5" t="n">
        <v>580</v>
      </c>
    </row>
    <row r="37">
      <c r="A37" s="4" t="inlineStr">
        <is>
          <t>Katana Amendment Agreement | Royalty Related License Peptides | First Five Years</t>
        </is>
      </c>
    </row>
    <row r="38">
      <c r="A38" s="3" t="inlineStr">
        <is>
          <t>Disclosure of detailed information about intangible assets [line items]</t>
        </is>
      </c>
    </row>
    <row r="39">
      <c r="A39" s="4" t="inlineStr">
        <is>
          <t>Annual maintenance fees</t>
        </is>
      </c>
      <c r="H39" s="6" t="n">
        <v>25</v>
      </c>
    </row>
    <row r="40">
      <c r="A40" s="4" t="inlineStr">
        <is>
          <t>Katana Amendment Agreement | Royalty Related License Peptides | After Five Years</t>
        </is>
      </c>
    </row>
    <row r="41">
      <c r="A41" s="3" t="inlineStr">
        <is>
          <t>Disclosure of detailed information about intangible assets [line items]</t>
        </is>
      </c>
    </row>
    <row r="42">
      <c r="A42" s="4" t="inlineStr">
        <is>
          <t>Annual maintenance fees</t>
        </is>
      </c>
      <c r="H42" s="6" t="n">
        <v>100</v>
      </c>
    </row>
    <row r="43">
      <c r="A43" s="4" t="inlineStr">
        <is>
          <t>Katana Amendment Agreement | Development Milestone Phase One Clinical Trial</t>
        </is>
      </c>
    </row>
    <row r="44">
      <c r="A44" s="3" t="inlineStr">
        <is>
          <t>Disclosure of detailed information about intangible assets [line items]</t>
        </is>
      </c>
    </row>
    <row r="45">
      <c r="A45" s="4" t="inlineStr">
        <is>
          <t>Milestone amount payable</t>
        </is>
      </c>
      <c r="M45" s="5" t="n">
        <v>50</v>
      </c>
    </row>
    <row r="46">
      <c r="A46" s="4" t="inlineStr">
        <is>
          <t>Katana Amendment Agreement | Development Milestone Phase Two Clinical Trial</t>
        </is>
      </c>
    </row>
    <row r="47">
      <c r="A47" s="3" t="inlineStr">
        <is>
          <t>Disclosure of detailed information about intangible assets [line items]</t>
        </is>
      </c>
    </row>
    <row r="48">
      <c r="A48" s="4" t="inlineStr">
        <is>
          <t>Milestone amount payable</t>
        </is>
      </c>
      <c r="M48" s="5" t="n">
        <v>100</v>
      </c>
    </row>
    <row r="49">
      <c r="A49" s="4" t="inlineStr">
        <is>
          <t>Katana Amendment Agreement | Development Milestone Phase Three Clinical Trial</t>
        </is>
      </c>
    </row>
    <row r="50">
      <c r="A50" s="3" t="inlineStr">
        <is>
          <t>Disclosure of detailed information about intangible assets [line items]</t>
        </is>
      </c>
    </row>
    <row r="51">
      <c r="A51" s="4" t="inlineStr">
        <is>
          <t>Milestone amount payable</t>
        </is>
      </c>
      <c r="M51" s="5" t="n">
        <v>200</v>
      </c>
    </row>
    <row r="52">
      <c r="A52" s="4" t="inlineStr">
        <is>
          <t>Katana Amendment Agreement | Top of range | Net Sales Basis</t>
        </is>
      </c>
    </row>
    <row r="53">
      <c r="A53" s="3" t="inlineStr">
        <is>
          <t>Disclosure of detailed information about intangible assets [line items]</t>
        </is>
      </c>
    </row>
    <row r="54">
      <c r="A54" s="4" t="inlineStr">
        <is>
          <t>Royalty fees in percentage</t>
        </is>
      </c>
      <c r="G54" s="4" t="inlineStr">
        <is>
          <t>2.50%</t>
        </is>
      </c>
      <c r="H54" s="4" t="inlineStr">
        <is>
          <t>2.50%</t>
        </is>
      </c>
    </row>
    <row r="55">
      <c r="A55" s="4" t="inlineStr">
        <is>
          <t>Katana Amendment Agreement | Top of range | Royalty Revenue Sublicense Basis</t>
        </is>
      </c>
    </row>
    <row r="56">
      <c r="A56" s="3" t="inlineStr">
        <is>
          <t>Disclosure of detailed information about intangible assets [line items]</t>
        </is>
      </c>
    </row>
    <row r="57">
      <c r="A57" s="4" t="inlineStr">
        <is>
          <t>Royalty fees in percentage</t>
        </is>
      </c>
      <c r="G57" s="4" t="inlineStr">
        <is>
          <t>15.00%</t>
        </is>
      </c>
      <c r="H57" s="4" t="inlineStr">
        <is>
          <t>15.00%</t>
        </is>
      </c>
    </row>
    <row r="58">
      <c r="A58" s="4" t="inlineStr">
        <is>
          <t>Katana Amendment Agreement | Bottom of range | Net Sales Basis</t>
        </is>
      </c>
    </row>
    <row r="59">
      <c r="A59" s="3" t="inlineStr">
        <is>
          <t>Disclosure of detailed information about intangible assets [line items]</t>
        </is>
      </c>
    </row>
    <row r="60">
      <c r="A60" s="4" t="inlineStr">
        <is>
          <t>Royalty fees in percentage</t>
        </is>
      </c>
      <c r="G60" s="4" t="inlineStr">
        <is>
          <t>1.00%</t>
        </is>
      </c>
      <c r="H60" s="4" t="inlineStr">
        <is>
          <t>1.00%</t>
        </is>
      </c>
    </row>
    <row r="61">
      <c r="A61" s="4" t="inlineStr">
        <is>
          <t>Katana Amendment Agreement | Bottom of range | Royalty Revenue Sublicense Basis</t>
        </is>
      </c>
    </row>
    <row r="62">
      <c r="A62" s="3" t="inlineStr">
        <is>
          <t>Disclosure of detailed information about intangible assets [line items]</t>
        </is>
      </c>
    </row>
    <row r="63">
      <c r="A63" s="4" t="inlineStr">
        <is>
          <t>Royalty fees in percentage</t>
        </is>
      </c>
      <c r="G63" s="4" t="inlineStr">
        <is>
          <t>5.00%</t>
        </is>
      </c>
      <c r="H63" s="4" t="inlineStr">
        <is>
          <t>5.00%</t>
        </is>
      </c>
    </row>
    <row r="64">
      <c r="A64" s="4" t="inlineStr">
        <is>
          <t>Taimed Agreement</t>
        </is>
      </c>
    </row>
    <row r="65">
      <c r="A65" s="3" t="inlineStr">
        <is>
          <t>Disclosure of detailed information about intangible assets [line items]</t>
        </is>
      </c>
    </row>
    <row r="66">
      <c r="A66" s="4" t="inlineStr">
        <is>
          <t>Upfront payment</t>
        </is>
      </c>
      <c r="D66" s="6" t="n">
        <v>3000</v>
      </c>
    </row>
    <row r="67">
      <c r="A67" s="4" t="inlineStr">
        <is>
          <t>Percentage of milestone payable</t>
        </is>
      </c>
      <c r="O67" s="4" t="inlineStr">
        <is>
          <t>5.00%</t>
        </is>
      </c>
    </row>
    <row r="68">
      <c r="A68" s="4" t="inlineStr">
        <is>
          <t>Number of shares issued | shares</t>
        </is>
      </c>
      <c r="D68" s="5" t="n">
        <v>906077</v>
      </c>
    </row>
    <row r="69">
      <c r="A69" s="4" t="inlineStr">
        <is>
          <t>Additions to intangibles</t>
        </is>
      </c>
      <c r="K69" s="6" t="n">
        <v>3055</v>
      </c>
      <c r="L69" s="6" t="n">
        <v>5207</v>
      </c>
    </row>
    <row r="70">
      <c r="A70" s="4" t="inlineStr">
        <is>
          <t>Acquisition costs</t>
        </is>
      </c>
      <c r="K70" s="5" t="n">
        <v>55</v>
      </c>
      <c r="L70" s="6" t="n">
        <v>207</v>
      </c>
    </row>
    <row r="71">
      <c r="A71" s="4" t="inlineStr">
        <is>
          <t>Launch milestone payable</t>
        </is>
      </c>
      <c r="O71" s="6" t="n">
        <v>10000</v>
      </c>
    </row>
    <row r="72">
      <c r="A72" s="4" t="inlineStr">
        <is>
          <t>Percentage of milestone payments</t>
        </is>
      </c>
      <c r="O72" s="4" t="inlineStr">
        <is>
          <t>50.00%</t>
        </is>
      </c>
    </row>
    <row r="73">
      <c r="A73" s="4" t="inlineStr">
        <is>
          <t>Milestone Payments annual installment</t>
        </is>
      </c>
      <c r="P73" s="6" t="n">
        <v>1500</v>
      </c>
    </row>
    <row r="74">
      <c r="A74" s="4" t="inlineStr">
        <is>
          <t>Additions to intangibles Through cash payment</t>
        </is>
      </c>
      <c r="G74" s="6" t="n">
        <v>1000</v>
      </c>
    </row>
    <row r="75">
      <c r="A75" s="4" t="inlineStr">
        <is>
          <t>Additions to intangibles Through share based payment</t>
        </is>
      </c>
      <c r="G75" s="5" t="n">
        <v>4000</v>
      </c>
    </row>
    <row r="76">
      <c r="A76" s="4" t="inlineStr">
        <is>
          <t>Taimed Agreement | Milestone One</t>
        </is>
      </c>
    </row>
    <row r="77">
      <c r="A77" s="3" t="inlineStr">
        <is>
          <t>Disclosure of detailed information about intangible assets [line items]</t>
        </is>
      </c>
    </row>
    <row r="78">
      <c r="A78" s="4" t="inlineStr">
        <is>
          <t>Net sales</t>
        </is>
      </c>
      <c r="G78" s="5" t="n">
        <v>20000</v>
      </c>
    </row>
    <row r="79">
      <c r="A79" s="4" t="inlineStr">
        <is>
          <t>Launch milestone payable</t>
        </is>
      </c>
      <c r="O79" s="6" t="n">
        <v>5000</v>
      </c>
    </row>
    <row r="80">
      <c r="A80" s="4" t="inlineStr">
        <is>
          <t>Taimed Agreement | Milestone One | Europe [Member]</t>
        </is>
      </c>
    </row>
    <row r="81">
      <c r="A81" s="3" t="inlineStr">
        <is>
          <t>Disclosure of detailed information about intangible assets [line items]</t>
        </is>
      </c>
    </row>
    <row r="82">
      <c r="A82" s="4" t="inlineStr">
        <is>
          <t>Net sales</t>
        </is>
      </c>
      <c r="K82" s="6" t="n">
        <v>50000</v>
      </c>
    </row>
    <row r="83">
      <c r="A83" s="4" t="inlineStr">
        <is>
          <t>Taimed Agreement | Upon first achieving annual net sales of US$ 50,000</t>
        </is>
      </c>
    </row>
    <row r="84">
      <c r="A84" s="3" t="inlineStr">
        <is>
          <t>Disclosure of detailed information about intangible assets [line items]</t>
        </is>
      </c>
    </row>
    <row r="85">
      <c r="A85" s="4" t="inlineStr">
        <is>
          <t>Launch milestone payable</t>
        </is>
      </c>
      <c r="O85" s="5" t="n">
        <v>5000</v>
      </c>
    </row>
    <row r="86">
      <c r="A86" s="4" t="inlineStr">
        <is>
          <t>Taimed Agreement | Upon first achieving annual net sales of US$ 150,000</t>
        </is>
      </c>
    </row>
    <row r="87">
      <c r="A87" s="3" t="inlineStr">
        <is>
          <t>Disclosure of detailed information about intangible assets [line items]</t>
        </is>
      </c>
    </row>
    <row r="88">
      <c r="A88" s="4" t="inlineStr">
        <is>
          <t>Initial And Milestone Payments</t>
        </is>
      </c>
      <c r="O88" s="5" t="n">
        <v>10000</v>
      </c>
    </row>
    <row r="89">
      <c r="A89" s="4" t="inlineStr">
        <is>
          <t>Taimed Agreement | Upon first achieving annual net sales of US$ 500,000</t>
        </is>
      </c>
    </row>
    <row r="90">
      <c r="A90" s="3" t="inlineStr">
        <is>
          <t>Disclosure of detailed information about intangible assets [line items]</t>
        </is>
      </c>
    </row>
    <row r="91">
      <c r="A91" s="4" t="inlineStr">
        <is>
          <t>Initial milestone periodic payment instalment</t>
        </is>
      </c>
      <c r="O91" s="5" t="n">
        <v>20000</v>
      </c>
    </row>
    <row r="92">
      <c r="A92" s="4" t="inlineStr">
        <is>
          <t>Taimed Agreement | Upon first achieving annual net sales of US$ 1,000,000</t>
        </is>
      </c>
    </row>
    <row r="93">
      <c r="A93" s="3" t="inlineStr">
        <is>
          <t>Disclosure of detailed information about intangible assets [line items]</t>
        </is>
      </c>
    </row>
    <row r="94">
      <c r="A94" s="4" t="inlineStr">
        <is>
          <t>Initial And Milestone Payments</t>
        </is>
      </c>
      <c r="O94" s="5" t="n">
        <v>50000</v>
      </c>
    </row>
    <row r="95">
      <c r="A95" s="4" t="inlineStr">
        <is>
          <t>Taimed Agreement | Ordinary shares</t>
        </is>
      </c>
    </row>
    <row r="96">
      <c r="A96" s="3" t="inlineStr">
        <is>
          <t>Disclosure of detailed information about intangible assets [line items]</t>
        </is>
      </c>
    </row>
    <row r="97">
      <c r="A97" s="4" t="inlineStr">
        <is>
          <t>Number of shares issued | shares</t>
        </is>
      </c>
      <c r="C97" s="5" t="n">
        <v>1463505</v>
      </c>
    </row>
    <row r="98">
      <c r="A98" s="4" t="inlineStr">
        <is>
          <t>Taimed Agreement | Commercialization rights- Trogarzo® North American Territory</t>
        </is>
      </c>
    </row>
    <row r="99">
      <c r="A99" s="3" t="inlineStr">
        <is>
          <t>Disclosure of detailed information about intangible assets [line items]</t>
        </is>
      </c>
    </row>
    <row r="100">
      <c r="A100" s="4" t="inlineStr">
        <is>
          <t>Intangible Asset Purchase Consideration</t>
        </is>
      </c>
      <c r="E100" s="4" t="inlineStr">
        <is>
          <t>52.00%</t>
        </is>
      </c>
    </row>
    <row r="101">
      <c r="A101" s="4" t="inlineStr">
        <is>
          <t>Additional Purchase Consideration</t>
        </is>
      </c>
      <c r="E101" s="4" t="inlineStr">
        <is>
          <t>10.00%</t>
        </is>
      </c>
    </row>
    <row r="102">
      <c r="A102" s="4" t="inlineStr">
        <is>
          <t>Aggregate Intangible Assets Consideration</t>
        </is>
      </c>
      <c r="E102" s="6" t="n">
        <v>5500</v>
      </c>
    </row>
    <row r="103">
      <c r="A103" s="4" t="inlineStr">
        <is>
          <t>Initial payments</t>
        </is>
      </c>
      <c r="F103" s="6" t="n">
        <v>5000</v>
      </c>
    </row>
    <row r="104">
      <c r="A104" s="4" t="inlineStr">
        <is>
          <t>Taimed Agreement | Commercialization rights- Trogarzo® North American Territory | Launch Milestone One</t>
        </is>
      </c>
    </row>
    <row r="105">
      <c r="A105" s="3" t="inlineStr">
        <is>
          <t>Disclosure of detailed information about intangible assets [line items]</t>
        </is>
      </c>
    </row>
    <row r="106">
      <c r="A106" s="4" t="inlineStr">
        <is>
          <t>Milestone amount payable</t>
        </is>
      </c>
      <c r="I106" s="5" t="n">
        <v>4557</v>
      </c>
    </row>
    <row r="107">
      <c r="A107" s="4" t="inlineStr">
        <is>
          <t>Milestone amount payable undiscounted</t>
        </is>
      </c>
      <c r="G107" s="6" t="n">
        <v>5000</v>
      </c>
      <c r="I107" s="6" t="n">
        <v>5000</v>
      </c>
    </row>
    <row r="108">
      <c r="A108" s="4" t="inlineStr">
        <is>
          <t>Taimed Agreement | Commercialization rights- Trogarzo® North American Territory | Tranche One</t>
        </is>
      </c>
    </row>
    <row r="109">
      <c r="A109" s="3" t="inlineStr">
        <is>
          <t>Disclosure of detailed information about intangible assets [line items]</t>
        </is>
      </c>
    </row>
    <row r="110">
      <c r="A110" s="4" t="inlineStr">
        <is>
          <t>Initial payments to acquired to use intangible assets</t>
        </is>
      </c>
      <c r="F110" s="6" t="n">
        <v>1000</v>
      </c>
    </row>
    <row r="111">
      <c r="A111" s="4" t="inlineStr">
        <is>
          <t>Taimed Agreement | Commercialization rights- Trogarzo® North American Territory | Tranche Two</t>
        </is>
      </c>
    </row>
    <row r="112">
      <c r="A112" s="3" t="inlineStr">
        <is>
          <t>Disclosure of detailed information about intangible assets [line items]</t>
        </is>
      </c>
    </row>
    <row r="113">
      <c r="A113" s="4" t="inlineStr">
        <is>
          <t>Initial payments to acquired to use intangible assets</t>
        </is>
      </c>
      <c r="C113" s="6" t="n">
        <v>4000</v>
      </c>
    </row>
    <row r="114">
      <c r="A114" s="4" t="inlineStr">
        <is>
          <t>Taimed Agreement | Commercialization rights- Trogarzo® North American Territory | Ordinary shares</t>
        </is>
      </c>
    </row>
    <row r="115">
      <c r="A115" s="3" t="inlineStr">
        <is>
          <t>Disclosure of detailed information about intangible assets [line items]</t>
        </is>
      </c>
    </row>
    <row r="116">
      <c r="A116" s="4" t="inlineStr">
        <is>
          <t>Number of shares issued | shares</t>
        </is>
      </c>
      <c r="C116" s="5" t="n">
        <v>1463505</v>
      </c>
    </row>
    <row r="117">
      <c r="A117" s="4" t="inlineStr">
        <is>
          <t>Taimed Agreement | Commercialization Rights Trogarzo</t>
        </is>
      </c>
    </row>
    <row r="118">
      <c r="A118" s="3" t="inlineStr">
        <is>
          <t>Disclosure of detailed information about intangible assets [line items]</t>
        </is>
      </c>
    </row>
    <row r="119">
      <c r="A119" s="4" t="inlineStr">
        <is>
          <t>Intangible Assets Agreement Term</t>
        </is>
      </c>
      <c r="E119" s="4" t="inlineStr">
        <is>
          <t>12 years</t>
        </is>
      </c>
    </row>
    <row r="120">
      <c r="A120" s="4" t="inlineStr">
        <is>
          <t>Launch milestone payable</t>
        </is>
      </c>
      <c r="O120" s="6" t="n">
        <v>5000</v>
      </c>
    </row>
    <row r="121">
      <c r="A121" s="4" t="inlineStr">
        <is>
          <t>License Agreement Transfer Plus L P | Katana | Milestone Phase One Clinical Study</t>
        </is>
      </c>
    </row>
    <row r="122">
      <c r="A122" s="3" t="inlineStr">
        <is>
          <t>Disclosure of detailed information about intangible assets [line items]</t>
        </is>
      </c>
    </row>
    <row r="123">
      <c r="A123" s="4" t="inlineStr">
        <is>
          <t>Business combination contingent consideration</t>
        </is>
      </c>
      <c r="M123" s="5" t="n">
        <v>2000</v>
      </c>
    </row>
    <row r="124">
      <c r="A124" s="4" t="inlineStr">
        <is>
          <t>License Agreement Transfer Plus L P | Katana | Milestone Phase Two Live Demonstration</t>
        </is>
      </c>
    </row>
    <row r="125">
      <c r="A125" s="3" t="inlineStr">
        <is>
          <t>Disclosure of detailed information about intangible assets [line items]</t>
        </is>
      </c>
    </row>
    <row r="126">
      <c r="A126" s="4" t="inlineStr">
        <is>
          <t>Business combination contingent consideration</t>
        </is>
      </c>
      <c r="M126" s="6" t="n">
        <v>23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 - Summary of detailed information about other asset (Detail) - USD ($) $ in Thousands</t>
        </is>
      </c>
      <c r="B1" s="2" t="inlineStr">
        <is>
          <t>12 Months Ended</t>
        </is>
      </c>
    </row>
    <row r="2">
      <c r="B2" s="2" t="inlineStr">
        <is>
          <t>Nov. 30, 2020</t>
        </is>
      </c>
      <c r="C2" s="2" t="inlineStr">
        <is>
          <t>Nov. 30, 2019</t>
        </is>
      </c>
      <c r="D2" s="2" t="inlineStr">
        <is>
          <t>Nov. 30, 2018</t>
        </is>
      </c>
    </row>
    <row r="3">
      <c r="A3" s="3" t="inlineStr">
        <is>
          <t>Cost</t>
        </is>
      </c>
    </row>
    <row r="4">
      <c r="A4" s="4" t="inlineStr">
        <is>
          <t>Ending balance</t>
        </is>
      </c>
      <c r="B4" s="6" t="n">
        <v>19530</v>
      </c>
      <c r="C4" s="6" t="n">
        <v>19530</v>
      </c>
      <c r="D4" s="6" t="n">
        <v>19530</v>
      </c>
    </row>
    <row r="5">
      <c r="A5" s="3" t="inlineStr">
        <is>
          <t>Accumulated amortization</t>
        </is>
      </c>
    </row>
    <row r="6">
      <c r="A6" s="4" t="inlineStr">
        <is>
          <t>Beginning balance</t>
        </is>
      </c>
      <c r="B6" s="5" t="n">
        <v>7326</v>
      </c>
      <c r="C6" s="5" t="n">
        <v>2442</v>
      </c>
    </row>
    <row r="7">
      <c r="A7" s="4" t="inlineStr">
        <is>
          <t>Amortization</t>
        </is>
      </c>
      <c r="B7" s="5" t="n">
        <v>4881</v>
      </c>
      <c r="C7" s="5" t="n">
        <v>4884</v>
      </c>
    </row>
    <row r="8">
      <c r="A8" s="4" t="inlineStr">
        <is>
          <t>Ending balance</t>
        </is>
      </c>
      <c r="B8" s="5" t="n">
        <v>12207</v>
      </c>
      <c r="C8" s="5" t="n">
        <v>7326</v>
      </c>
    </row>
    <row r="9">
      <c r="A9" s="4" t="inlineStr">
        <is>
          <t>Net carrying amounts</t>
        </is>
      </c>
      <c r="B9" s="6" t="n">
        <v>7323</v>
      </c>
      <c r="C9" s="6" t="n">
        <v>1220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20" customWidth="1" min="2" max="2"/>
  </cols>
  <sheetData>
    <row r="1">
      <c r="A1" s="1" t="inlineStr">
        <is>
          <t>Other asset - Additional Information (Detail) $ in Thousands</t>
        </is>
      </c>
      <c r="B1" s="2" t="inlineStr">
        <is>
          <t>May 29, 2018USD ($)</t>
        </is>
      </c>
    </row>
    <row r="2">
      <c r="A2" s="4" t="inlineStr">
        <is>
          <t>Due with one year</t>
        </is>
      </c>
    </row>
    <row r="3">
      <c r="A3" s="3" t="inlineStr">
        <is>
          <t>Other asset [line items]</t>
        </is>
      </c>
    </row>
    <row r="4">
      <c r="A4" s="4" t="inlineStr">
        <is>
          <t>Contractual obligations</t>
        </is>
      </c>
      <c r="B4" s="6" t="n">
        <v>4000</v>
      </c>
    </row>
    <row r="5">
      <c r="A5" s="4" t="inlineStr">
        <is>
          <t>Serono Inc | 2013 Termination agreement</t>
        </is>
      </c>
    </row>
    <row r="6">
      <c r="A6" s="3" t="inlineStr">
        <is>
          <t>Other asset [line items]</t>
        </is>
      </c>
    </row>
    <row r="7">
      <c r="A7" s="4" t="inlineStr">
        <is>
          <t>Contractual obligations</t>
        </is>
      </c>
      <c r="B7" s="5" t="n">
        <v>28200</v>
      </c>
    </row>
    <row r="8">
      <c r="A8" s="4" t="inlineStr">
        <is>
          <t>Performance obligation final settlement amount</t>
        </is>
      </c>
      <c r="B8" s="5" t="n">
        <v>23850</v>
      </c>
    </row>
    <row r="9">
      <c r="A9" s="4" t="inlineStr">
        <is>
          <t>Serono Inc | 2013 Termination agreement | Due with one year</t>
        </is>
      </c>
    </row>
    <row r="10">
      <c r="A10" s="3" t="inlineStr">
        <is>
          <t>Other asset [line items]</t>
        </is>
      </c>
    </row>
    <row r="11">
      <c r="A11" s="4" t="inlineStr">
        <is>
          <t>Contractual obligations</t>
        </is>
      </c>
      <c r="B11" s="5" t="n">
        <v>4000</v>
      </c>
    </row>
    <row r="12">
      <c r="A12" s="4" t="inlineStr">
        <is>
          <t>Serono Inc | 2013 Termination agreement | Due in next four to five years</t>
        </is>
      </c>
    </row>
    <row r="13">
      <c r="A13" s="3" t="inlineStr">
        <is>
          <t>Other asset [line items]</t>
        </is>
      </c>
    </row>
    <row r="14">
      <c r="A14" s="4" t="inlineStr">
        <is>
          <t>Contractual obligations</t>
        </is>
      </c>
      <c r="B14" s="6" t="n">
        <v>242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ummary of 	accounts payable and accrued liabilities (Detail) - USD ($) $ in Thousands</t>
        </is>
      </c>
      <c r="B1" s="2" t="inlineStr">
        <is>
          <t>Nov. 30, 2020</t>
        </is>
      </c>
      <c r="C1" s="2" t="inlineStr">
        <is>
          <t>Nov. 30, 2019</t>
        </is>
      </c>
    </row>
    <row r="2">
      <c r="A2" s="3" t="inlineStr">
        <is>
          <t>Trade And Other Payables [Line Items]</t>
        </is>
      </c>
    </row>
    <row r="3">
      <c r="A3" s="4" t="inlineStr">
        <is>
          <t>Trade payables</t>
        </is>
      </c>
      <c r="B3" s="6" t="n">
        <v>17510</v>
      </c>
      <c r="C3" s="6" t="n">
        <v>13106</v>
      </c>
    </row>
    <row r="4">
      <c r="A4" s="4" t="inlineStr">
        <is>
          <t>Accrued liabilities and other payables</t>
        </is>
      </c>
      <c r="B4" s="5" t="n">
        <v>13911</v>
      </c>
      <c r="C4" s="5" t="n">
        <v>15028</v>
      </c>
    </row>
    <row r="5">
      <c r="A5" s="4" t="inlineStr">
        <is>
          <t>Salaries and benefits due to key management personnel</t>
        </is>
      </c>
      <c r="B5" s="5" t="n">
        <v>776</v>
      </c>
      <c r="C5" s="5" t="n">
        <v>555</v>
      </c>
    </row>
    <row r="6">
      <c r="A6" s="4" t="inlineStr">
        <is>
          <t>Employee salaries and benefits payable</t>
        </is>
      </c>
      <c r="B6" s="5" t="n">
        <v>724</v>
      </c>
      <c r="C6" s="5" t="n">
        <v>473</v>
      </c>
    </row>
    <row r="7">
      <c r="A7" s="4" t="inlineStr">
        <is>
          <t>Liability related to deferred stock unit plan</t>
        </is>
      </c>
      <c r="B7" s="5" t="n">
        <v>508</v>
      </c>
      <c r="C7" s="5" t="n">
        <v>625</v>
      </c>
    </row>
    <row r="8">
      <c r="A8" s="4" t="inlineStr">
        <is>
          <t>Accrued interest payable on convertible unsecured senior notes</t>
        </is>
      </c>
      <c r="B8" s="5" t="n">
        <v>1386</v>
      </c>
      <c r="C8" s="5" t="n">
        <v>1386</v>
      </c>
    </row>
    <row r="9">
      <c r="A9" s="4" t="inlineStr">
        <is>
          <t>Total</t>
        </is>
      </c>
      <c r="B9" s="6" t="n">
        <v>34815</v>
      </c>
      <c r="C9" s="6" t="n">
        <v>3117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visions - Summary of provision (Detail) - USD ($) $ in Thousands</t>
        </is>
      </c>
      <c r="B1" s="2" t="inlineStr">
        <is>
          <t>12 Months Ended</t>
        </is>
      </c>
    </row>
    <row r="2">
      <c r="B2" s="2" t="inlineStr">
        <is>
          <t>Nov. 30, 2020</t>
        </is>
      </c>
      <c r="C2" s="2" t="inlineStr">
        <is>
          <t>Nov. 30, 2019</t>
        </is>
      </c>
    </row>
    <row r="3">
      <c r="A3" s="3" t="inlineStr">
        <is>
          <t>Disclosure of other provisions [line items]</t>
        </is>
      </c>
    </row>
    <row r="4">
      <c r="A4" s="4" t="inlineStr">
        <is>
          <t>Beginning Balance</t>
        </is>
      </c>
      <c r="B4" s="6" t="n">
        <v>2484</v>
      </c>
      <c r="C4" s="6" t="n">
        <v>1014</v>
      </c>
    </row>
    <row r="5">
      <c r="A5" s="4" t="inlineStr">
        <is>
          <t>Provisions made</t>
        </is>
      </c>
      <c r="B5" s="5" t="n">
        <v>14235</v>
      </c>
      <c r="C5" s="5" t="n">
        <v>11047</v>
      </c>
    </row>
    <row r="6">
      <c r="A6" s="4" t="inlineStr">
        <is>
          <t>Provisions used</t>
        </is>
      </c>
      <c r="B6" s="5" t="n">
        <v>-14772</v>
      </c>
      <c r="C6" s="5" t="n">
        <v>-9577</v>
      </c>
    </row>
    <row r="7">
      <c r="A7" s="4" t="inlineStr">
        <is>
          <t>Ending Balance</t>
        </is>
      </c>
      <c r="B7" s="5" t="n">
        <v>1947</v>
      </c>
      <c r="C7" s="5" t="n">
        <v>2484</v>
      </c>
    </row>
    <row r="8">
      <c r="A8" s="4" t="inlineStr">
        <is>
          <t>Chargebacks and rebates</t>
        </is>
      </c>
    </row>
    <row r="9">
      <c r="A9" s="3" t="inlineStr">
        <is>
          <t>Disclosure of other provisions [line items]</t>
        </is>
      </c>
    </row>
    <row r="10">
      <c r="A10" s="4" t="inlineStr">
        <is>
          <t>Beginning Balance</t>
        </is>
      </c>
      <c r="B10" s="5" t="n">
        <v>2182</v>
      </c>
      <c r="C10" s="5" t="n">
        <v>895</v>
      </c>
    </row>
    <row r="11">
      <c r="A11" s="4" t="inlineStr">
        <is>
          <t>Provisions made</t>
        </is>
      </c>
      <c r="B11" s="5" t="n">
        <v>10314</v>
      </c>
      <c r="C11" s="5" t="n">
        <v>10818</v>
      </c>
    </row>
    <row r="12">
      <c r="A12" s="4" t="inlineStr">
        <is>
          <t>Provisions used</t>
        </is>
      </c>
      <c r="B12" s="5" t="n">
        <v>-10818</v>
      </c>
      <c r="C12" s="5" t="n">
        <v>-9531</v>
      </c>
    </row>
    <row r="13">
      <c r="A13" s="4" t="inlineStr">
        <is>
          <t>Ending Balance</t>
        </is>
      </c>
      <c r="B13" s="5" t="n">
        <v>1678</v>
      </c>
      <c r="C13" s="5" t="n">
        <v>2182</v>
      </c>
    </row>
    <row r="14">
      <c r="A14" s="4" t="inlineStr">
        <is>
          <t>Returns</t>
        </is>
      </c>
    </row>
    <row r="15">
      <c r="A15" s="3" t="inlineStr">
        <is>
          <t>Disclosure of other provisions [line items]</t>
        </is>
      </c>
    </row>
    <row r="16">
      <c r="A16" s="4" t="inlineStr">
        <is>
          <t>Beginning Balance</t>
        </is>
      </c>
      <c r="B16" s="5" t="n">
        <v>247</v>
      </c>
      <c r="C16" s="5" t="n">
        <v>119</v>
      </c>
    </row>
    <row r="17">
      <c r="A17" s="4" t="inlineStr">
        <is>
          <t>Provisions made</t>
        </is>
      </c>
      <c r="B17" s="5" t="n">
        <v>948</v>
      </c>
      <c r="C17" s="5" t="n">
        <v>174</v>
      </c>
    </row>
    <row r="18">
      <c r="A18" s="4" t="inlineStr">
        <is>
          <t>Provisions used</t>
        </is>
      </c>
      <c r="B18" s="5" t="n">
        <v>-935</v>
      </c>
      <c r="C18" s="5" t="n">
        <v>-46</v>
      </c>
    </row>
    <row r="19">
      <c r="A19" s="4" t="inlineStr">
        <is>
          <t>Ending Balance</t>
        </is>
      </c>
      <c r="B19" s="5" t="n">
        <v>260</v>
      </c>
      <c r="C19" s="5" t="n">
        <v>247</v>
      </c>
    </row>
    <row r="20">
      <c r="A20" s="4" t="inlineStr">
        <is>
          <t>Other</t>
        </is>
      </c>
    </row>
    <row r="21">
      <c r="A21" s="3" t="inlineStr">
        <is>
          <t>Disclosure of other provisions [line items]</t>
        </is>
      </c>
    </row>
    <row r="22">
      <c r="A22" s="4" t="inlineStr">
        <is>
          <t>Beginning Balance</t>
        </is>
      </c>
      <c r="B22" s="5" t="n">
        <v>55</v>
      </c>
    </row>
    <row r="23">
      <c r="A23" s="4" t="inlineStr">
        <is>
          <t>Provisions made</t>
        </is>
      </c>
      <c r="B23" s="5" t="n">
        <v>2973</v>
      </c>
      <c r="C23" s="5" t="n">
        <v>55</v>
      </c>
    </row>
    <row r="24">
      <c r="A24" s="4" t="inlineStr">
        <is>
          <t>Provisions used</t>
        </is>
      </c>
      <c r="B24" s="5" t="n">
        <v>-3019</v>
      </c>
    </row>
    <row r="25">
      <c r="A25" s="4" t="inlineStr">
        <is>
          <t>Ending Balance</t>
        </is>
      </c>
      <c r="B25" s="6" t="n">
        <v>9</v>
      </c>
      <c r="C25" s="6" t="n">
        <v>5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obligations - Summary of movement in the long-term obligation (Detail) - USD ($) $ in Thousands</t>
        </is>
      </c>
      <c r="B1" s="2" t="inlineStr">
        <is>
          <t>12 Months Ended</t>
        </is>
      </c>
    </row>
    <row r="2">
      <c r="B2" s="2" t="inlineStr">
        <is>
          <t>Nov. 30, 2020</t>
        </is>
      </c>
      <c r="C2" s="2" t="inlineStr">
        <is>
          <t>Nov. 30, 2019</t>
        </is>
      </c>
    </row>
    <row r="3">
      <c r="A3" s="3" t="inlineStr">
        <is>
          <t>Disclosure of detailed information about Long-Term Obligation [Line Items]</t>
        </is>
      </c>
    </row>
    <row r="4">
      <c r="A4" s="4" t="inlineStr">
        <is>
          <t>Additions</t>
        </is>
      </c>
      <c r="C4" s="6" t="n">
        <v>11322</v>
      </c>
    </row>
    <row r="5">
      <c r="A5" s="4" t="inlineStr">
        <is>
          <t>Accretion expense</t>
        </is>
      </c>
      <c r="B5" s="6" t="n">
        <v>179</v>
      </c>
      <c r="C5" s="5" t="n">
        <v>165</v>
      </c>
    </row>
    <row r="6">
      <c r="A6" s="4" t="inlineStr">
        <is>
          <t>Payments</t>
        </is>
      </c>
      <c r="B6" s="5" t="n">
        <v>-3500</v>
      </c>
      <c r="C6" s="5" t="n">
        <v>-3500</v>
      </c>
    </row>
    <row r="7">
      <c r="A7" s="4" t="inlineStr">
        <is>
          <t>Ending balance</t>
        </is>
      </c>
      <c r="C7" s="5" t="n">
        <v>7987</v>
      </c>
    </row>
    <row r="8">
      <c r="A8" s="4" t="inlineStr">
        <is>
          <t>Current portion</t>
        </is>
      </c>
      <c r="B8" s="5" t="n">
        <v>4666</v>
      </c>
      <c r="C8" s="5" t="n">
        <v>3417</v>
      </c>
    </row>
    <row r="9">
      <c r="A9" s="4" t="inlineStr">
        <is>
          <t>Commercialization rights- Trogarzo® North American Territory</t>
        </is>
      </c>
    </row>
    <row r="10">
      <c r="A10" s="3" t="inlineStr">
        <is>
          <t>Disclosure of detailed information about Long-Term Obligation [Line Items]</t>
        </is>
      </c>
    </row>
    <row r="11">
      <c r="A11" s="4" t="inlineStr">
        <is>
          <t>Additions</t>
        </is>
      </c>
      <c r="C11" s="5" t="n">
        <v>6765</v>
      </c>
    </row>
    <row r="12">
      <c r="A12" s="4" t="inlineStr">
        <is>
          <t>Accretion expense</t>
        </is>
      </c>
      <c r="B12" s="5" t="n">
        <v>83</v>
      </c>
      <c r="C12" s="5" t="n">
        <v>152</v>
      </c>
    </row>
    <row r="13">
      <c r="A13" s="4" t="inlineStr">
        <is>
          <t>Payments</t>
        </is>
      </c>
      <c r="B13" s="5" t="n">
        <v>-3500</v>
      </c>
      <c r="C13" s="5" t="n">
        <v>-3500</v>
      </c>
    </row>
    <row r="14">
      <c r="A14" s="4" t="inlineStr">
        <is>
          <t>Ending balance</t>
        </is>
      </c>
      <c r="C14" s="5" t="n">
        <v>3417</v>
      </c>
    </row>
    <row r="15">
      <c r="A15" s="4" t="inlineStr">
        <is>
          <t>Commercialization rights- Trogarzo®European Territory</t>
        </is>
      </c>
    </row>
    <row r="16">
      <c r="A16" s="3" t="inlineStr">
        <is>
          <t>Disclosure of detailed information about Long-Term Obligation [Line Items]</t>
        </is>
      </c>
    </row>
    <row r="17">
      <c r="A17" s="4" t="inlineStr">
        <is>
          <t>Additions</t>
        </is>
      </c>
      <c r="C17" s="5" t="n">
        <v>4557</v>
      </c>
    </row>
    <row r="18">
      <c r="A18" s="4" t="inlineStr">
        <is>
          <t>Accretion expense</t>
        </is>
      </c>
      <c r="B18" s="5" t="n">
        <v>96</v>
      </c>
      <c r="C18" s="5" t="n">
        <v>13</v>
      </c>
    </row>
    <row r="19">
      <c r="A19" s="4" t="inlineStr">
        <is>
          <t>Ending balance</t>
        </is>
      </c>
      <c r="C19" s="6" t="n">
        <v>4570</v>
      </c>
    </row>
    <row r="20">
      <c r="A20" s="4" t="inlineStr">
        <is>
          <t>Current portion</t>
        </is>
      </c>
      <c r="B20" s="6" t="n">
        <v>466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obligation - Additional information (Detail) - USD ($) $ in Thousands</t>
        </is>
      </c>
      <c r="B1" s="2" t="inlineStr">
        <is>
          <t>12 Months Ended</t>
        </is>
      </c>
    </row>
    <row r="2">
      <c r="B2" s="2" t="inlineStr">
        <is>
          <t>Nov. 30, 2020</t>
        </is>
      </c>
      <c r="C2" s="2" t="inlineStr">
        <is>
          <t>Nov. 30, 2019</t>
        </is>
      </c>
      <c r="D2" s="2" t="inlineStr">
        <is>
          <t>Jun. 30, 2020</t>
        </is>
      </c>
    </row>
    <row r="3">
      <c r="A3" s="3" t="inlineStr">
        <is>
          <t>Disclosure of detailed information about Long-Term Obligation [Line Items]</t>
        </is>
      </c>
    </row>
    <row r="4">
      <c r="A4" s="4" t="inlineStr">
        <is>
          <t>Initial milestone payments payable aggregate annual installments</t>
        </is>
      </c>
      <c r="B4" s="6" t="n">
        <v>7000</v>
      </c>
    </row>
    <row r="5">
      <c r="A5" s="4" t="inlineStr">
        <is>
          <t>Revenue estimate</t>
        </is>
      </c>
      <c r="B5" s="5" t="n">
        <v>66053</v>
      </c>
      <c r="C5" s="6" t="n">
        <v>63216</v>
      </c>
    </row>
    <row r="6">
      <c r="A6" s="4" t="inlineStr">
        <is>
          <t>Taimed Agreement | Milestone One</t>
        </is>
      </c>
    </row>
    <row r="7">
      <c r="A7" s="3" t="inlineStr">
        <is>
          <t>Disclosure of detailed information about Long-Term Obligation [Line Items]</t>
        </is>
      </c>
    </row>
    <row r="8">
      <c r="A8" s="4" t="inlineStr">
        <is>
          <t>Revenue estimate</t>
        </is>
      </c>
      <c r="B8" s="5" t="n">
        <v>20000</v>
      </c>
    </row>
    <row r="9">
      <c r="A9" s="4" t="inlineStr">
        <is>
          <t>Taimed Agreement | Milestone One | Scenario Forecast One</t>
        </is>
      </c>
    </row>
    <row r="10">
      <c r="A10" s="3" t="inlineStr">
        <is>
          <t>Disclosure of detailed information about Long-Term Obligation [Line Items]</t>
        </is>
      </c>
    </row>
    <row r="11">
      <c r="A11" s="4" t="inlineStr">
        <is>
          <t>Initial milestone payments payable aggregate annual installments</t>
        </is>
      </c>
      <c r="B11" s="5" t="n">
        <v>7000</v>
      </c>
    </row>
    <row r="12">
      <c r="A12" s="4" t="inlineStr">
        <is>
          <t>Initial milestone periodic payment instalment</t>
        </is>
      </c>
      <c r="B12" s="5" t="n">
        <v>3500</v>
      </c>
    </row>
    <row r="13">
      <c r="A13" s="4" t="inlineStr">
        <is>
          <t>Initial milestone periodic payment instalment</t>
        </is>
      </c>
      <c r="D13" s="6" t="n">
        <v>3500</v>
      </c>
    </row>
    <row r="14">
      <c r="A14" s="4" t="inlineStr">
        <is>
          <t>Taimed Agreement | Launch Milestone One | Commercialization Rights Trogarzo North America [Member]</t>
        </is>
      </c>
    </row>
    <row r="15">
      <c r="A15" s="3" t="inlineStr">
        <is>
          <t>Disclosure of detailed information about Long-Term Obligation [Line Items]</t>
        </is>
      </c>
    </row>
    <row r="16">
      <c r="A16" s="4" t="inlineStr">
        <is>
          <t>Milestone amount payable undiscounted</t>
        </is>
      </c>
      <c r="B16" s="6" t="n">
        <v>5000</v>
      </c>
      <c r="C16" s="5" t="n">
        <v>5000</v>
      </c>
    </row>
    <row r="17">
      <c r="A17" s="4" t="inlineStr">
        <is>
          <t>Milestone amount payable</t>
        </is>
      </c>
      <c r="C17" s="6" t="n">
        <v>455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t>
        </is>
      </c>
      <c r="B1" s="2" t="inlineStr">
        <is>
          <t>12 Months Ended</t>
        </is>
      </c>
    </row>
    <row r="2">
      <c r="B2" s="2" t="inlineStr">
        <is>
          <t>Nov. 30, 2020</t>
        </is>
      </c>
    </row>
    <row r="3">
      <c r="A3" s="3" t="inlineStr">
        <is>
          <t>Text Block [Abstract]</t>
        </is>
      </c>
    </row>
    <row r="4">
      <c r="A4" s="4" t="inlineStr">
        <is>
          <t>Revenue</t>
        </is>
      </c>
      <c r="B4" s="4" t="inlineStr">
        <is>
          <t xml:space="preserve">3. Revenue United States On May 12, 2014, the Company entered into a master services agreement with RxC Acquisition Company (“RxCrossroads”), along with two statements of work (“RxCrossroads Agreements”). Under the terms of the RxCrossroads Agreements, RxCrossroads acts as the Company’s exclusive third-party logistics service provider for all of the Company’s products in the United States and, as such, provides warehousing and logistical support services to the Company, including inventory control, account management, customer support, product return management and fulfillment of orders. Under the RxCrossroads Agreements, RxCrossroads also acts as the Company’s exclusive third-party distributor of EGRIFTA SV ® EGRIFTA SV ® EGRIFTA SV ® EGRIFTA SV ® EGRIFTA SV ® On November 1, 2017, the Company entered into amended and restated RxCrossroads Agreements to add Trogarzo ® ® Canada The Company commercializes EGRIFTA ® Europe On July 9, 2020, the Company entered into pre-wholesaling services agreement with Loxxess Pharma GmbH, or Loxxess, pursuant to which Loxxess agreed to act as our third-party service logistics provider, or Loxxess Agreement, in certain key European countries, including Germany, France, Italy, Austria, The Netherlands, Portugal, Switzerland, United Kingdom, Norway, Sweden, Finland and Denmark. Loxxess is also capable of serving other European countries, including Israel and Turkey. Pursuant to the Loxxess Agreement, Loxxess receives customers’ orders, stores, packages and ships Trogarzo ® ® Net sales by product were as follows: 2020 2019 EGRIFTA ® $ 35,399 $ 35,520 Trogarzo ® 30,654 27,696 $ 66,053 $ 63,216 Net sales by geography were as follows: 2020 2019 Canada $ 354 $ 295 United States 65,455 62,921 Europe 244 - $ 66,053 $ 63,21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unsecured senior notes - Additional Information (Detail) - Convertible Notes [Member] - USD ($) $ / shares in Units, $ in Thousands</t>
        </is>
      </c>
      <c r="B1" s="2" t="inlineStr">
        <is>
          <t>Jun. 19, 2018</t>
        </is>
      </c>
      <c r="C1" s="2" t="inlineStr">
        <is>
          <t>Nov. 30, 2020</t>
        </is>
      </c>
    </row>
    <row r="2">
      <c r="A2" s="3" t="inlineStr">
        <is>
          <t>Convertible senior notes [line items]</t>
        </is>
      </c>
    </row>
    <row r="3">
      <c r="A3" s="4" t="inlineStr">
        <is>
          <t>Principal amount</t>
        </is>
      </c>
      <c r="C3" s="6" t="n">
        <v>57500</v>
      </c>
    </row>
    <row r="4">
      <c r="A4" s="4" t="inlineStr">
        <is>
          <t>Interest rate</t>
        </is>
      </c>
      <c r="B4" s="4" t="inlineStr">
        <is>
          <t>5.75%</t>
        </is>
      </c>
    </row>
    <row r="5">
      <c r="A5" s="4" t="inlineStr">
        <is>
          <t>Effective interest rate</t>
        </is>
      </c>
      <c r="B5" s="4" t="inlineStr">
        <is>
          <t>9.95%</t>
        </is>
      </c>
    </row>
    <row r="6">
      <c r="A6" s="4" t="inlineStr">
        <is>
          <t>Conversion price</t>
        </is>
      </c>
      <c r="B6" s="7" t="n">
        <v>14.85</v>
      </c>
    </row>
    <row r="7">
      <c r="A7" s="4" t="inlineStr">
        <is>
          <t>Convertible instruments number of shares issued</t>
        </is>
      </c>
      <c r="B7" s="5" t="n">
        <v>3872053</v>
      </c>
    </row>
    <row r="8">
      <c r="A8" s="4" t="inlineStr">
        <is>
          <t>Percenrage of current market price on conversion price</t>
        </is>
      </c>
      <c r="B8" s="4" t="inlineStr">
        <is>
          <t>130.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unsecured senior notes - Summary of deferred tax related to equity component of convertible notes (Detail) - USD ($) $ in Thousands</t>
        </is>
      </c>
      <c r="B1" s="2" t="inlineStr">
        <is>
          <t>12 Months Ended</t>
        </is>
      </c>
    </row>
    <row r="2">
      <c r="B2" s="2" t="inlineStr">
        <is>
          <t>Nov. 30, 2020</t>
        </is>
      </c>
      <c r="C2" s="2" t="inlineStr">
        <is>
          <t>Nov. 30, 2019</t>
        </is>
      </c>
    </row>
    <row r="3">
      <c r="A3" s="3" t="inlineStr">
        <is>
          <t>Convertible senior notes [line items]</t>
        </is>
      </c>
    </row>
    <row r="4">
      <c r="A4" s="4" t="inlineStr">
        <is>
          <t>Accretion expense</t>
        </is>
      </c>
      <c r="B4" s="6" t="n">
        <v>179</v>
      </c>
      <c r="C4" s="6" t="n">
        <v>165</v>
      </c>
    </row>
    <row r="5">
      <c r="A5" s="4" t="inlineStr">
        <is>
          <t>Convertible unsecured senior notes as at November 30, 2020</t>
        </is>
      </c>
      <c r="B5" s="5" t="n">
        <v>52403</v>
      </c>
      <c r="C5" s="5" t="n">
        <v>50741</v>
      </c>
    </row>
    <row r="6">
      <c r="A6" s="4" t="inlineStr">
        <is>
          <t>Liability component</t>
        </is>
      </c>
    </row>
    <row r="7">
      <c r="A7" s="3" t="inlineStr">
        <is>
          <t>Convertible senior notes [line items]</t>
        </is>
      </c>
    </row>
    <row r="8">
      <c r="A8" s="4" t="inlineStr">
        <is>
          <t>Proceeds allocated to liability component</t>
        </is>
      </c>
      <c r="C8" s="5" t="n">
        <v>51122</v>
      </c>
    </row>
    <row r="9">
      <c r="A9" s="4" t="inlineStr">
        <is>
          <t>Transaction costs related to the equity component</t>
        </is>
      </c>
      <c r="C9" s="5" t="n">
        <v>-2517</v>
      </c>
    </row>
    <row r="10">
      <c r="A10" s="4" t="inlineStr">
        <is>
          <t>As at June 19, 2018 (date of issuance)</t>
        </is>
      </c>
      <c r="C10" s="5" t="n">
        <v>48605</v>
      </c>
    </row>
    <row r="11">
      <c r="A11" s="4" t="inlineStr">
        <is>
          <t>Accretion expense</t>
        </is>
      </c>
      <c r="B11" s="5" t="n">
        <v>1662</v>
      </c>
      <c r="C11" s="5" t="n">
        <v>628</v>
      </c>
    </row>
    <row r="12">
      <c r="A12" s="4" t="inlineStr">
        <is>
          <t>Convertible unsecured senior notes as at November 30, 2020</t>
        </is>
      </c>
      <c r="B12" s="6" t="n">
        <v>52403</v>
      </c>
      <c r="C12" s="6" t="n">
        <v>5074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1" customWidth="1" min="2" max="2"/>
  </cols>
  <sheetData>
    <row r="1">
      <c r="A1" s="1" t="inlineStr">
        <is>
          <t>Leases liabilities - Summary of lease liabilities (Detail) $ in Thousands</t>
        </is>
      </c>
      <c r="B1" s="2" t="inlineStr">
        <is>
          <t>12 Months Ended</t>
        </is>
      </c>
    </row>
    <row r="2">
      <c r="B2" s="2" t="inlineStr">
        <is>
          <t>Nov. 30, 2020USD ($)</t>
        </is>
      </c>
    </row>
    <row r="3">
      <c r="A3" s="3" t="inlineStr">
        <is>
          <t>Disclosure of Lease Liabilities [Abstract]</t>
        </is>
      </c>
    </row>
    <row r="4">
      <c r="A4" s="4" t="inlineStr">
        <is>
          <t>Balance as at December 1, 2019</t>
        </is>
      </c>
      <c r="B4" s="6" t="n">
        <v>3192</v>
      </c>
    </row>
    <row r="5">
      <c r="A5" s="4" t="inlineStr">
        <is>
          <t>Accretion expense</t>
        </is>
      </c>
      <c r="B5" s="5" t="n">
        <v>215</v>
      </c>
    </row>
    <row r="6">
      <c r="A6" s="4" t="inlineStr">
        <is>
          <t>Lease payments</t>
        </is>
      </c>
      <c r="B6" s="5" t="n">
        <v>-568</v>
      </c>
    </row>
    <row r="7">
      <c r="A7" s="4" t="inlineStr">
        <is>
          <t>Effect of change in exchange rates</t>
        </is>
      </c>
      <c r="B7" s="5" t="n">
        <v>141</v>
      </c>
    </row>
    <row r="8">
      <c r="A8" s="4" t="inlineStr">
        <is>
          <t>Balance as at November 30, 2020</t>
        </is>
      </c>
      <c r="B8" s="5" t="n">
        <v>2980</v>
      </c>
    </row>
    <row r="9">
      <c r="A9" s="4" t="inlineStr">
        <is>
          <t>Current portion</t>
        </is>
      </c>
      <c r="B9" s="5" t="n">
        <v>-425</v>
      </c>
    </row>
    <row r="10">
      <c r="A10" s="4" t="inlineStr">
        <is>
          <t>Non-current portion</t>
        </is>
      </c>
      <c r="B10" s="6" t="n">
        <v>2555</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Details) - USD ($) $ in Thousands</t>
        </is>
      </c>
      <c r="B1" s="2" t="inlineStr">
        <is>
          <t>Nov. 30, 2020</t>
        </is>
      </c>
      <c r="C1" s="2" t="inlineStr">
        <is>
          <t>Nov. 30, 2019</t>
        </is>
      </c>
    </row>
    <row r="2">
      <c r="A2" s="3" t="inlineStr">
        <is>
          <t>Other Liabilities [Abstract]</t>
        </is>
      </c>
    </row>
    <row r="3">
      <c r="A3" s="4" t="inlineStr">
        <is>
          <t>Deferred lease inducements</t>
        </is>
      </c>
      <c r="C3" s="6" t="n">
        <v>238</v>
      </c>
    </row>
    <row r="4">
      <c r="A4" s="4" t="inlineStr">
        <is>
          <t>Stock appreciation rights</t>
        </is>
      </c>
      <c r="B4" s="6" t="n">
        <v>41</v>
      </c>
      <c r="C4" s="5" t="n">
        <v>28</v>
      </c>
    </row>
    <row r="5">
      <c r="A5" s="4" t="inlineStr">
        <is>
          <t>Other non-current non-financial liabilities</t>
        </is>
      </c>
      <c r="B5" s="6" t="n">
        <v>41</v>
      </c>
      <c r="C5" s="6" t="n">
        <v>26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80" customWidth="1" min="3" max="3"/>
    <col width="37" customWidth="1" min="4" max="4"/>
    <col width="39" customWidth="1" min="5" max="5"/>
    <col width="30" customWidth="1" min="6" max="6"/>
  </cols>
  <sheetData>
    <row r="1">
      <c r="A1" s="1" t="inlineStr">
        <is>
          <t>Share Capital - Additional information (Detail) $ / shares in Units, $ in Thousands</t>
        </is>
      </c>
      <c r="B1" s="2" t="inlineStr">
        <is>
          <t>Oct. 04, 2018</t>
        </is>
      </c>
      <c r="C1" s="2" t="inlineStr">
        <is>
          <t>Nov. 30, 2020USD ($)sharesyr$ / shares</t>
        </is>
      </c>
      <c r="D1" s="2" t="inlineStr">
        <is>
          <t>Nov. 30, 2020USD ($)shares$ / shares</t>
        </is>
      </c>
      <c r="E1" s="2" t="inlineStr">
        <is>
          <t>Nov. 30, 2019USD ($)sharesyr$ / shares</t>
        </is>
      </c>
      <c r="F1" s="2" t="inlineStr">
        <is>
          <t>Feb. 25, 2019$ / sharesshares</t>
        </is>
      </c>
    </row>
    <row r="2">
      <c r="A2" s="3" t="inlineStr">
        <is>
          <t>Disclosure of classes of share capital [line items]</t>
        </is>
      </c>
    </row>
    <row r="3">
      <c r="A3" s="4" t="inlineStr">
        <is>
          <t>Share based compensation expense | $</t>
        </is>
      </c>
      <c r="C3" s="6" t="n">
        <v>1297</v>
      </c>
      <c r="E3" s="6" t="n">
        <v>1059</v>
      </c>
    </row>
    <row r="4">
      <c r="A4" s="4" t="inlineStr">
        <is>
          <t>Deferred stock liability | $</t>
        </is>
      </c>
      <c r="C4" s="5" t="n">
        <v>508</v>
      </c>
      <c r="D4" s="6" t="n">
        <v>508</v>
      </c>
      <c r="E4" s="5" t="n">
        <v>625</v>
      </c>
    </row>
    <row r="5">
      <c r="A5" s="4" t="inlineStr">
        <is>
          <t>Change in fair value | $</t>
        </is>
      </c>
      <c r="C5" s="5" t="n">
        <v>-157</v>
      </c>
      <c r="E5" s="5" t="n">
        <v>-641</v>
      </c>
    </row>
    <row r="6">
      <c r="A6" s="4" t="inlineStr">
        <is>
          <t>SAR Contractual Life</t>
        </is>
      </c>
      <c r="B6" s="4" t="inlineStr">
        <is>
          <t>10 years</t>
        </is>
      </c>
    </row>
    <row r="7">
      <c r="A7" s="4" t="inlineStr">
        <is>
          <t>Net loss attributable to common stock holders of the company | $</t>
        </is>
      </c>
      <c r="C7" s="6" t="n">
        <v>22667</v>
      </c>
      <c r="E7" s="6" t="n">
        <v>12496</v>
      </c>
    </row>
    <row r="8">
      <c r="A8" s="4" t="inlineStr">
        <is>
          <t>Weighted average number of common shares outstanding | shares</t>
        </is>
      </c>
      <c r="C8" s="5" t="n">
        <v>76991635</v>
      </c>
      <c r="E8" s="5" t="n">
        <v>76928287</v>
      </c>
    </row>
    <row r="9">
      <c r="A9" s="4" t="inlineStr">
        <is>
          <t>Effect of share options number of ordinary shares | shares</t>
        </is>
      </c>
      <c r="C9" s="5" t="n">
        <v>3216193</v>
      </c>
      <c r="E9" s="5" t="n">
        <v>2415784</v>
      </c>
    </row>
    <row r="10">
      <c r="A10" s="4" t="inlineStr">
        <is>
          <t>Broker options common shares potentially issuable | shares</t>
        </is>
      </c>
      <c r="C10" s="5" t="n">
        <v>3872053</v>
      </c>
    </row>
    <row r="11">
      <c r="A11" s="4" t="inlineStr">
        <is>
          <t>Potential conversion of aggregate principal amount | $</t>
        </is>
      </c>
      <c r="C11" s="6" t="n">
        <v>57500</v>
      </c>
    </row>
    <row r="12">
      <c r="A12" s="4" t="inlineStr">
        <is>
          <t>Number of share options granted | shares</t>
        </is>
      </c>
      <c r="E12" s="5" t="n">
        <v>406400</v>
      </c>
    </row>
    <row r="13">
      <c r="A13" s="4" t="inlineStr">
        <is>
          <t>Paul Lévesque [Member]</t>
        </is>
      </c>
    </row>
    <row r="14">
      <c r="A14" s="3" t="inlineStr">
        <is>
          <t>Disclosure of classes of share capital [line items]</t>
        </is>
      </c>
    </row>
    <row r="15">
      <c r="A15" s="4" t="inlineStr">
        <is>
          <t>Period of vesting of options</t>
        </is>
      </c>
      <c r="C15" s="4" t="inlineStr">
        <is>
          <t>options vest equally over a three-year period</t>
        </is>
      </c>
    </row>
    <row r="16">
      <c r="A16" s="4" t="inlineStr">
        <is>
          <t>Number of share options granted | shares</t>
        </is>
      </c>
      <c r="C16" s="5" t="n">
        <v>487421</v>
      </c>
    </row>
    <row r="17">
      <c r="A17" s="4" t="inlineStr">
        <is>
          <t>Number of share options Outstanding | shares</t>
        </is>
      </c>
      <c r="C17" s="5" t="n">
        <v>487421</v>
      </c>
    </row>
    <row r="18">
      <c r="A18" s="4" t="inlineStr">
        <is>
          <t>Weighted average share price | $ / shares</t>
        </is>
      </c>
      <c r="D18" s="7" t="n">
        <v>2.87</v>
      </c>
    </row>
    <row r="19">
      <c r="A19" s="4" t="inlineStr">
        <is>
          <t>Employees And Directors [Member]</t>
        </is>
      </c>
    </row>
    <row r="20">
      <c r="A20" s="3" t="inlineStr">
        <is>
          <t>Disclosure of classes of share capital [line items]</t>
        </is>
      </c>
    </row>
    <row r="21">
      <c r="A21" s="4" t="inlineStr">
        <is>
          <t>Number of share options granted | shares</t>
        </is>
      </c>
      <c r="C21" s="5" t="n">
        <v>590300</v>
      </c>
    </row>
    <row r="22">
      <c r="A22" s="4" t="inlineStr">
        <is>
          <t>Two Thousand And Sixteen Shareholders Plan [Member]</t>
        </is>
      </c>
    </row>
    <row r="23">
      <c r="A23" s="3" t="inlineStr">
        <is>
          <t>Disclosure of classes of share capital [line items]</t>
        </is>
      </c>
    </row>
    <row r="24">
      <c r="A24" s="4" t="inlineStr">
        <is>
          <t>Shareholders rights covenants</t>
        </is>
      </c>
      <c r="C24" s="4" t="inlineStr">
        <is>
          <t>The rights issued under the Plan will initially attach to and trade with the common shares, and no separate certificates will be issued unless a triggering event occurs. The rights will become exercisable only when an acquiring person, including any party related to it, acquires or attempts to acquire 20% or more of the outstanding shares without complying with the &amp;#8220;Permitted Bid&amp;#8221; provisions of the Plan or without approval of the Board of Directors. Subject to the terms and conditions set out in the Plan, each right would, upon exercise and payment of $5.00 per right, entitle a rights holder, other than the acquiring person and related parties, to purchase a number of common shares at twice the exercise price of $5.00 per right based on the average weighted market price of the common shares for the last 20 trading days preceding the common share acquisition date (as defined in the Plan&amp;#8217;s rights).Under the Plan, a Permitted Bid is a bid made to all holders of common shares and which is open for acceptance for no less than 105 days. If, at the end of 105 days, at least 50% of the outstanding common shares, other than those owned by the offeror and certain related parties, has been tendered, the offeror may take up and pay for the common shares, but must extend the bid for a further 10 days to allow other shareholders to tender.</t>
        </is>
      </c>
    </row>
    <row r="25">
      <c r="A25" s="4" t="inlineStr">
        <is>
          <t>Stock Option Plan Two Thousand And Nineteen [Member]</t>
        </is>
      </c>
    </row>
    <row r="26">
      <c r="A26" s="3" t="inlineStr">
        <is>
          <t>Disclosure of classes of share capital [line items]</t>
        </is>
      </c>
    </row>
    <row r="27">
      <c r="A27" s="4" t="inlineStr">
        <is>
          <t>Share based compensation expense | $</t>
        </is>
      </c>
      <c r="C27" s="6" t="n">
        <v>1414</v>
      </c>
      <c r="E27" s="6" t="n">
        <v>1059</v>
      </c>
    </row>
    <row r="28">
      <c r="A28" s="4" t="inlineStr">
        <is>
          <t>Exercise period of options | yr</t>
        </is>
      </c>
      <c r="E28" s="5" t="n">
        <v>10</v>
      </c>
    </row>
    <row r="29">
      <c r="A29" s="4" t="inlineStr">
        <is>
          <t>Maximum number of options available for grant | shares</t>
        </is>
      </c>
      <c r="C29" s="5" t="n">
        <v>7700000</v>
      </c>
      <c r="D29" s="5" t="n">
        <v>7700000</v>
      </c>
    </row>
    <row r="30">
      <c r="A30" s="4" t="inlineStr">
        <is>
          <t>Period of vesting of options</t>
        </is>
      </c>
      <c r="C30" s="4" t="inlineStr">
        <is>
          <t>Generally, the options vest at the grant date or over a period of up to three years</t>
        </is>
      </c>
    </row>
    <row r="31">
      <c r="A31" s="4" t="inlineStr">
        <is>
          <t>Remaining options available for issuance | shares</t>
        </is>
      </c>
      <c r="C31" s="5" t="n">
        <v>2379863</v>
      </c>
      <c r="D31" s="5" t="n">
        <v>2379863</v>
      </c>
      <c r="E31" s="5" t="n">
        <v>1632851</v>
      </c>
    </row>
    <row r="32">
      <c r="A32" s="4" t="inlineStr">
        <is>
          <t>Stock Appreciation Rights [Member]</t>
        </is>
      </c>
    </row>
    <row r="33">
      <c r="A33" s="3" t="inlineStr">
        <is>
          <t>Disclosure of classes of share capital [line items]</t>
        </is>
      </c>
    </row>
    <row r="34">
      <c r="A34" s="4" t="inlineStr">
        <is>
          <t>Share based compensation expense | $</t>
        </is>
      </c>
      <c r="C34" s="6" t="n">
        <v>13</v>
      </c>
      <c r="E34" s="6" t="n">
        <v>28</v>
      </c>
    </row>
    <row r="35">
      <c r="A35" s="4" t="inlineStr">
        <is>
          <t>Exercise period of options | yr</t>
        </is>
      </c>
      <c r="C35" s="8" t="n">
        <v>6.25</v>
      </c>
    </row>
    <row r="36">
      <c r="A36" s="4" t="inlineStr">
        <is>
          <t>Deferred Stock Units [Member]</t>
        </is>
      </c>
    </row>
    <row r="37">
      <c r="A37" s="3" t="inlineStr">
        <is>
          <t>Disclosure of classes of share capital [line items]</t>
        </is>
      </c>
    </row>
    <row r="38">
      <c r="A38" s="4" t="inlineStr">
        <is>
          <t>Share based compensation expense | $</t>
        </is>
      </c>
      <c r="C38" s="6" t="n">
        <v>33</v>
      </c>
      <c r="E38" s="6" t="n">
        <v>23</v>
      </c>
    </row>
    <row r="39">
      <c r="A39" s="4" t="inlineStr">
        <is>
          <t>Deferred stock units outstanding | shares</t>
        </is>
      </c>
      <c r="C39" s="5" t="n">
        <v>220171</v>
      </c>
      <c r="D39" s="5" t="n">
        <v>220171</v>
      </c>
      <c r="E39" s="5" t="n">
        <v>204357</v>
      </c>
    </row>
    <row r="40">
      <c r="A40" s="4" t="inlineStr">
        <is>
          <t>Deferred stock liability | $</t>
        </is>
      </c>
      <c r="C40" s="6" t="n">
        <v>508</v>
      </c>
      <c r="D40" s="6" t="n">
        <v>508</v>
      </c>
      <c r="E40" s="6" t="n">
        <v>625</v>
      </c>
    </row>
    <row r="41">
      <c r="A41" s="4" t="inlineStr">
        <is>
          <t>Change in fair value | $</t>
        </is>
      </c>
      <c r="C41" s="6" t="n">
        <v>157</v>
      </c>
      <c r="E41" s="6" t="n">
        <v>641</v>
      </c>
    </row>
    <row r="42">
      <c r="A42" s="4" t="inlineStr">
        <is>
          <t>Deferred Stock Units [Member] | Cash Settled Forward Contracts [Member]</t>
        </is>
      </c>
    </row>
    <row r="43">
      <c r="A43" s="3" t="inlineStr">
        <is>
          <t>Disclosure of classes of share capital [line items]</t>
        </is>
      </c>
    </row>
    <row r="44">
      <c r="A44" s="4" t="inlineStr">
        <is>
          <t>Shares outstanding | shares</t>
        </is>
      </c>
      <c r="C44" s="5" t="n">
        <v>220171</v>
      </c>
      <c r="D44" s="5" t="n">
        <v>220171</v>
      </c>
      <c r="E44" s="5" t="n">
        <v>204357</v>
      </c>
    </row>
    <row r="45">
      <c r="A45" s="4" t="inlineStr">
        <is>
          <t>Fair value of cash settled forward contracts | $</t>
        </is>
      </c>
      <c r="C45" s="6" t="n">
        <v>520</v>
      </c>
      <c r="D45" s="6" t="n">
        <v>520</v>
      </c>
      <c r="E45" s="6" t="n">
        <v>637</v>
      </c>
    </row>
    <row r="46">
      <c r="A46" s="4" t="inlineStr">
        <is>
          <t>Change in fair value | $</t>
        </is>
      </c>
      <c r="C46" s="6" t="n">
        <v>166</v>
      </c>
      <c r="E46" s="6" t="n">
        <v>647</v>
      </c>
    </row>
    <row r="47">
      <c r="A47" s="4" t="inlineStr">
        <is>
          <t>Oncology Platform Agreement [Member]</t>
        </is>
      </c>
    </row>
    <row r="48">
      <c r="A48" s="3" t="inlineStr">
        <is>
          <t>Disclosure of classes of share capital [line items]</t>
        </is>
      </c>
    </row>
    <row r="49">
      <c r="A49" s="4" t="inlineStr">
        <is>
          <t>Value per share | $ / shares</t>
        </is>
      </c>
      <c r="F49" s="6" t="n">
        <v>5</v>
      </c>
    </row>
    <row r="50">
      <c r="A50" s="4" t="inlineStr">
        <is>
          <t>Ordinary shares [member] | Two Thousand And Sixteen Shareholders Plan [Member]</t>
        </is>
      </c>
    </row>
    <row r="51">
      <c r="A51" s="3" t="inlineStr">
        <is>
          <t>Disclosure of classes of share capital [line items]</t>
        </is>
      </c>
    </row>
    <row r="52">
      <c r="A52" s="4" t="inlineStr">
        <is>
          <t>Value per unit of forward contract | $ / shares</t>
        </is>
      </c>
      <c r="C52" s="7" t="n">
        <v>5.75</v>
      </c>
      <c r="E52" s="7" t="n">
        <v>5.86</v>
      </c>
    </row>
    <row r="53">
      <c r="A53" s="4" t="inlineStr">
        <is>
          <t>Ordinary shares [member] | Oncology Platform Agreement [Member]</t>
        </is>
      </c>
    </row>
    <row r="54">
      <c r="A54" s="3" t="inlineStr">
        <is>
          <t>Disclosure of classes of share capital [line items]</t>
        </is>
      </c>
    </row>
    <row r="55">
      <c r="A55" s="4" t="inlineStr">
        <is>
          <t>Shares issued during the period | shares</t>
        </is>
      </c>
      <c r="F55" s="5" t="n">
        <v>9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6" customWidth="1" min="2" max="2"/>
    <col width="26" customWidth="1" min="3" max="3"/>
    <col width="24" customWidth="1" min="4" max="4"/>
    <col width="24" customWidth="1" min="5" max="5"/>
  </cols>
  <sheetData>
    <row r="1">
      <c r="A1" s="1" t="inlineStr">
        <is>
          <t>Share Capital - Summary Of The Model Used To Determine Fair Value Of Options (Detail)</t>
        </is>
      </c>
      <c r="B1" s="2" t="inlineStr">
        <is>
          <t>12 Months Ended</t>
        </is>
      </c>
    </row>
    <row r="2">
      <c r="B2" s="2" t="inlineStr">
        <is>
          <t>Nov. 30, 2020yr$ / shares</t>
        </is>
      </c>
      <c r="C2" s="2" t="inlineStr">
        <is>
          <t>Nov. 30, 2020yr$ / shares</t>
        </is>
      </c>
      <c r="D2" s="2" t="inlineStr">
        <is>
          <t>Nov. 30, 2019$ / shares</t>
        </is>
      </c>
      <c r="E2" s="2" t="inlineStr">
        <is>
          <t>Nov. 30, 2019$ / shares</t>
        </is>
      </c>
    </row>
    <row r="3">
      <c r="A3" s="3" t="inlineStr">
        <is>
          <t>Disclosure Of The Model Used To Determine Fair Value Of Options [Line Items]</t>
        </is>
      </c>
    </row>
    <row r="4">
      <c r="A4" s="4" t="inlineStr">
        <is>
          <t>Option exercise price | (per share)</t>
        </is>
      </c>
      <c r="B4" s="7" t="n">
        <v>2.35</v>
      </c>
      <c r="C4" s="7" t="n">
        <v>3.05</v>
      </c>
      <c r="D4" s="7" t="n">
        <v>6.15</v>
      </c>
      <c r="E4" s="7" t="n">
        <v>8.19</v>
      </c>
    </row>
    <row r="5">
      <c r="A5" s="4" t="inlineStr">
        <is>
          <t>Stock Appreciation Rights [Member]</t>
        </is>
      </c>
    </row>
    <row r="6">
      <c r="A6" s="3" t="inlineStr">
        <is>
          <t>Disclosure Of The Model Used To Determine Fair Value Of Options [Line Items]</t>
        </is>
      </c>
    </row>
    <row r="7">
      <c r="A7" s="4" t="inlineStr">
        <is>
          <t>Risk-free interest rate</t>
        </is>
      </c>
      <c r="B7" s="4" t="inlineStr">
        <is>
          <t>0.67%</t>
        </is>
      </c>
      <c r="C7" s="4" t="inlineStr">
        <is>
          <t>0.67%</t>
        </is>
      </c>
    </row>
    <row r="8">
      <c r="A8" s="4" t="inlineStr">
        <is>
          <t>Expected volatility</t>
        </is>
      </c>
      <c r="B8" s="4" t="inlineStr">
        <is>
          <t>64.60%</t>
        </is>
      </c>
      <c r="C8" s="4" t="inlineStr">
        <is>
          <t>64.60%</t>
        </is>
      </c>
    </row>
    <row r="9">
      <c r="A9" s="4" t="inlineStr">
        <is>
          <t>Average option life in years</t>
        </is>
      </c>
      <c r="B9" s="8" t="n">
        <v>6.25</v>
      </c>
      <c r="C9" s="8" t="n">
        <v>6.25</v>
      </c>
    </row>
    <row r="10">
      <c r="A10" s="4" t="inlineStr">
        <is>
          <t>Grant-date share price | (per share)</t>
        </is>
      </c>
      <c r="B10" s="7" t="n">
        <v>2.31</v>
      </c>
      <c r="C10" s="6" t="n">
        <v>3</v>
      </c>
    </row>
    <row r="11">
      <c r="A11" s="4" t="inlineStr">
        <is>
          <t>Option exercise price | (per share)</t>
        </is>
      </c>
      <c r="B11" s="7" t="n">
        <v>2.31</v>
      </c>
      <c r="C11" s="6" t="n">
        <v>3</v>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 capital - Summary of the grant date weighted average fair value of SARs granted (Detail) - Stock Appreciation Rights [Member]</t>
        </is>
      </c>
      <c r="B1" s="2" t="inlineStr">
        <is>
          <t>12 Months Ended</t>
        </is>
      </c>
    </row>
    <row r="2">
      <c r="B2" s="2" t="inlineStr">
        <is>
          <t>Nov. 30, 2019shares$ / shares</t>
        </is>
      </c>
      <c r="C2" s="2" t="inlineStr">
        <is>
          <t>Nov. 30, 2019shares$ / shares</t>
        </is>
      </c>
    </row>
    <row r="3">
      <c r="A3" s="3" t="inlineStr">
        <is>
          <t>Disclosure of classes of share capital [line items]</t>
        </is>
      </c>
    </row>
    <row r="4">
      <c r="A4" s="4" t="inlineStr">
        <is>
          <t>Number of SARs</t>
        </is>
      </c>
      <c r="B4" s="5" t="n">
        <v>40000</v>
      </c>
      <c r="C4" s="5" t="n">
        <v>40000</v>
      </c>
    </row>
    <row r="5">
      <c r="A5" s="4" t="inlineStr">
        <is>
          <t>Weighted average grant dare fair value | (per share)</t>
        </is>
      </c>
      <c r="B5" s="7" t="n">
        <v>1.31</v>
      </c>
      <c r="C5" s="7" t="n">
        <v>1.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0" customWidth="1" min="1" max="1"/>
    <col width="30" customWidth="1" min="2" max="2"/>
    <col width="40" customWidth="1" min="3" max="3"/>
    <col width="30" customWidth="1" min="4" max="4"/>
    <col width="40" customWidth="1" min="5" max="5"/>
    <col width="30" customWidth="1" min="6" max="6"/>
    <col width="30" customWidth="1" min="7" max="7"/>
  </cols>
  <sheetData>
    <row r="1">
      <c r="A1" s="1" t="inlineStr">
        <is>
          <t>Share Capital - Summary Of The Number Of Options Outstanding (Detail)</t>
        </is>
      </c>
      <c r="B1" s="2" t="inlineStr">
        <is>
          <t>12 Months Ended</t>
        </is>
      </c>
    </row>
    <row r="2">
      <c r="B2" s="2" t="inlineStr">
        <is>
          <t>Nov. 30, 2020shares$ / shares</t>
        </is>
      </c>
      <c r="C2" s="2" t="inlineStr">
        <is>
          <t>Nov. 30, 2020shares$ / shares$ / shares</t>
        </is>
      </c>
      <c r="D2" s="2" t="inlineStr">
        <is>
          <t>Nov. 30, 2019shares$ / shares</t>
        </is>
      </c>
      <c r="E2" s="2" t="inlineStr">
        <is>
          <t>Nov. 30, 2019shares$ / shares$ / shares</t>
        </is>
      </c>
      <c r="F2" s="2" t="inlineStr">
        <is>
          <t>Nov. 30, 2020shares$ / shares</t>
        </is>
      </c>
      <c r="G2" s="2" t="inlineStr">
        <is>
          <t>Nov. 30, 2019shares$ / shares</t>
        </is>
      </c>
    </row>
    <row r="3">
      <c r="A3" s="3" t="inlineStr">
        <is>
          <t>Disclosure of classes of share capital [line items]</t>
        </is>
      </c>
    </row>
    <row r="4">
      <c r="A4" s="4" t="inlineStr">
        <is>
          <t>Number of options beginning balance</t>
        </is>
      </c>
      <c r="B4" s="5" t="n">
        <v>2415784</v>
      </c>
      <c r="C4" s="5" t="n">
        <v>2415784</v>
      </c>
      <c r="D4" s="5" t="n">
        <v>2172705</v>
      </c>
      <c r="E4" s="5" t="n">
        <v>2172705</v>
      </c>
    </row>
    <row r="5">
      <c r="A5" s="4" t="inlineStr">
        <is>
          <t>Number of options, granted</t>
        </is>
      </c>
      <c r="D5" s="5" t="n">
        <v>406400</v>
      </c>
      <c r="E5" s="5" t="n">
        <v>406400</v>
      </c>
    </row>
    <row r="6">
      <c r="A6" s="4" t="inlineStr">
        <is>
          <t>Number of options, expired</t>
        </is>
      </c>
      <c r="D6" s="5" t="n">
        <v>-88489</v>
      </c>
      <c r="E6" s="5" t="n">
        <v>-88489</v>
      </c>
    </row>
    <row r="7">
      <c r="A7" s="4" t="inlineStr">
        <is>
          <t>Number of options, exercised</t>
        </is>
      </c>
      <c r="B7" s="5" t="n">
        <v>-60000</v>
      </c>
      <c r="C7" s="5" t="n">
        <v>-60000</v>
      </c>
      <c r="D7" s="5" t="n">
        <v>-74832</v>
      </c>
      <c r="E7" s="5" t="n">
        <v>-74832</v>
      </c>
    </row>
    <row r="8">
      <c r="A8" s="4" t="inlineStr">
        <is>
          <t>Number of options ending balance</t>
        </is>
      </c>
      <c r="B8" s="5" t="n">
        <v>3203693</v>
      </c>
      <c r="C8" s="5" t="n">
        <v>3203693</v>
      </c>
      <c r="D8" s="5" t="n">
        <v>2415784</v>
      </c>
      <c r="E8" s="5" t="n">
        <v>2415784</v>
      </c>
    </row>
    <row r="9">
      <c r="A9" s="4" t="inlineStr">
        <is>
          <t>Weighted average beginning balance | (per share)</t>
        </is>
      </c>
      <c r="B9" s="7" t="n">
        <v>2.96</v>
      </c>
      <c r="C9" s="7" t="n">
        <v>3.94</v>
      </c>
      <c r="D9" s="7" t="n">
        <v>2.37</v>
      </c>
      <c r="E9" s="7" t="n">
        <v>3.15</v>
      </c>
    </row>
    <row r="10">
      <c r="A10" s="4" t="inlineStr">
        <is>
          <t>Weighted average, granted | (per share)</t>
        </is>
      </c>
      <c r="B10" s="8" t="n">
        <v>2.25</v>
      </c>
      <c r="C10" s="8" t="n">
        <v>3.06</v>
      </c>
      <c r="D10" s="8" t="n">
        <v>6.2</v>
      </c>
      <c r="E10" s="8" t="n">
        <v>8.19</v>
      </c>
    </row>
    <row r="11">
      <c r="A11" s="4" t="inlineStr">
        <is>
          <t>Weighted average, expired | (per share)</t>
        </is>
      </c>
      <c r="D11" s="8" t="n">
        <v>4.56</v>
      </c>
      <c r="E11" s="8" t="n">
        <v>6.07</v>
      </c>
    </row>
    <row r="12">
      <c r="A12" s="4" t="inlineStr">
        <is>
          <t>Weighted average,Forfeited and expired | (per share)</t>
        </is>
      </c>
      <c r="B12" s="8" t="n">
        <v>3.47</v>
      </c>
      <c r="C12" s="8" t="n">
        <v>4.72</v>
      </c>
    </row>
    <row r="13">
      <c r="A13" s="4" t="inlineStr">
        <is>
          <t>Weighted average, exercised | (per share)</t>
        </is>
      </c>
      <c r="B13" s="8" t="n">
        <v>2.4</v>
      </c>
      <c r="C13" s="7" t="n">
        <v>3.38</v>
      </c>
      <c r="D13" s="8" t="n">
        <v>1.46</v>
      </c>
      <c r="E13" s="7" t="n">
        <v>1.96</v>
      </c>
    </row>
    <row r="14">
      <c r="A14" s="4" t="inlineStr">
        <is>
          <t>Weighted average options exercisable | (per share)</t>
        </is>
      </c>
      <c r="B14" s="8" t="n">
        <v>2.64</v>
      </c>
      <c r="C14" s="7" t="n">
        <v>2.64</v>
      </c>
      <c r="D14" s="8" t="n">
        <v>2.02</v>
      </c>
      <c r="E14" s="7" t="n">
        <v>2.02</v>
      </c>
      <c r="F14" s="7" t="n">
        <v>3.43</v>
      </c>
      <c r="G14" s="7" t="n">
        <v>2.69</v>
      </c>
    </row>
    <row r="15">
      <c r="A15" s="4" t="inlineStr">
        <is>
          <t>Weighted average ending balance | (per share)</t>
        </is>
      </c>
      <c r="B15" s="8" t="n">
        <v>2.76</v>
      </c>
      <c r="C15" s="7" t="n">
        <v>3.59</v>
      </c>
      <c r="D15" s="7" t="n">
        <v>2.96</v>
      </c>
      <c r="E15" s="7" t="n">
        <v>3.94</v>
      </c>
    </row>
    <row r="16">
      <c r="A16" s="4" t="inlineStr">
        <is>
          <t>Weighted average Options granted and outstanding | (per share)</t>
        </is>
      </c>
      <c r="B16" s="6" t="n">
        <v>0</v>
      </c>
      <c r="C16" s="7" t="n">
        <v>2.35</v>
      </c>
    </row>
    <row r="17">
      <c r="A17" s="4" t="inlineStr">
        <is>
          <t>CAD</t>
        </is>
      </c>
    </row>
    <row r="18">
      <c r="A18" s="3" t="inlineStr">
        <is>
          <t>Disclosure of classes of share capital [line items]</t>
        </is>
      </c>
    </row>
    <row r="19">
      <c r="A19" s="4" t="inlineStr">
        <is>
          <t>Number of options, granted</t>
        </is>
      </c>
      <c r="B19" s="5" t="n">
        <v>1077721</v>
      </c>
      <c r="C19" s="5" t="n">
        <v>1077721</v>
      </c>
      <c r="D19" s="5" t="n">
        <v>406400</v>
      </c>
      <c r="E19" s="5" t="n">
        <v>406400</v>
      </c>
    </row>
    <row r="20">
      <c r="A20" s="4" t="inlineStr">
        <is>
          <t>Number of options,Forfeited and expired – CAD</t>
        </is>
      </c>
      <c r="B20" s="5" t="n">
        <v>-229812</v>
      </c>
      <c r="C20" s="5" t="n">
        <v>-229812</v>
      </c>
    </row>
    <row r="21">
      <c r="A21" s="4" t="inlineStr">
        <is>
          <t>Options exercisable outstanding</t>
        </is>
      </c>
      <c r="B21" s="5" t="n">
        <v>2063672</v>
      </c>
      <c r="C21" s="5" t="n">
        <v>2063672</v>
      </c>
      <c r="D21" s="5" t="n">
        <v>1864727</v>
      </c>
      <c r="E21" s="5" t="n">
        <v>1864727</v>
      </c>
      <c r="F21" s="5" t="n">
        <v>2063672</v>
      </c>
      <c r="G21" s="5" t="n">
        <v>1864727</v>
      </c>
    </row>
    <row r="22">
      <c r="A22" s="4" t="inlineStr">
        <is>
          <t>Weighted average, granted | $ / shares</t>
        </is>
      </c>
      <c r="B22" s="6" t="n">
        <v>1077721</v>
      </c>
    </row>
    <row r="23">
      <c r="A23" s="4" t="inlineStr">
        <is>
          <t>US</t>
        </is>
      </c>
    </row>
    <row r="24">
      <c r="A24" s="3" t="inlineStr">
        <is>
          <t>Disclosure of classes of share capital [line items]</t>
        </is>
      </c>
    </row>
    <row r="25">
      <c r="A25" s="4" t="inlineStr">
        <is>
          <t>Number of options granted and outstanding</t>
        </is>
      </c>
      <c r="B25" s="5" t="n">
        <v>12500</v>
      </c>
      <c r="C25" s="5" t="n">
        <v>12500</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Share Capital - Summary Of The Number Of Options Outstanding (Parenthetical) (Detail)</t>
        </is>
      </c>
      <c r="B1" s="2" t="inlineStr">
        <is>
          <t>12 Months Ended</t>
        </is>
      </c>
    </row>
    <row r="2">
      <c r="B2" s="2" t="inlineStr">
        <is>
          <t>Nov. 30, 2020$ / shares</t>
        </is>
      </c>
      <c r="C2" s="2" t="inlineStr">
        <is>
          <t>Nov. 30, 2020$ / shares</t>
        </is>
      </c>
      <c r="D2" s="2" t="inlineStr">
        <is>
          <t>Nov. 30, 2019$ / shares</t>
        </is>
      </c>
      <c r="E2" s="2" t="inlineStr">
        <is>
          <t>Nov. 30, 2019$ / shares</t>
        </is>
      </c>
    </row>
    <row r="3">
      <c r="A3" s="3" t="inlineStr">
        <is>
          <t>Disclosure of classes of share capital [abstract]</t>
        </is>
      </c>
    </row>
    <row r="4">
      <c r="A4" s="4" t="inlineStr">
        <is>
          <t>Weighted average share price of options excercised on the exercise date | (per share)</t>
        </is>
      </c>
      <c r="B4" s="7" t="n">
        <v>6.57</v>
      </c>
      <c r="C4" s="7" t="n">
        <v>8.65</v>
      </c>
      <c r="D4" s="7" t="n">
        <v>5.82</v>
      </c>
      <c r="E4" s="7" t="n">
        <v>7.78</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30" customWidth="1" min="6" max="6"/>
    <col width="30" customWidth="1" min="7" max="7"/>
  </cols>
  <sheetData>
    <row r="1">
      <c r="A1" s="1" t="inlineStr">
        <is>
          <t>Share Capital - Summary Of The Stock Option Information (Detail)</t>
        </is>
      </c>
      <c r="B1" s="2" t="inlineStr">
        <is>
          <t>12 Months Ended</t>
        </is>
      </c>
    </row>
    <row r="2">
      <c r="B2" s="2" t="inlineStr">
        <is>
          <t>Nov. 30, 2020shares$ / shares</t>
        </is>
      </c>
      <c r="C2" s="2" t="inlineStr">
        <is>
          <t>Nov. 30, 2020shares$ / shares</t>
        </is>
      </c>
      <c r="D2" s="2" t="inlineStr">
        <is>
          <t>Nov. 30, 2019shares$ / shares</t>
        </is>
      </c>
      <c r="E2" s="2" t="inlineStr">
        <is>
          <t>Nov. 30, 2019shares$ / shares</t>
        </is>
      </c>
      <c r="F2" s="2" t="inlineStr">
        <is>
          <t>Nov. 30, 2018shares$ / shares</t>
        </is>
      </c>
      <c r="G2" s="2" t="inlineStr">
        <is>
          <t>Nov. 30, 2018shares$ / shares</t>
        </is>
      </c>
    </row>
    <row r="3">
      <c r="A3" s="3" t="inlineStr">
        <is>
          <t>Disclosure of number and weighted average remaining contractual life of outstanding share options [line items]</t>
        </is>
      </c>
    </row>
    <row r="4">
      <c r="A4" s="4" t="inlineStr">
        <is>
          <t>Number of options outstanding</t>
        </is>
      </c>
      <c r="B4" s="5" t="n">
        <v>3203693</v>
      </c>
      <c r="C4" s="5" t="n">
        <v>3203693</v>
      </c>
      <c r="D4" s="5" t="n">
        <v>2415784</v>
      </c>
      <c r="E4" s="5" t="n">
        <v>2415784</v>
      </c>
      <c r="F4" s="5" t="n">
        <v>2172705</v>
      </c>
      <c r="G4" s="5" t="n">
        <v>2172705</v>
      </c>
    </row>
    <row r="5">
      <c r="A5" s="4" t="inlineStr">
        <is>
          <t>Weighted average remaining life</t>
        </is>
      </c>
      <c r="B5" s="4" t="inlineStr">
        <is>
          <t>6 years 6 months 25 days</t>
        </is>
      </c>
    </row>
    <row r="6">
      <c r="A6" s="4" t="inlineStr">
        <is>
          <t>Weighted average exercise price | (per share)</t>
        </is>
      </c>
      <c r="B6" s="7" t="n">
        <v>2.76</v>
      </c>
      <c r="C6" s="7" t="n">
        <v>3.59</v>
      </c>
      <c r="D6" s="7" t="n">
        <v>2.96</v>
      </c>
      <c r="E6" s="7" t="n">
        <v>3.94</v>
      </c>
      <c r="F6" s="7" t="n">
        <v>2.37</v>
      </c>
      <c r="G6" s="7" t="n">
        <v>3.15</v>
      </c>
    </row>
    <row r="7">
      <c r="A7" s="4" t="inlineStr">
        <is>
          <t>Price range | (per share)</t>
        </is>
      </c>
      <c r="B7" s="7" t="n">
        <v>2.76</v>
      </c>
      <c r="C7" s="7" t="n">
        <v>3.59</v>
      </c>
      <c r="D7" s="7" t="n">
        <v>2.96</v>
      </c>
      <c r="E7" s="7" t="n">
        <v>3.94</v>
      </c>
      <c r="F7" s="7" t="n">
        <v>2.37</v>
      </c>
      <c r="G7" s="7" t="n">
        <v>3.15</v>
      </c>
    </row>
    <row r="8">
      <c r="A8" s="4" t="inlineStr">
        <is>
          <t>Exercise Price 1 | USD</t>
        </is>
      </c>
    </row>
    <row r="9">
      <c r="A9" s="3" t="inlineStr">
        <is>
          <t>Disclosure of number and weighted average remaining contractual life of outstanding share options [line items]</t>
        </is>
      </c>
    </row>
    <row r="10">
      <c r="A10" s="4" t="inlineStr">
        <is>
          <t>Number of options outstanding</t>
        </is>
      </c>
      <c r="B10" s="5" t="n">
        <v>12500</v>
      </c>
      <c r="C10" s="5" t="n">
        <v>12500</v>
      </c>
    </row>
    <row r="11">
      <c r="A11" s="4" t="inlineStr">
        <is>
          <t>Weighted average remaining life</t>
        </is>
      </c>
      <c r="B11" s="4" t="inlineStr">
        <is>
          <t>10 years</t>
        </is>
      </c>
    </row>
    <row r="12">
      <c r="A12" s="4" t="inlineStr">
        <is>
          <t>Weighted average exercise price | $ / shares</t>
        </is>
      </c>
      <c r="B12" s="7" t="n">
        <v>2.35</v>
      </c>
    </row>
    <row r="13">
      <c r="A13" s="4" t="inlineStr">
        <is>
          <t>Price range | $ / shares</t>
        </is>
      </c>
      <c r="B13" s="7" t="n">
        <v>2.35</v>
      </c>
    </row>
    <row r="14">
      <c r="A14" s="4" t="inlineStr">
        <is>
          <t>Exercise Price 1 | CAD</t>
        </is>
      </c>
    </row>
    <row r="15">
      <c r="A15" s="3" t="inlineStr">
        <is>
          <t>Disclosure of number and weighted average remaining contractual life of outstanding share options [line items]</t>
        </is>
      </c>
    </row>
    <row r="16">
      <c r="A16" s="4" t="inlineStr">
        <is>
          <t>Number of options outstanding</t>
        </is>
      </c>
      <c r="B16" s="5" t="n">
        <v>814660</v>
      </c>
      <c r="C16" s="5" t="n">
        <v>814660</v>
      </c>
    </row>
    <row r="17">
      <c r="A17" s="4" t="inlineStr">
        <is>
          <t>Weighted average remaining life</t>
        </is>
      </c>
      <c r="B17" s="4" t="inlineStr">
        <is>
          <t>2 years 11 months 12 days</t>
        </is>
      </c>
    </row>
    <row r="18">
      <c r="A18" s="4" t="inlineStr">
        <is>
          <t>Weighted average exercise price | (per share)</t>
        </is>
      </c>
      <c r="B18" s="7" t="n">
        <v>0.49</v>
      </c>
      <c r="C18" s="7" t="n">
        <v>0.64</v>
      </c>
    </row>
    <row r="19">
      <c r="A19" s="4" t="inlineStr">
        <is>
          <t>Price range | (per share)</t>
        </is>
      </c>
      <c r="B19" s="8" t="n">
        <v>0.49</v>
      </c>
      <c r="C19" s="8" t="n">
        <v>0.64</v>
      </c>
    </row>
    <row r="20">
      <c r="A20" s="4" t="inlineStr">
        <is>
          <t>Exercise Price 1 | Top of range [member] | USD</t>
        </is>
      </c>
    </row>
    <row r="21">
      <c r="A21" s="3" t="inlineStr">
        <is>
          <t>Disclosure of number and weighted average remaining contractual life of outstanding share options [line items]</t>
        </is>
      </c>
    </row>
    <row r="22">
      <c r="A22" s="4" t="inlineStr">
        <is>
          <t>Weighted average exercise price | $ / shares</t>
        </is>
      </c>
      <c r="B22" s="8" t="n">
        <v>1.55</v>
      </c>
    </row>
    <row r="23">
      <c r="A23" s="4" t="inlineStr">
        <is>
          <t>Price range | $ / shares</t>
        </is>
      </c>
      <c r="B23" s="8" t="n">
        <v>1.55</v>
      </c>
    </row>
    <row r="24">
      <c r="A24" s="4" t="inlineStr">
        <is>
          <t>Exercise Price 1 | Top of range [member] | CAD</t>
        </is>
      </c>
    </row>
    <row r="25">
      <c r="A25" s="3" t="inlineStr">
        <is>
          <t>Disclosure of number and weighted average remaining contractual life of outstanding share options [line items]</t>
        </is>
      </c>
    </row>
    <row r="26">
      <c r="A26" s="4" t="inlineStr">
        <is>
          <t>Weighted average exercise price | (per share)</t>
        </is>
      </c>
      <c r="B26" s="8" t="n">
        <v>0.92</v>
      </c>
      <c r="C26" s="8" t="n">
        <v>1.19</v>
      </c>
    </row>
    <row r="27">
      <c r="A27" s="4" t="inlineStr">
        <is>
          <t>Price range | (per share)</t>
        </is>
      </c>
      <c r="B27" s="8" t="n">
        <v>0.92</v>
      </c>
      <c r="C27" s="8" t="n">
        <v>1.19</v>
      </c>
    </row>
    <row r="28">
      <c r="A28" s="4" t="inlineStr">
        <is>
          <t>Exercise Price 1 | Bottom of range [member] | USD</t>
        </is>
      </c>
    </row>
    <row r="29">
      <c r="A29" s="3" t="inlineStr">
        <is>
          <t>Disclosure of number and weighted average remaining contractual life of outstanding share options [line items]</t>
        </is>
      </c>
    </row>
    <row r="30">
      <c r="A30" s="4" t="inlineStr">
        <is>
          <t>Weighted average exercise price | $ / shares</t>
        </is>
      </c>
      <c r="B30" s="8" t="n">
        <v>2.89</v>
      </c>
    </row>
    <row r="31">
      <c r="A31" s="4" t="inlineStr">
        <is>
          <t>Price range | $ / shares</t>
        </is>
      </c>
      <c r="B31" s="8" t="n">
        <v>2.89</v>
      </c>
    </row>
    <row r="32">
      <c r="A32" s="4" t="inlineStr">
        <is>
          <t>Exercise Price 1 | Bottom of range [member] | CAD</t>
        </is>
      </c>
    </row>
    <row r="33">
      <c r="A33" s="3" t="inlineStr">
        <is>
          <t>Disclosure of number and weighted average remaining contractual life of outstanding share options [line items]</t>
        </is>
      </c>
    </row>
    <row r="34">
      <c r="A34" s="4" t="inlineStr">
        <is>
          <t>Weighted average exercise price | (per share)</t>
        </is>
      </c>
      <c r="B34" s="8" t="n">
        <v>0.19</v>
      </c>
      <c r="C34" s="8" t="n">
        <v>0.25</v>
      </c>
    </row>
    <row r="35">
      <c r="A35" s="4" t="inlineStr">
        <is>
          <t>Price range | (per share)</t>
        </is>
      </c>
      <c r="B35" s="7" t="n">
        <v>0.19</v>
      </c>
      <c r="C35" s="7" t="n">
        <v>0.25</v>
      </c>
    </row>
    <row r="36">
      <c r="A36" s="4" t="inlineStr">
        <is>
          <t>Exercise Price 2 | CAD</t>
        </is>
      </c>
    </row>
    <row r="37">
      <c r="A37" s="3" t="inlineStr">
        <is>
          <t>Disclosure of number and weighted average remaining contractual life of outstanding share options [line items]</t>
        </is>
      </c>
    </row>
    <row r="38">
      <c r="A38" s="4" t="inlineStr">
        <is>
          <t>Number of options outstanding</t>
        </is>
      </c>
      <c r="B38" s="5" t="n">
        <v>1521721</v>
      </c>
      <c r="C38" s="5" t="n">
        <v>1521721</v>
      </c>
    </row>
    <row r="39">
      <c r="A39" s="4" t="inlineStr">
        <is>
          <t>Weighted average remaining life</t>
        </is>
      </c>
      <c r="B39" s="4" t="inlineStr">
        <is>
          <t>8 years 10 days</t>
        </is>
      </c>
    </row>
    <row r="40">
      <c r="A40" s="4" t="inlineStr">
        <is>
          <t>Weighted average exercise price | (per share)</t>
        </is>
      </c>
      <c r="B40" s="7" t="n">
        <v>2.1</v>
      </c>
      <c r="C40" s="7" t="n">
        <v>2.72</v>
      </c>
    </row>
    <row r="41">
      <c r="A41" s="4" t="inlineStr">
        <is>
          <t>Price range | (per share)</t>
        </is>
      </c>
      <c r="B41" s="8" t="n">
        <v>2.1</v>
      </c>
      <c r="C41" s="8" t="n">
        <v>2.72</v>
      </c>
    </row>
    <row r="42">
      <c r="A42" s="4" t="inlineStr">
        <is>
          <t>Exercise Price 2 | Top of range [member] | CAD</t>
        </is>
      </c>
    </row>
    <row r="43">
      <c r="A43" s="3" t="inlineStr">
        <is>
          <t>Disclosure of number and weighted average remaining contractual life of outstanding share options [line items]</t>
        </is>
      </c>
    </row>
    <row r="44">
      <c r="A44" s="4" t="inlineStr">
        <is>
          <t>Weighted average exercise price | (per share)</t>
        </is>
      </c>
      <c r="B44" s="8" t="n">
        <v>2.89</v>
      </c>
      <c r="C44" s="8" t="n">
        <v>3.75</v>
      </c>
    </row>
    <row r="45">
      <c r="A45" s="4" t="inlineStr">
        <is>
          <t>Price range | (per share)</t>
        </is>
      </c>
      <c r="B45" s="8" t="n">
        <v>2.89</v>
      </c>
      <c r="C45" s="8" t="n">
        <v>3.75</v>
      </c>
    </row>
    <row r="46">
      <c r="A46" s="4" t="inlineStr">
        <is>
          <t>Exercise Price 2 | Bottom of range [member] | CAD</t>
        </is>
      </c>
    </row>
    <row r="47">
      <c r="A47" s="3" t="inlineStr">
        <is>
          <t>Disclosure of number and weighted average remaining contractual life of outstanding share options [line items]</t>
        </is>
      </c>
    </row>
    <row r="48">
      <c r="A48" s="4" t="inlineStr">
        <is>
          <t>Weighted average exercise price | (per share)</t>
        </is>
      </c>
      <c r="B48" s="8" t="n">
        <v>1.55</v>
      </c>
      <c r="C48" s="8" t="n">
        <v>2.01</v>
      </c>
    </row>
    <row r="49">
      <c r="A49" s="4" t="inlineStr">
        <is>
          <t>Price range | (per share)</t>
        </is>
      </c>
      <c r="B49" s="7" t="n">
        <v>1.55</v>
      </c>
      <c r="C49" s="7" t="n">
        <v>2.01</v>
      </c>
    </row>
    <row r="50">
      <c r="A50" s="4" t="inlineStr">
        <is>
          <t>Exercise Price 3 | CAD</t>
        </is>
      </c>
    </row>
    <row r="51">
      <c r="A51" s="3" t="inlineStr">
        <is>
          <t>Disclosure of number and weighted average remaining contractual life of outstanding share options [line items]</t>
        </is>
      </c>
    </row>
    <row r="52">
      <c r="A52" s="4" t="inlineStr">
        <is>
          <t>Number of options outstanding</t>
        </is>
      </c>
      <c r="B52" s="5" t="n">
        <v>230000</v>
      </c>
      <c r="C52" s="5" t="n">
        <v>230000</v>
      </c>
    </row>
    <row r="53">
      <c r="A53" s="4" t="inlineStr">
        <is>
          <t>Weighted average remaining life</t>
        </is>
      </c>
      <c r="B53" s="4" t="inlineStr">
        <is>
          <t>6 years 4 months 6 days</t>
        </is>
      </c>
    </row>
    <row r="54">
      <c r="A54" s="4" t="inlineStr">
        <is>
          <t>Weighted average exercise price | (per share)</t>
        </is>
      </c>
      <c r="B54" s="7" t="n">
        <v>4.59</v>
      </c>
      <c r="C54" s="7" t="n">
        <v>5.96</v>
      </c>
    </row>
    <row r="55">
      <c r="A55" s="4" t="inlineStr">
        <is>
          <t>Price range | (per share)</t>
        </is>
      </c>
      <c r="B55" s="8" t="n">
        <v>4.59</v>
      </c>
      <c r="C55" s="8" t="n">
        <v>5.96</v>
      </c>
    </row>
    <row r="56">
      <c r="A56" s="4" t="inlineStr">
        <is>
          <t>Exercise Price 3 | Top of range [member] | CAD</t>
        </is>
      </c>
    </row>
    <row r="57">
      <c r="A57" s="3" t="inlineStr">
        <is>
          <t>Disclosure of number and weighted average remaining contractual life of outstanding share options [line items]</t>
        </is>
      </c>
    </row>
    <row r="58">
      <c r="A58" s="4" t="inlineStr">
        <is>
          <t>Weighted average exercise price | (per share)</t>
        </is>
      </c>
      <c r="B58" s="8" t="n">
        <v>4.62</v>
      </c>
      <c r="C58" s="5" t="n">
        <v>6</v>
      </c>
    </row>
    <row r="59">
      <c r="A59" s="4" t="inlineStr">
        <is>
          <t>Price range | (per share)</t>
        </is>
      </c>
      <c r="B59" s="8" t="n">
        <v>4.62</v>
      </c>
      <c r="C59" s="5" t="n">
        <v>6</v>
      </c>
    </row>
    <row r="60">
      <c r="A60" s="4" t="inlineStr">
        <is>
          <t>Exercise Price 3 | Bottom of range [member] | CAD</t>
        </is>
      </c>
    </row>
    <row r="61">
      <c r="A61" s="3" t="inlineStr">
        <is>
          <t>Disclosure of number and weighted average remaining contractual life of outstanding share options [line items]</t>
        </is>
      </c>
    </row>
    <row r="62">
      <c r="A62" s="4" t="inlineStr">
        <is>
          <t>Weighted average exercise price | (per share)</t>
        </is>
      </c>
      <c r="B62" s="8" t="n">
        <v>2.89</v>
      </c>
      <c r="C62" s="8" t="n">
        <v>3.76</v>
      </c>
    </row>
    <row r="63">
      <c r="A63" s="4" t="inlineStr">
        <is>
          <t>Price range | (per share)</t>
        </is>
      </c>
      <c r="B63" s="7" t="n">
        <v>2.89</v>
      </c>
      <c r="C63" s="7" t="n">
        <v>3.76</v>
      </c>
    </row>
    <row r="64">
      <c r="A64" s="4" t="inlineStr">
        <is>
          <t>Exercise Price 4 | CAD</t>
        </is>
      </c>
    </row>
    <row r="65">
      <c r="A65" s="3" t="inlineStr">
        <is>
          <t>Disclosure of number and weighted average remaining contractual life of outstanding share options [line items]</t>
        </is>
      </c>
    </row>
    <row r="66">
      <c r="A66" s="4" t="inlineStr">
        <is>
          <t>Number of options outstanding</t>
        </is>
      </c>
      <c r="B66" s="5" t="n">
        <v>424000</v>
      </c>
      <c r="C66" s="5" t="n">
        <v>424000</v>
      </c>
    </row>
    <row r="67">
      <c r="A67" s="4" t="inlineStr">
        <is>
          <t>Weighted average remaining life</t>
        </is>
      </c>
      <c r="B67" s="4" t="inlineStr">
        <is>
          <t>8 years 10 days</t>
        </is>
      </c>
    </row>
    <row r="68">
      <c r="A68" s="4" t="inlineStr">
        <is>
          <t>Weighted average exercise price | (per share)</t>
        </is>
      </c>
      <c r="B68" s="7" t="n">
        <v>6.2</v>
      </c>
      <c r="C68" s="7" t="n">
        <v>8.06</v>
      </c>
    </row>
    <row r="69">
      <c r="A69" s="4" t="inlineStr">
        <is>
          <t>Price range | (per share)</t>
        </is>
      </c>
      <c r="B69" s="8" t="n">
        <v>6.2</v>
      </c>
      <c r="C69" s="8" t="n">
        <v>8.06</v>
      </c>
    </row>
    <row r="70">
      <c r="A70" s="4" t="inlineStr">
        <is>
          <t>Exercise Price 4 | Top of range [member] | CAD</t>
        </is>
      </c>
    </row>
    <row r="71">
      <c r="A71" s="3" t="inlineStr">
        <is>
          <t>Disclosure of number and weighted average remaining contractual life of outstanding share options [line items]</t>
        </is>
      </c>
    </row>
    <row r="72">
      <c r="A72" s="4" t="inlineStr">
        <is>
          <t>Weighted average exercise price | (per share)</t>
        </is>
      </c>
      <c r="B72" s="8" t="n">
        <v>6.93</v>
      </c>
      <c r="C72" s="5" t="n">
        <v>9</v>
      </c>
    </row>
    <row r="73">
      <c r="A73" s="4" t="inlineStr">
        <is>
          <t>Price range | (per share)</t>
        </is>
      </c>
      <c r="B73" s="8" t="n">
        <v>6.93</v>
      </c>
      <c r="C73" s="5" t="n">
        <v>9</v>
      </c>
    </row>
    <row r="74">
      <c r="A74" s="4" t="inlineStr">
        <is>
          <t>Exercise Price 4 | Bottom of range [member] | CAD</t>
        </is>
      </c>
    </row>
    <row r="75">
      <c r="A75" s="3" t="inlineStr">
        <is>
          <t>Disclosure of number and weighted average remaining contractual life of outstanding share options [line items]</t>
        </is>
      </c>
    </row>
    <row r="76">
      <c r="A76" s="4" t="inlineStr">
        <is>
          <t>Weighted average exercise price | (per share)</t>
        </is>
      </c>
      <c r="B76" s="8" t="n">
        <v>4.62</v>
      </c>
      <c r="C76" s="8" t="n">
        <v>6.01</v>
      </c>
    </row>
    <row r="77">
      <c r="A77" s="4" t="inlineStr">
        <is>
          <t>Price range | (per share)</t>
        </is>
      </c>
      <c r="B77" s="7" t="n">
        <v>4.62</v>
      </c>
      <c r="C77" s="7" t="n">
        <v>6.01</v>
      </c>
    </row>
    <row r="78">
      <c r="A78" s="4" t="inlineStr">
        <is>
          <t>Exercise Price 5 | CAD</t>
        </is>
      </c>
    </row>
    <row r="79">
      <c r="A79" s="3" t="inlineStr">
        <is>
          <t>Disclosure of number and weighted average remaining contractual life of outstanding share options [line items]</t>
        </is>
      </c>
    </row>
    <row r="80">
      <c r="A80" s="4" t="inlineStr">
        <is>
          <t>Number of options outstanding</t>
        </is>
      </c>
      <c r="B80" s="5" t="n">
        <v>213312</v>
      </c>
      <c r="C80" s="5" t="n">
        <v>213312</v>
      </c>
    </row>
    <row r="81">
      <c r="A81" s="4" t="inlineStr">
        <is>
          <t>Weighted average remaining life</t>
        </is>
      </c>
      <c r="B81" s="4" t="inlineStr">
        <is>
          <t>7 years 4 months 6 days</t>
        </is>
      </c>
    </row>
    <row r="82">
      <c r="A82" s="4" t="inlineStr">
        <is>
          <t>Weighted average exercise price | (per share)</t>
        </is>
      </c>
      <c r="B82" s="7" t="n">
        <v>7.36</v>
      </c>
      <c r="C82" s="7" t="n">
        <v>9.56</v>
      </c>
    </row>
    <row r="83">
      <c r="A83" s="4" t="inlineStr">
        <is>
          <t>Price range | (per share)</t>
        </is>
      </c>
      <c r="B83" s="8" t="n">
        <v>7.36</v>
      </c>
      <c r="C83" s="8" t="n">
        <v>9.56</v>
      </c>
    </row>
    <row r="84">
      <c r="A84" s="4" t="inlineStr">
        <is>
          <t>Exercise Price 5 | Top of range [member] | CAD</t>
        </is>
      </c>
    </row>
    <row r="85">
      <c r="A85" s="3" t="inlineStr">
        <is>
          <t>Disclosure of number and weighted average remaining contractual life of outstanding share options [line items]</t>
        </is>
      </c>
    </row>
    <row r="86">
      <c r="A86" s="4" t="inlineStr">
        <is>
          <t>Weighted average exercise price | (per share)</t>
        </is>
      </c>
      <c r="B86" s="8" t="n">
        <v>1.7</v>
      </c>
      <c r="C86" s="5" t="n">
        <v>10</v>
      </c>
    </row>
    <row r="87">
      <c r="A87" s="4" t="inlineStr">
        <is>
          <t>Price range | (per share)</t>
        </is>
      </c>
      <c r="B87" s="8" t="n">
        <v>1.7</v>
      </c>
      <c r="C87" s="5" t="n">
        <v>10</v>
      </c>
    </row>
    <row r="88">
      <c r="A88" s="4" t="inlineStr">
        <is>
          <t>Exercise Price 5 | Bottom of range [member] | CAD</t>
        </is>
      </c>
    </row>
    <row r="89">
      <c r="A89" s="3" t="inlineStr">
        <is>
          <t>Disclosure of number and weighted average remaining contractual life of outstanding share options [line items]</t>
        </is>
      </c>
    </row>
    <row r="90">
      <c r="A90" s="4" t="inlineStr">
        <is>
          <t>Weighted average exercise price | (per share)</t>
        </is>
      </c>
      <c r="B90" s="8" t="n">
        <v>6.93</v>
      </c>
      <c r="C90" s="8" t="n">
        <v>9.01</v>
      </c>
    </row>
    <row r="91">
      <c r="A91" s="4" t="inlineStr">
        <is>
          <t>Price range | (per share)</t>
        </is>
      </c>
      <c r="B91" s="7" t="n">
        <v>6.93</v>
      </c>
      <c r="C91" s="7" t="n">
        <v>9.01</v>
      </c>
    </row>
  </sheetData>
  <mergeCells count="3">
    <mergeCell ref="A1:A2"/>
    <mergeCell ref="D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08:31:36Z</dcterms:created>
  <dcterms:modified xmlns:dcterms="http://purl.org/dc/terms/" xmlns:xsi="http://www.w3.org/2001/XMLSchema-instance" xsi:type="dcterms:W3CDTF">2021-02-25T08:31:36Z</dcterms:modified>
</cp:coreProperties>
</file>